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Equi" sheetId="6" r:id="rId6"/>
    <s:sheet name="Consolidated Statements of Cash" sheetId="7" r:id="rId7"/>
    <s:sheet name="General" sheetId="8" r:id="rId8"/>
    <s:sheet name="Accounting Policies" sheetId="9" r:id="rId9"/>
    <s:sheet name="Restructuring" sheetId="10" r:id="rId10"/>
    <s:sheet name="Share Information" sheetId="11" r:id="rId11"/>
    <s:sheet name="Assets Held For Sale" sheetId="12" r:id="rId12"/>
    <s:sheet name="Goodwill and Identified Intangi" sheetId="13" r:id="rId13"/>
    <s:sheet name="Long-Term Debt and Credit Facil" sheetId="14" r:id="rId14"/>
    <s:sheet name="Stockholders' Equity and Equity" sheetId="15" r:id="rId15"/>
    <s:sheet name="Taxes on Income" sheetId="16" r:id="rId16"/>
    <s:sheet name="Commitments and Contingencies" sheetId="17" r:id="rId17"/>
    <s:sheet name="Segment Reporting" sheetId="18" r:id="rId18"/>
    <s:sheet name="Derivative Financial Instrument" sheetId="19" r:id="rId19"/>
    <s:sheet name="Accounting Policies (Policies)" sheetId="20" r:id="rId20"/>
    <s:sheet name="General (Tables)" sheetId="21" r:id="rId21"/>
    <s:sheet name="Accounting Policies (Tables)" sheetId="22" r:id="rId22"/>
    <s:sheet name="Restructuring (Tables)" sheetId="23" r:id="rId23"/>
    <s:sheet name="Share Information (Tables)" sheetId="24" r:id="rId24"/>
    <s:sheet name="Assets Held For Sale (Tables)" sheetId="25" r:id="rId25"/>
    <s:sheet name="Goodwill and Identified Intan26" sheetId="26" r:id="rId26"/>
    <s:sheet name="Long-Term Debt and Credit Fac27" sheetId="27" r:id="rId27"/>
    <s:sheet name="Stockholders' Equity and Equi28" sheetId="28" r:id="rId28"/>
    <s:sheet name="Segment Reporting (Tables)" sheetId="29" r:id="rId29"/>
    <s:sheet name="Derivative Financial Instrume30" sheetId="30" r:id="rId30"/>
    <s:sheet name="General - Additional Informatio" sheetId="31" r:id="rId31"/>
    <s:sheet name="General - Contributions to Reve" sheetId="32" r:id="rId32"/>
    <s:sheet name="General - Pro Forma Information" sheetId="33" r:id="rId33"/>
    <s:sheet name="General - Fair Value of Identif" sheetId="34" r:id="rId34"/>
    <s:sheet name="Accounting Policies - Additiona" sheetId="35" r:id="rId35"/>
    <s:sheet name="Accounting Policies - VIE Balan" sheetId="36" r:id="rId36"/>
    <s:sheet name="Accounting Policies - VIE Incom" sheetId="37" r:id="rId37"/>
    <s:sheet name="Restructuring - Additional Info" sheetId="38" r:id="rId38"/>
    <s:sheet name="Restructuring - Restructuring C" sheetId="39" r:id="rId39"/>
    <s:sheet name="Restructuring - Restructuring R" sheetId="40" r:id="rId40"/>
    <s:sheet name="Restructuring - Restructuring P" sheetId="41" r:id="rId41"/>
    <s:sheet name="Share Information - Earnings Pe" sheetId="42" r:id="rId42"/>
    <s:sheet name="Share Information - Additional " sheetId="43" r:id="rId43"/>
    <s:sheet name="Assets Held For Sale - Addition" sheetId="44" r:id="rId44"/>
    <s:sheet name="Assets Held For Sale - Componen" sheetId="45" r:id="rId45"/>
    <s:sheet name="Goodwill and Identified Intan46" sheetId="46" r:id="rId46"/>
    <s:sheet name="Goodwill and Identified Intan47" sheetId="47" r:id="rId47"/>
    <s:sheet name="Goodwill and Identified Intan48" sheetId="48" r:id="rId48"/>
    <s:sheet name="Goodwill and Identified Intan49" sheetId="49" r:id="rId49"/>
    <s:sheet name="Long-Term Debt and Credit Fac50" sheetId="50" r:id="rId50"/>
    <s:sheet name="Long-Term Debt and Credit Fac51" sheetId="51" r:id="rId51"/>
    <s:sheet name="Stockholders' Equity and Equi52" sheetId="52" r:id="rId52"/>
    <s:sheet name="Stockholders' Equity and Equi53" sheetId="53" r:id="rId53"/>
    <s:sheet name="Stockholders' Equity and Equi54" sheetId="54" r:id="rId54"/>
    <s:sheet name="Stockholders' Equity and Equi55" sheetId="55" r:id="rId55"/>
    <s:sheet name="Stockholders' Equity and Equi56" sheetId="56" r:id="rId56"/>
    <s:sheet name="Taxes on Income (Details)" sheetId="57" r:id="rId57"/>
    <s:sheet name="Commitments and Contingencies (" sheetId="58" r:id="rId58"/>
    <s:sheet name="Segment Reporting - Additional " sheetId="59" r:id="rId59"/>
    <s:sheet name="Segment Reporting - Financial I" sheetId="60" r:id="rId60"/>
    <s:sheet name="Segment Reporting - Summary of " sheetId="61" r:id="rId61"/>
    <s:sheet name="Derivative Financial Instrume62" sheetId="62" r:id="rId62"/>
    <s:sheet name="Derivative Financial Instrume63" sheetId="63" r:id="rId63"/>
    <s:sheet name="Derivative Financial Instrume64" sheetId="64" r:id="rId64"/>
    <s:sheet name="Derivative Financial Instrume65" sheetId="65" r:id="rId65"/>
    <s:sheet name="Uncategorized Items - aegn-2016" sheetId="66" r:id="rId66"/>
  </s:sheets>
  <s:definedNames/>
  <s:calcPr calcId="124519" calcMode="auto" fullCalcOnLoad="1"/>
</s:workbook>
</file>

<file path=xl/sharedStrings.xml><?xml version="1.0" encoding="utf-8"?>
<sst xmlns="http://schemas.openxmlformats.org/spreadsheetml/2006/main" uniqueCount="732">
  <si>
    <t>Document and Entity Information - shares</t>
  </si>
  <si>
    <t>9 Months Ended</t>
  </si>
  <si>
    <t>Sep. 30, 2016</t>
  </si>
  <si>
    <t>Oct. 26, 2016</t>
  </si>
  <si>
    <t>Document and Entity Information [Abstract]</t>
  </si>
  <si>
    <t>Entity Registrant Name</t>
  </si>
  <si>
    <t>Aegion Corp</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Sep. 30,
		2016</t>
  </si>
  <si>
    <t>Document Fiscal Year Focus</t>
  </si>
  <si>
    <t>Document Fiscal Period Focus</t>
  </si>
  <si>
    <t>Q3</t>
  </si>
  <si>
    <t>Consolidated Statements of Operations (Unaudited) - USD ($) $ in Thousands</t>
  </si>
  <si>
    <t>3 Months Ended</t>
  </si>
  <si>
    <t>Sep. 30, 2015</t>
  </si>
  <si>
    <t>Income Statement [Abstract]</t>
  </si>
  <si>
    <t>Revenues</t>
  </si>
  <si>
    <t>Cost of revenues</t>
  </si>
  <si>
    <t>Gross profit</t>
  </si>
  <si>
    <t>Operating expenses</t>
  </si>
  <si>
    <t>Acquisition-related expenses</t>
  </si>
  <si>
    <t>Restructuring charges</t>
  </si>
  <si>
    <t>Operating income</t>
  </si>
  <si>
    <t>Other income (expense):</t>
  </si>
  <si>
    <t>Interest expense</t>
  </si>
  <si>
    <t>Interest income</t>
  </si>
  <si>
    <t>Other</t>
  </si>
  <si>
    <t>Total other expense</t>
  </si>
  <si>
    <t>Income before taxes on income</t>
  </si>
  <si>
    <t>Taxes on income</t>
  </si>
  <si>
    <t>Net income</t>
  </si>
  <si>
    <t>Non-controlling interests (income) loss</t>
  </si>
  <si>
    <t>Net income attributable to Aegion Corporation</t>
  </si>
  <si>
    <t>Earnings per share attributable to Aegion Corporation:</t>
  </si>
  <si>
    <t>Net income (loss) per share, basic (in dollars per share)</t>
  </si>
  <si>
    <t>Net income (loss) per share, diluted (in dollars per share)</t>
  </si>
  <si>
    <t>Consolidated Statements of Comprehensive Income (Unaudited) - USD ($) $ in Thousands</t>
  </si>
  <si>
    <t>Statement of Comprehensive Income [Abstract]</t>
  </si>
  <si>
    <t>Other comprehensive income (loss):</t>
  </si>
  <si>
    <t>Currency translation adjustments</t>
  </si>
  <si>
    <t>Pension activity, net of tax</t>
  </si>
  <si>
    <t>[1]</t>
  </si>
  <si>
    <t>Deferred gain (loss) on hedging activity, net of tax</t>
  </si>
  <si>
    <t>[2]</t>
  </si>
  <si>
    <t>Total comprehensive income</t>
  </si>
  <si>
    <t>Comprehensive (income) loss attributable to non-controlling interests</t>
  </si>
  <si>
    <t>Comprehensive income attributable to Aegion Corporation</t>
  </si>
  <si>
    <t>Pension activity, tax (benefit) expense</t>
  </si>
  <si>
    <t>Deferred gain on hedging activity, tax</t>
  </si>
  <si>
    <t>Amounts presented net of tax of $23 and $4 for the quarters ended September 30, 2016 and 2015, respectively, and $(21) and $3 for the nine months ended September 30, 2016 and 2015, respectively.</t>
  </si>
  <si>
    <t>Amounts presented net of tax of $617 and $(183) for the quarters ended September 30, 2016 and 2015, respectively, and $(2,100) and $74 for the nine months ended September 30, 2016 and 2015, respectively.</t>
  </si>
  <si>
    <t>Consolidated Balance Sheets (Unaudited) - USD ($) $ in Thousands</t>
  </si>
  <si>
    <t>Dec. 31, 2015</t>
  </si>
  <si>
    <t>Current assets</t>
  </si>
  <si>
    <t>Cash and cash equivalents</t>
  </si>
  <si>
    <t>Restricted cash</t>
  </si>
  <si>
    <t>Receivables, net of allowances of $7,235 and $14,524, respectively</t>
  </si>
  <si>
    <t>Retainage</t>
  </si>
  <si>
    <t>Costs and estimated earnings in excess of billings</t>
  </si>
  <si>
    <t>Inventories</t>
  </si>
  <si>
    <t>Prepaid expenses and other current assets</t>
  </si>
  <si>
    <t>Assets held for sale</t>
  </si>
  <si>
    <t>Total current assets</t>
  </si>
  <si>
    <t>Property, plant &amp; equipment, less accumulated depreciation</t>
  </si>
  <si>
    <t>Other assets</t>
  </si>
  <si>
    <t>Goodwill</t>
  </si>
  <si>
    <t>Identified intangible assets, less accumulated amortization</t>
  </si>
  <si>
    <t>Deferred income tax assets</t>
  </si>
  <si>
    <t>Total other assets</t>
  </si>
  <si>
    <t>Total Assets</t>
  </si>
  <si>
    <t>Current liabilities</t>
  </si>
  <si>
    <t>Accounts payable</t>
  </si>
  <si>
    <t>Accrued expenses</t>
  </si>
  <si>
    <t>Billings in excess of costs and estimated earnings</t>
  </si>
  <si>
    <t>Current maturities of long-term debt and line of credit</t>
  </si>
  <si>
    <t>Liabilities held for sale</t>
  </si>
  <si>
    <t>Total current liabilities</t>
  </si>
  <si>
    <t>Long-term debt, less current maturities</t>
  </si>
  <si>
    <t>Deferred income tax liabilities</t>
  </si>
  <si>
    <t>Other non-current liabilities</t>
  </si>
  <si>
    <t>Total liabilities</t>
  </si>
  <si>
    <t>Commitments and contingencies</t>
  </si>
  <si>
    <t xml:space="preserve"> </t>
  </si>
  <si>
    <t>Equity</t>
  </si>
  <si>
    <t>Preferred stock, undesignated, $.10 par – shares authorized 2,000,000; none outstanding</t>
  </si>
  <si>
    <t>Common stock, $.01 par – shares authorized 125,000,000; shares issued and outstanding 34,139,540 and 36,053,499,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Unaudited) (Parenthetical) - USD ($) $ in Thousands</t>
  </si>
  <si>
    <t>Statement of Financial Position [Abstract]</t>
  </si>
  <si>
    <t>Allowance for doubtful accounts receivabl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Unaudited) - USD ($) $ in Thousands</t>
  </si>
  <si>
    <t>Total</t>
  </si>
  <si>
    <t>Common Stock</t>
  </si>
  <si>
    <t>Common StockRestricted Stock Units</t>
  </si>
  <si>
    <t>Additional Paid-In Capital</t>
  </si>
  <si>
    <t>Additional Paid-In CapitalRestricted Stock Units</t>
  </si>
  <si>
    <t>Retained Earnings</t>
  </si>
  <si>
    <t>Accumulated Other Comprehensive Income (Loss)</t>
  </si>
  <si>
    <t>Non- Controlling Interests</t>
  </si>
  <si>
    <t>Balance at Dec. 31, 2014</t>
  </si>
  <si>
    <t>Balance (in shares) at Dec. 31, 2014</t>
  </si>
  <si>
    <t>Increase (Decrease) in Stockholders' Equity [Roll Forward]</t>
  </si>
  <si>
    <t>Net income (loss)</t>
  </si>
  <si>
    <t>Issuance of common stock upon stock option exercises</t>
  </si>
  <si>
    <t>Issuance of common stock upon stock option exercises (in shares)</t>
  </si>
  <si>
    <t>Issuance of shares pursuant to restricted stock units (in shares)</t>
  </si>
  <si>
    <t>Issuance of shares pursuant to deferred stock unit awards (in shares)</t>
  </si>
  <si>
    <t>Forfeitures of restricted shares</t>
  </si>
  <si>
    <t>Forfeitures of restricted shares (in shares)</t>
  </si>
  <si>
    <t>Shares repurchased and retired</t>
  </si>
  <si>
    <t>Shares repurchased and retired (in shares)</t>
  </si>
  <si>
    <t>Equity-based compensation expense</t>
  </si>
  <si>
    <t>Distributions to non-controlling interests</t>
  </si>
  <si>
    <t>Currency translation adjustment and derivative transactions, net</t>
  </si>
  <si>
    <t>Balance at Sep. 30, 2015</t>
  </si>
  <si>
    <t>Balance (in shares) at Sep. 30, 2015</t>
  </si>
  <si>
    <t>Sale of non-controlling interest</t>
  </si>
  <si>
    <t>Balance at Dec. 31, 2015</t>
  </si>
  <si>
    <t>Balance (in shares) at Dec. 31, 2015</t>
  </si>
  <si>
    <t>Issuance of shares pursuant to restricted stock units</t>
  </si>
  <si>
    <t>Balance at Sep. 30, 2016</t>
  </si>
  <si>
    <t>Balance (in shares) at Sep. 30, 2016</t>
  </si>
  <si>
    <t>Consolidated Statements of Cash Flows (Unaudited) - USD ($) $ in Thousands</t>
  </si>
  <si>
    <t>Cash flows from operating activities:</t>
  </si>
  <si>
    <t>Adjustments to reconcile to net cash provided by operating activities:</t>
  </si>
  <si>
    <t>Depreciation and amortization</t>
  </si>
  <si>
    <t>Gain on sale of fixed assets</t>
  </si>
  <si>
    <t>Deferred income taxes</t>
  </si>
  <si>
    <t>Non-cash restructuring charges</t>
  </si>
  <si>
    <t>Loss on sale of businesses</t>
  </si>
  <si>
    <t>Loss on foreign currency transactions</t>
  </si>
  <si>
    <t>Changes in operating assets and liabilities (net of acquisitions):</t>
  </si>
  <si>
    <t>Restricted cash related to operating activities</t>
  </si>
  <si>
    <t>Receivables net, retainage and costs and estimated earnings in excess of billing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Restricted cash related to investing activities</t>
  </si>
  <si>
    <t>Purchase of Underground Solutions, Inc., net of cash acquired</t>
  </si>
  <si>
    <t>Purchase of Fyfe Europe S.A. and related companies</t>
  </si>
  <si>
    <t>Purchase of CIPP business of Leif M. Jensen A/S</t>
  </si>
  <si>
    <t>Purchase of Concrete Solutions Limited and Building Chemical Supplies Limited</t>
  </si>
  <si>
    <t>Purchase of Schultz Mechanical Contractors, Inc.</t>
  </si>
  <si>
    <t>Sale of interest in Bayou Perma-Pipe Canada, Ltd., net of cash disposed</t>
  </si>
  <si>
    <t>Payment to Fyfe Asia sellers for final net working capital</t>
  </si>
  <si>
    <t>Net cash used in investing activities</t>
  </si>
  <si>
    <t>Cash flows from financing activities:</t>
  </si>
  <si>
    <t>Proceeds from issuance of common stock upon stock option exercises, including tax effects</t>
  </si>
  <si>
    <t>Repurchase of common stock</t>
  </si>
  <si>
    <t>Payment of contingent consideration</t>
  </si>
  <si>
    <t>Proceeds from notes payable</t>
  </si>
  <si>
    <t>Principal payments on notes payable</t>
  </si>
  <si>
    <t>Proceeds from line of credit</t>
  </si>
  <si>
    <t>Payments on line of credit</t>
  </si>
  <si>
    <t>Principal payments on long-term debt</t>
  </si>
  <si>
    <t>Net cash used in financing activities</t>
  </si>
  <si>
    <t>Effect of exchange rate changes on cash</t>
  </si>
  <si>
    <t>Net decrease in cash and cash equivalents for the period</t>
  </si>
  <si>
    <t>Cash and cash equivalents, beginning of period</t>
  </si>
  <si>
    <t>Cash and cash equivalents, end of period</t>
  </si>
  <si>
    <t>General</t>
  </si>
  <si>
    <t>Organization, Consolidation and Presentation of Financial Statements [Abstract]</t>
  </si>
  <si>
    <t>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related accounts and transactions have been eliminated in consolidation. The consolidated balance sheet as of December 31, 2015, which is derived from the audited consolidated financial statements, and the interim unaudited consolidated financial statements included herein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5 Annual Report on Form 10-K filed with the Securities and Exchange Commission on February 29, 2016. Acquisitions/Strategic Initiatives/Divestitures 2016 Restructuring On January 4, 2016, the Company’s board of directors approved a restructuring plan (the “2016 Restructuring”) to reduce the Company’s exposure to the upstream oil markets and to reduce consolidated expenses. As part of management’s ongoing assessment of its energy-related businesses, the Company determined that the persistent low price of oil was expected to create market challenges for the foreseeable future, including reduced customer spending in 2016. The Company substantially completed its 2016 Restructuring objectives in the first nine months of 2016, including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The 2016 Restructuring is expected to reduce consolidated annual expenses by approximately $17.0 million , most of which is expected to be realized in 2016, primarily through headcount reductions and office closures. See Note 3. Infrastructure Solutions Segment (“Infrastructure Solutions”) On July 1, 2016, the Company acquired Concrete Solutions Limited (“CSL”) and Building Chemical Supplies Limited (“BCS”), two New Zealand companies (collectively, “Concrete Solutions” ), for a purchase price paid at closing of NZD 7.5 million , approximately $5.4 million . The purchase price is subject to post-closing working capital adjustments and included NZD 0.5 million held in escrow as security for post-closing purchase price adjustments and post-closing indemnification obligations of the previous owners. The sellers have the ability to earn up to an additional NZD 2.0 million , approximately $1.4 million , of proceeds based on reaching certain performance targets in 2016, 2017 and 2018. The transaction was funded from the Company’s cash balances. CSL provides structural strengthening, concrete repair and bridge jointing solutions primarily through application of fiber reinforced polymer ( “FRP” ) and injection resins and had served as a Fibrwrap ® certified applicator in New Zealand for a number of years. BCS imports and distributes materials, including fiber reinforced polymer, injection resins, repair mortars and protective coatings . On June 2, 2016, the Company acquired the cured-in-place pipe (“CIPP”) contracting operations of Leif M. Jensen A/S (“LMJ”), a Danish company and the Insituform licensee in Denmark since 2011. The purchase price was €2.9 million , approximately $3.2 million , and was funded from the Company’s cash balances. On May 13, 2016, the Company acquired the operations and territories of Fyfe Europe S.A. and related companies (“Fyfe Europe”) for a purchase price of $3.0 million . The transaction was funded from the Company’s cash balances. Fyfe Europe held rights to provide Fibrwrap ® product engineering and support to installers and applicators of FRP systems in 72 countries throughout Europe, the Middle East and North Africa. The acquisition of these territories now provides the Company with worldwide rights to market, manufacture and install the patented Tyfo ® Fibrwrap ® FRP technology. On February 18, 2016, the Company acquired Underground Solutions, Inc. and its subsidiary, Underground Solutions Technologies Group, Inc. (collectively, “Underground Solutions”), for an initial purchase price of $85.0 million plus an additional $5.0 million for the value of the estimated tax benefits associated with Underground Solutions’ net operating loss carry forwards. The purchase price included $6.3 million held in escrow as security for the post-closing purchase price adjustments and post-closing indemnification obligations of Underground Solutions’ previous owners. The transaction was funded partially from the Company’s cash balances and partially from borrowings under the Company’s revolving credit facility. To supplement the domestic cash balances, the Company repatriated approximately $30.4 million from foreign subsidiaries to assist in funding the transaction, incurring approximately $3.5 million in additional taxes, a reserve for which was included in the Company’s tax provision amounts for 2015. Underground Solutions provides infrastructure technologies for water, sewer and conduit applications. In February 2015, the Company sold its wholly-owned subsidiary, Video Injection - Insituform SAS (“VII”), the Company’s French CIPP contracting operation, to certain employees of VII. In connection with the sale, the Company entered into a five -year exclusive tube supply agreement whereby VII will purchase liners from Insituform Linings Limited. VII will also be entitled to continue to use its trade name based on a trade mark license granted for the same five-year time period. The sale resulted in a loss of approximately $2.9 million that was recorded to other income (expense) in the Consolidated Statement of Operations during the first quarter of 2015. On October 6, 2014, the Company’s board of directors approved a realignment and restructuring plan (the “2014 Restructuring”) which included the decision to exit Insituform’s contracting markets in France, Switzerland, Hong Kong, Malaysia and Singapore. The Company has substantially completed all of the aforementioned objectives related to the 2014 Restructuring. See Note 3. Corrosion Protection Segment (“Corrosion Protection”) On February 1, 2016, the Company sold its fifty-one percent ( 51% ) interest in its Canadian pipe-coating joint venture, Bayou Perma-Pipe Canada, Ltd. (“BPPC”), to its joint venture partner, Perma-Pipe, Inc. The sale price was $9.6 million , which consisted of a $7.6 million payment at closing and a $2.0 million promissory note, which was paid on July 28, 2016. BPPC served as the Company’s pipe coating and insulation operation in Canada. The sale of its interest in BPPC was part of a broader effort by the Company to reduce its exposure in the North American upstream market in light of expectations for a prolonged low oil price environment. As a result of the sale, the Company recognized a pre-tax, non-cash charge of approximately $0.6 million at December 31, 2015 to reflect the expected loss on the sale of the business. This loss was derived primarily from the release of cumulative currency translation adjustments and was recorded to other income (expense) in the Consolidated Statement of Operations. In July 2015, the Company paid $0.7 million to the sellers of CRTS, Inc. (“CRTS”) related to contingent consideration achieved during the year ended December 31, 2013. Also, in June 2015, the Company finalized the settlement of escrow claims made pursuant to the CRTS purchase agreement. As a result of the settlement, the Company received proceeds of approximately $1.0 million in July 2015, of which $0.2 million was recorded as an offset to operating expenses and the remaining $0.8 million was recorded to other income (expense) in the Consolidated Statement of Operations for the nine months ended September 30, 2015. Energy Services Segment (“Energy Services”) On March 1, 2015, the Company acquired Schultz Mechanical Contractors, Inc. (“Schultz”), a California corporation, for a total purchase price of $7.7 million . The transaction was funded from the Company’s cash balances. Schultz primarily services customers in California and Arizona and is a provider of piping installations, concrete construction and excavation and trenching services to the downstream and upstream oil and gas markets. Purchase Price Accounting During the third quarter of 2016, the Company determined its preliminary accounting for Concrete Solutions and substantially completed its accounting for Underground Solutions, Fyfe Europe and LMJ, with the exception of final working capital adjustments. As the Company completes its final accounting for these acquisitions, future adjustments related to working capital, deferred income taxes, definite-lived intangible assets and goodwill could occur. Purchase price accounting related to Schultz was finalized in the first quarter of 2016. The goodwill and definite-lived intangible assets associated with the Schultz, Fyfe Europe and LMJ acquisitions are deductible for tax purposes; whereas, the goodwill and definite-lived intangible assets associated with the Underground Solutions and Concrete Solutions acquisitions are not deductible for tax purposes. Underground Solutions, Fyfe Europe, LMJ, Concrete Solutions and Schultz made the following contributions to the Company’s revenues and profits (in thousands): Quarter Ended September 30, 2016 Quarter Ended September 30, 2015 Underground Solutions (1) Fyfe LMJ Concrete Schultz (2) Schultz (3) Revenues $ 8,273 $ 15 $ 1,446 $ 1,344 $ 6,777 $ 3,718 Net income (loss) 101 (202 ) (134 ) 68 193 57 _____________________ (1) The reported net income for Underground Solutions for the quarter ended September 30, 2016 includes an allocation of corporate expenses of $0.3 million . (2) The reported net income for Schultz for the quarter ended September 30, 2016 includes an allocation of corporate expenses of $0.3 million . (3) The reported net income for Schultz for the quarter ended September 30, 2015 includes an allocation of corporate expenses of $0.2 million . Nine Months Ended September 30, 2016 Nine Months Ended September 30, 2015 Underground Solutions (1) Fyfe LMJ Concrete Schultz (2) Schultz (3) Revenues $ 23,916 $ 23 $ 2,779 $ 1,344 $ 17,098 $ 8,205 Net income (loss) (1,661 ) (300 ) (221 ) 68 (207 ) 31 _____________________ (1) The reported net loss for Underground Solutions for the nine months ended September 30, 2016 includes inventory step up expense of $3.6 million , recognized as part of the accounting for business combinations, and an allocation of corporate expenses of $1.6 million . (2) The reported net loss for Schultz for the nine months ended September 30, 2016 includes charges related to the 2016 Restructuring of $0.2 million and an allocation of corporate expenses of $0.6 million . (3) The reported net income for Schultz for the nine months ended September 30, 2015 includes an allocation of corporate expenses of $0.3 million . The following unaudited pro forma summary presents combined information of the Company as if the Underground Solutions, Fyfe Europe, LMJ, Concrete Solutions and Schultz acquisitions had occurred at the beginning of the year preceding their acquisition (in thousands, except earnings per share): Quarters Ended September 30, Nine Months Ended September 30, 2016 2015 2016 2015 Revenues $ 308,524 $ 373,710 $ 910,098 $ 1,044,248 Net income attributable to Aegion Corporation (1) 12,067 16,340 11,952 26,515 Diluted earnings per share $ 0.34 $ 0.45 $ 0.34 $ 0.72 _____________________ (1) Includes pro-forma adjustments for depreciation and amortization associated with acquired tangible and intangible assets, as if those assets were recorded at the beginning of the year preceding the acquisition date. The transaction purchase price to acquire Underground Solutions was $88.4 million , which included: (i) a payment at closing of $85.0 million ; (ii) net payment of $5.0 million for the value of the estimated tax benefits associated with Underground Solutions’ net operating loss carry forwards; and (iii) working capital adjustments of $1.6 million payable to the Company. The transaction purchase price to acquire Fyfe Europe was $3.0 million , which represented cash consideration paid at closing of $2.8 million plus $0.2 million of deferred contingent consideration, which was recorded to “Accrued expenses” in the Consolidated Balance Sheet at September 30, 2016. The transaction purchase price to acquire LMJ was €2.9 million , approximately $3.2 million , which was paid at closing. The transaction purchase price to acquire Concrete Solutions was NZD 8.9 million , approximately $6.4 million , which included: (i) a payment at closing of NZD 7.5 million , approximately $5.4 million ; (ii) a preliminary working capital adjustment of NZD 0.2 million , approximately $0.1 million (payable to the sellers); and (iii) the estimated fair value of earnout consideration of NZD 1.2 million , approximately $0.9 million , which was recorded to “Other non-current liabilities” in the Consolidated Balance Sheet at September 30, 2016. The fair value estimate was determined using observable inputs and significant unobservable inputs, which are based on level 3 inputs as defined in Note 12. Total cash consideration recorded to acquire Schultz was $6.7 million , which was funded by the Company’s cash reserves. The cash consideration included the purchase price paid at closing of $7.1 million less working capital adjustments of $0.4 million . The total purchase price was $7.7 million , which represented the cash consideration of $6.7 million plus $1.0 million of deferred contingent consideration. During the first quarter of 2016, $0.5 million of the contingent consideration was paid to the previous owners. The following table summarizes the fair value of identified assets and liabilities of the Underground Solutions, Fyfe Europe, LMJ, Concrete Solutions and Schultz acquisitions at their respective acquisition dates (in thousands): Underground Solutions Fyfe Europe LMJ Concrete Solutions Schultz Cash $ 3,630 $ — $ — $ — $ — Receivables and cost and estimated earnings in excess of billings 6,339 — — 1,469 1,086 Inventories 12,629 — 504 857 — Prepaid expenses and other current assets 587 — — 18 19 Property, plant and equipment 2,755 50 1,194 422 162 Identified intangible assets 33,370 513 795 1,722 3,060 Deferred income tax assets 12,906 — — — — Other assets 29 — — — — Accounts payable (4,653 ) — — (837 ) (663 ) Accrued expenses (5,481 ) — — (149 ) — Billings in excess of cost and estimated earnings (2,943 ) — — — — Deferred income tax liabilities (14,799 ) — — (482 ) — Total identifiable net assets $ 44,369 $ 563 $ 2,493 $ 3,020 $ 3,664 Total consideration recorded $ 88,370 $ 3,000 $ 3,235 $ 6,393 $ 7,662 Less: total identifiable net assets 44,369 563 2,493 3,020 3,664 Goodwill at September 30, 2016 $ 44,001 $ 2,437 $ 742 $ 3,373 $ 3,998</t>
  </si>
  <si>
    <t>Accounting Policies</t>
  </si>
  <si>
    <t>Accounting Policies [Abstract]</t>
  </si>
  <si>
    <t>ACCOUNTING POLICIES 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These businesses also perform services on a cost plus fixed fee basis under which revenues are recorded based upon costs incurred at agreed upon rates and a proportionate amount of the fixed fee or percentage stipulated in the contract. Foreign Currency Translation Net foreign exchange transaction gains (losses) of $0.3 million and $0.1 million for the quarters ended September 30, 2016 and 2015 , respectively, and $(1.4) million and $(0.3) million for the nine months ended September 30, 2016 and 2015 , respectively, are included in other income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The Company’s accumulated other comprehensive income is comprised of three main components: (i) currency translation; (ii) derivatives; and (iii) gains and losses associated with the Company’s defined benefit plan in the United Kingdom. As of September 30, 2016 and 2015 , the Company had accumulated comprehensive income (loss) of $(43.2) million and $(44.5) million , respectively, related to currency translation adjustments; $(5.5) million and $(0.5) million , respectively, related to derivative transactions; and $0.5 million and $0.5 million , respectively, related to pension activity in accumulated other comprehensive income.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Refer to Note 9 for additional information regarding taxes on income. 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 Goodwill Acquisitions treated as a business combination generally result in goodwill related to, among other things, synergies, acquired workforce, growth opportunities and market potentia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reporting unit relative to expected, historical or forecasted operating results; • significant negative industry or economic trends; • significant changes in the strategy for a segment including extended slowdowns in the reporting uni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 Investments in Affiliated Companies Investments in entities in which the Company does not have control or is not the primary beneficiary of a variable interest entity, and for which the Company has 20% to 50% ownership or has the ability to exert significant influence, have historically been accounted for by the equity method. At September 30, 2016 and December 31, 2015 , the Company did not own any investments in affiliated companies. 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September 30, 2016 , the Company consolidated any VIEs in which it was the primary beneficiary. Financial data for consolidated variable interest entities are summarized in the following table (in thousands): Balance sheet data September 30, (1) December 31, (2) Current assets $ 32,544 $ 60,730 Non-current assets 26,355 26,316 Current liabilities 9,187 24,784 Non-current liabilities 31,832 25,728 __________________________ (1) Amounts exclude the assets and liabilities of BPPC, which was sold in February 2016. (2) Amounts include $21.1 million of current assets and $7.0 million of current liabilities of BPPC, which were classified as held for sale. See Note 5. Nine Months Ended September 30, Income statement data 2016 (1) 2015 Revenue $ 35,409 $ 22,037 Gross profit 2,713 2,778 Net income (loss) (3,869 ) 144 __________________________ (1) Includes the results of BPPC through the date of its sale in February 2016. Newly Issued Accounting Pronouncements In August 2016, the FASB issued guidance to address diversity in how certain cash receipts and cash payments are presented and classified in the statement of cash flows. The standard is effective retroactively in fiscal years beginning after December 15, 2017, including interim periods within those fiscal years. Early adoption is permitted. The Company is currently evaluating the effect the guidance will have on its statement of cash flows. In March 2016, the FASB issued guidance that simplifies several aspects of the accounting for share-based payment awards to employees, including the accounting for income taxes, classification of awards as either equity or liabilities and classification in the statement of cash flows. The standard is effective for public companies for annual periods beginning after December 15, 2016, including interim periods within those fiscal years. The adoption of this standard is not expected to have a material impact on the Company’s consolidated financial statements. In February 2016, the FASB issued guidance that requires lessees to present right-of-use assets and lease liabilities on the balance sheet. The standard is effective for public companies for annual periods beginning after December 15, 2018, including interim periods within those fiscal years. Early adoption is permitted. The Company is currently evaluating the effect the guidance will have on its financial condition and results of operations. In November 2015, the FASB issued guidance that requires all deferred tax assets and liabilities, along with any related valuation allowance, to be presented as non-current within the Consolidated Balance Sheet. It is effective for annual reporting periods beginning after December 15, 2016, but early adoption is permitted. The Company currently reports both current and non-current deferred tax assets and liabilities; however, adoption of the guidance is not expected to have a material impact on its presentation of financial condition. In September 2015, the FASB issued guidance that requires acquirers in a business combination to recognize measurement period adjustments in the reporting period in which the adjustment amounts are determined. This is a change from the previous requirement that the adjustments be recorded retrospectively. The Company’s adoption of this standard, effective January 1, 2016, did not have a material impact on its consolidated financial statements. In August 2014, the FASB issued guidance that requires management to assess the Company’s ability to continue as a going concern and to provide related disclosures in certain circumstances. The standard is effective for public companies for annual periods beginning after December 15, 2016 and early adoption is permitted. The adoption of this standard is not expected to have a material impact on the Company’s presentation of, or disclosures in, its consolidated financial stat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7. The Company is currently evaluating the effect the guidance will have on its financial condition and results of operations.</t>
  </si>
  <si>
    <t>Restructuring</t>
  </si>
  <si>
    <t>Restructuring and Related Activities [Abstract]</t>
  </si>
  <si>
    <t>RESTRUCTURING 2016 Restructuring On January 4, 2016, the Company’s board of directors approved the 2016 Restructuring to reduce its exposure to the upstream oil markets and to reduce consolidated expenses. The Company substantially completed its 2016 Restructuring objectives in the first nine months of 2016, including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The 2016 Restructuring is expected to reduce consolidated annual expenses by approximately $17.0 million , most of which is expected to be realized in 2016, primarily through headcount reductions and office closures. As part of the 2016 Restructuring, the Company reduced headcount by approximately 960 employees, or 15.5% of the Company’s total workforce as of December 31, 2015. Headcount reductions associated with the 2016 Restructuring were substantially completed as of September 30, 2016, with minimal headcount reductions expected in the remainder of the year. The Company expects to record total estimated pre-tax charges, most of which are cash charges, of approximately $15.5 million in connection with the 2016 Restructuring. Estimated remaining costs to be incurred for the 2016 Restructuring are approximately $0.7 million (pre-tax) and are expected to be incurred in the fourth quarter of 2016, primarily in Corrosion Protection. The estimated remaining costs consist primarily of cash charges related to office closures, employee severance, extension of benefits, employment assistance programs and other restructuring costs. Total pre-tax 2016 Restructuring charges during the first nine months of 2016 were $14.8 million ( $9.7 million after tax) and consisted primarily of cash charges. These charges included employee severance, retention, extension of benefits, employment assistance programs and other restructuring costs associated with the restructuring efforts described above. During the quarter and nine months ended September 30, 2016 , the Company recorded pre-tax expense related to the 2016 Restructuring as follows (in thousands): Quarter Ended September 30, 2016 Infrastructure Solutions Corrosion Protection Energy Services Total Severance and benefit related costs $ — $ 48 $ 98 $ 146 Relocation and other moving costs — — 66 66 Other restructuring costs (1) (31 ) 130 976 1,075 Total pre-tax restructuring charges (reversals) (2) $ (31 ) $ 178 $ 1,140 $ 1,287 __________________________ (1) Includes charges primarily related to downsizing the Company’s upstream operations in California, inclusive of wind-down costs, professional fees, fixed asset disposals and certain other restructuring charges. (2) Includes l ess than $0.1 million of corporate-related restructuring charges that have been allocated to the reportable segments. Nine Months Ended September 30, 2016 Infrastructure Solutions Corrosion Protection Energy Services Total Severance and benefit related costs $ 2,256 $ 3,182 $ 1,501 $ 6,939 Lease termination costs — — 969 969 Relocation and other moving costs 307 62 200 569 Other restructuring costs (1) 777 628 4,909 6,314 Total pre-tax restructuring charges (2) $ 3,340 $ 3,872 $ 7,579 $ 14,791 __________________________ (1) Includes charges primarily related to downsizing the Company’s upstream operations in California, inclusive of wind-down costs, professional fees, fixed asset disposals and certain other restructuring charges. (2) Includes $1.2 million of corporate-related restructuring charges that have been allocated to the reportable segments. 2016 Restructuring costs related to severance, other termination benefit costs and early lease termination costs for the quarter and nine months ended September 30, 2016 were $0.2 million and $8.5 million , respectively, and are reported, along with similar charges for the 2014 Restructuring, on a separate line in the Consolidated Statements of Operations in accordance with FASB ASC 420, Exit or Disposal Cost Obligations . The following tables summarize all charges related to the 2016 Restructuring recognized in the quarter and nine months ended September 30, 2016 as presented in their affected line in the Consolidated Statements of Operations (in thousands): Quarter Ended September 30, 2016 Nine Months Ended September 30, 2016 Non-Cash Restructuring Charges Cash Restructuring Charges (1) Total Non-Cash Restructuring Charges Cash Restructuring Charges (1) Total Cost of revenues (2) $ — $ 130 $ 130 $ — $ 189 $ 189 Operating expenses (3) 257 688 945 516 5,360 5,876 Restructuring charges (4) — 212 212 — 8,477 8,477 Other expense (5) — — — 249 — 249 Total pre-tax restructuring charges $ 257 $ 1,030 $ 1,287 $ 765 $ 14,026 $ 14,791 __________________________ (1) Cash charges consist of charges incurred during the period that will be settled in cash, either during the current period or future periods. (2) All charges for the quarter and nine-month period ended September 30, 2016 relate to Corrosion Protection. (3) Includes charges of less than $0.1 million and $0.5 million for the quarter and nine-month period ended September 30, 2016, respectively, related to Infrastructure Solutions. Includes charges of zero and $0.4 million for the quarter and nine-month period ended September 30, 2016, respectively, related to Corrosion Protection. Includes charges of $1.0 million and $4.9 million for the quarter and nine-month period ended September 30, 2016, respectively, related to Energy Services. (4) Includes charges of zero and $2.6 million for the quarter and nine-month period ended September 30, 2016, respectively, related to Infrastructure Solutions. Includes charges of less than $0.1 million and $3.2 million for the quarter and nine-month period ended September 30, 2016, respectively, related to Corrosion Protection. Includes charges of $0.2 million and $2.7 million for the quarter and nine-month period ended September 30, 2016, respectively, related to Energy Services. (5) All charges relate to the release of cumulative currency translation adjustments in Infrastructure Solutions. The following tables summarize the 2016 Restructuring activity during the first nine months of 2016 (in thousands): 2016 Utilized in 2016 Reserves at Cash (1) Non-Cash Severance and benefit related costs $ 6,939 $ 5,835 $ — $ 1,104 Lease termination costs 969 969 — — Relocation and other moving costs 569 569 — — Other restructuring costs 6,314 5,549 765 — Total pre-tax restructuring charges $ 14,791 $ 12,922 $ 765 $ 1,104 __________________________ (1) Refers to cash utilized to settle charges during the first nine months of 2016. 2014 Restructuring On October 6, 2014, the Company’s board of directors approved the 2014 Restructuring to improve gross margins and profitability over the long-term by exiting low-return businesses and reducing the size and cost of the Company’s overhead structure. The 2014 Restructuring generated annual operating cost savings of approximately $10.8 million , which was in-line with the Company’s initial estimate, and consisted of approximately $8.4 million and $2.4 million of recognized savings within Infrastructure Solutions and Corrosion Protection, respectively. The Company achieved these cost savings by (i) exiting certain unprofitable international locations for the Company’s Insituform business and consolidating the Company’s worldwide Fyfe business with the Company’s global Insituform business, all of which is in Infrastructure Solutions; and (ii) eliminating certain idle facilities in the Company’s Bayou pipe coating operation in Louisiana, which is in Corrosion Protection. The Company has substantially completed all of the aforementioned objectives related to the 2014 Restructuring. Headcount reductions associated with the 2014 Restructuring totaled 86 as of September 30, 2016 . Remaining headcount reductions and cash costs related to the 2014 Restructuring are not expected to be material. Total pre-tax 2014 Restructuring charges since inception were $60.0 million ( $44.6 million after tax) and consisted of non-cash charges totaling $48.3 million and cash charges totaling $11.7 million . The non-cash charges of $48.3 million included (i) $22.2 million related to the impairment of certain long-lived assets and definite-lived intangible assets for Bayou’s pipe coating operation in Louisiana; and (ii) $26.1 million related to impairment of definite-lived intangible assets, allowances for accounts receivable, write-off of certain other current assets and long-lived assets, inventory obsolescence, as well as losses related to the sales of the Company’s CIPP contracting operations in France and Switzerland, which are reported in Infrastructure Solutions. Cash charges totaling $11.7 million included employee severance, retention, extension of benefits, employment assistance programs and other costs associated with the restructuring of Insituform’s European and Asia-Pacific operations and Fyfe’s worldwide business. While estimated remaining cash costs to be incurred in 2016 for the 2014 Restructuring are not expected to be material, the Company expects to incur additional non-cash charges in 2016, primarily related to the potential release of cumulative currency translation adjustments resulting from the disposal of certain entities as well as the foreign currency impact from settlement of inter-company loans. All such charges will be recognized in Infrastructure Solutions. During the quarters and nine months ended September 30, 2016 and 2015 , the Company recorded pre-tax (income) expense related to the 2014 Restructuring as follows (in thousands): Quarters Ended Nine Months Ended 2016 2015 2016 2015 Severance and benefit related costs $ — $ 172 $ 67 $ 866 Lease termination costs — — — 168 Allowances for doubtful accounts (232 ) 339 (585 ) 1,630 Other restructuring costs (1) (131 ) 987 35 8,066 Total pre-tax restructuring charges (reversals) (2) $ (363 ) $ 1,498 $ (483 ) $ 10,730 __________________________ (1) The quarter and nine months ended September 30, 2015 include charges related to the write-off of certain other assets, including the loss on the sale of the CIPP contracting operation in France in February 2015, including the release of cumulative currency translation adjustments, professional fees and certain other restructuring charges. (2) All charges for the quarters and nine months ended September 30, 2016 and 2015 relate to Infrastructure Solutions. 2014 Restructuring costs related to severance, other termination benefit costs and early lease termination costs for the quarters ended September 30, 2016 and 2015 were zero and $0.2 million , respectively, and for the nine months ended September 30, 2016 and 2015 were $0.1 million and $1.0 million , respectively, and are reported, along with similar charges for the 2016 Restructuring, on a separate line in the Consolidated Statements of Operations in accordance with FASB ASC 420, Exit or Disposal Cost Obligations . The following tables summarize all charges related to the 2014 Restructuring recognized in the quarters and nine months ended September 30, 2016 and 2015 as presented in their affected line in the Consolidated Statements of Operations (in thousands): Quarters Ended September 30, 2016 2015 Non-Cash Cash Restructuring Charges (Reversals) (1) Total Non-Cash Cash (1) Total Cost of revenues $ — $ — $ — $ 1,678 $ (17 ) $ 1,661 Operating expenses (232 ) (130 ) (362 ) (829 ) 386 (443 ) Restructuring charges — — — — 172 172 Other expense (1 ) — (1 ) 66 42 108 Total pre-tax restructuring charges (reversals) (2) $ (233 ) $ (130 ) $ (363 ) $ 915 $ 583 $ 1,498 __________________________ (1) Cash charges consist of charges incurred during the period that will be settled in cash, either during the current period or future periods. (2) All charges relate to Infrastructure Solutions. Nine Months Ended September 30, 2016 2015 Non-Cash Cash Restructuring Charges (Reversals) (1) Total Non-Cash Cash (1) Total Cost of revenues $ — $ (14 ) $ (14 ) $ 1,546 $ 1,097 $ 2,643 Operating expenses (593 ) (71 ) (664 ) 441 3,748 4,189 Restructuring charges — 67 67 — 1,034 1,034 Other expense (2) 128 — 128 3,004 (140 ) 2,864 Total pre-tax restructuring charges (reversals) (3) $ (465 ) $ (18 ) $ (483 ) $ 4,991 $ 5,739 $ 10,730 __________________________ (1) Cash charges consist of charges incurred during the period that will be settled in cash, either during the current period or future periods. (2) Charges in the nine months ended September 30, 2015 primarily include the loss on sale of the CIPP contracting operation in France in February 2015, including the release of cumulative currency translation adjustments. (3) All charges relate to Infrastructure Solutions. The following tables summarize the 2014 Restructuring activity during the first nine months of 2016 and 2015 (in thousands): Utilized Reserves at December 31, 2015 Charge (Credit) to Income Foreign Currency Translation Cash (1) Non-Cash Reserves at September 30, 2016 Severance and benefit related costs $ — $ 67 $ — $ — $ — $ 67 Reserves for customer receivables (2) 6,605 (585 ) 45 — 3,739 2,326 Other restructuring costs 968 35 24 214 307 506 Total pre-tax restructuring charges (reversals) $ 7,573 $ (483 ) $ 69 $ 214 $ 4,046 $ 2,899 __________________________ (1) Refers to cash utilized to settle charges, either those reserved at December 31, 2015 or charged to income during the first nine months of 2016. (2) During the third quarter of 2016, the Company received payment on certain accounts receivable that were previously reserved. Additionally, the Company wrote off certain balances in costs and estimated earnings in excess of billings, along with the corresponding reserves, that were deemed fully uncollectible. Utilized Reserves at December 31, 2014 Charge Foreign Currency Translation Cash (1) Non-Cash Reserves at September 30, 2015 Severance and benefit related costs $ 466 $ 866 $ (7 ) $ 1,205 $ — $ 120 Lease termination expenses — 168 (2 ) 166 — — Reserves for customer receivables 11,464 1,630 (321 ) — 3,863 8,910 Other restructuring costs 2,496 8,066 (67 ) 4,045 4,832 1,618 Total pre-tax restructuring charges $ 14,426 $ 10,730 $ (397 ) $ 5,416 $ 8,695 $ 10,648 __________________________ (1) Refers to cash utilized to settle charges, either those reserved at December 31, 2014 or charged to income during the first nine months of 2015.</t>
  </si>
  <si>
    <t>Share Information</t>
  </si>
  <si>
    <t>Earnings Per Share [Abstract]</t>
  </si>
  <si>
    <t>SHARE INFORMATION Earnings per share have been calculated using the following share information: Quarters Ended Nine Months Ended 2016 2015 2016 2015 Weighted average number of common shares used for basic EPS 34,462,579 36,245,193 34,977,469 36,670,565 Effect of dilutive stock options and restricted and deferred stock unit awards 518,411 336,636 462,562 290,021 Weighted average number of common shares and dilutive potential common stock used in dilutive EPS 34,980,990 36,581,829 35,440,031 36,960,586 The Company excluded 162,178 and 270,190 stock options for the quarters ended September 30, 2016 and 2015 , respectively, and 160,191 and 280,552 stock options for the nine months ended September 30, 2016 and 2015 , respectively, from the diluted earnings per share calculations for the Company’s common stock because they were anti-dilutive as their exercise prices were greater than the average market price of common shares for each period.</t>
  </si>
  <si>
    <t>Assets Held For Sale</t>
  </si>
  <si>
    <t>Discontinued Operations and Disposal Groups [Abstract]</t>
  </si>
  <si>
    <t>ASSETS HELD FOR SALE On December 31, 2015, the Company entered into a definitive agreement to sell its 51% interest in BPPC, a pipe coatings company in Western Canada, to its joint venture partner, Perma-Pipe, Inc. The transaction closed effective February 1, 2016. BPPC was classified as held-for-sale at December 31, 2015. See Note 1 for further discussion of this sale. The following table provides the components of assets and liabilities held for sale (in thousands): December 31, 2015 Assets held for sale: Total current assets $ 8,559 Property, plant &amp; equipment, less accumulated depreciation 12,501 Total assets held for sale $ 21,060 Liabilities held for sale: Total current liabilities $ 944 Debt 1,924 Deferred income tax liabilities 1,473 Other liabilities 2,620 Total liabilities held for sale $ 6,961 Non-controlling interests $ 7,142</t>
  </si>
  <si>
    <t>Goodwill and Identified Intangible Assets</t>
  </si>
  <si>
    <t>Goodwill and Intangible Assets Disclosure [Abstract]</t>
  </si>
  <si>
    <t>GOODWILL AND IDENTIFIED INTANGIBLE ASSETS Goodwill The following table presents a reconciliation of the beginning and ending balances of the Company’s goodwill at January 1, 2016 and September 30, 2016 (in thousands): Infrastructure Corrosion Energy Total Balance, January 1, 2016 Goodwill, gross $ 190,525 $ 73,345 $ 80,246 $ 344,116 Accumulated impairment losses (16,069 ) (45,400 ) (33,527 ) (94,996 ) Goodwill, net 174,456 27,945 46,719 249,120 Acquisitions (1) 50,553 — — 50,553 Foreign currency translation 324 682 — 1,006 Balance, September 30, 2016 Goodwill, gross 241,402 74,027 80,246 395,675 Accumulated impairment losses (16,069 ) (45,400 ) (33,527 ) (94,996 ) Goodwill, net $ 225,333 $ 28,627 $ 46,719 $ 300,679 __________________________ (1) During the first nine months of 2016, the Company recorded goodwill of $44.0 million , $2.4 million , $0.8 million and $3.4 million related to the acquisitions of Underground Solutions, Fyfe Europe, LMJ and Concrete Solutions, respectively (see Note 1). Identified Intangible Assets Identified intangible assets consisted of the following (in thousands): (in thousands) September 30, 2016 December 31, 2015 Weighted Average Useful Lives (Years) Gross Carrying Amount Accumulated Amortization Net Carrying Amount Gross Carrying Amount Accumulated Amortization Net Carrying Amount License agreements (1) 9.5 $ 4,456 $ (3,400 ) $ 1,056 $ 3,893 $ (3,275 ) $ 618 Leases 11.1 2,064 (875 ) 1,189 2,065 (764 ) 1,301 Trademarks (2) 14.1 24,177 (7,454 ) 16,723 22,519 (6,262 ) 16,257 Non-competes (3) 2.1 1,313 (1,026 ) 287 1,210 (945 ) 265 Customer relationships (4) 11.9 187,860 (50,805 ) 137,055 164,779 (41,967 ) 122,812 Patents and acquired technology (5) 9.9 66,539 (23,497 ) 43,042 55,260 (22,395 ) 32,865 $ 286,409 $ (87,057 ) $ 199,352 $ 249,726 $ (75,608 ) $ 174,118 __________________________ (1) During the first nine months of 2016, the Company recorded license agreements of $0.6 million related to the acquisition of LMJ’s CIPP business (see Note 1). (2) During the first nine months of 2016, the Company recorded trademarks of $1.4 million , $0.1 million and $0.1 million related to the acquisitions of Underground Solutions, Fyfe Europe and Concrete Solutions, respectively (see Note 1). (3) During the first nine months of 2016, the Company recorded non-compete agreements of $0.1 million related to the acquisition of Fyfe Europe (see Note 1). (4) During the first nine months of 2016, the Company recorded customer relationships of $20.7 million , $0.3 million , $0.2 million and $1.6 million related to the acquisitions of Underground Solutions, Fyfe Europe, LMJ’s CIPP business and Concrete Solutions, respectively (see Note 1). (5) During the first nine months of 2016, the Company recorded acquired technology of $11.3 million related to the acquisition of Underground Solutions (see Note 1). Amortization expense was $4.2 million and $3.5 million for the quarters ended September 30, 2016 and 2015 , respectively. and $12.2 million and $9.9 million for the nine months ended September 30, 2016 and 2015 , respectively. Estimated amortization expense by year is as follows (in thousands): 2016 $ 16,393 2017 17,182 2018 17,088 2019 16,846 2020 16,811</t>
  </si>
  <si>
    <t>Long-Term Debt and Credit Facility</t>
  </si>
  <si>
    <t>Debt Disclosure [Abstract]</t>
  </si>
  <si>
    <t>LONG-TERM DEBT AND CREDIT FACILITY Financing Arrangements Long-term debt, term note and notes payable consisted of the following (in thousands): September 30, December 31, Term note, due October 30, 2020, annualized rates of 2.85% and 2.47%, respectively $ 332,500 $ 345,625 Line of credit, 2.77% 36,000 — Other notes with interest rates from 3.3% to 6.5% 9,914 9,797 Subtotal 378,414 355,422 Less – Current maturities and notes payable 17,644 17,648 Less – Unamortized loan costs 3,628 4,294 Total $ 357,142 $ 333,480 In October 2015, the Company entered into an amended and restated $650.0 million senior secured credit facility (the “Credit Facility”) with a syndicate of banks. Bank of America, N.A. served as the sole administrative agent and JP Morgan Chase Bank, N.A. and U.S. Bank National Association acted as co-syndication agents. Merrill Lynch Pierce Fenner &amp; Smith Incorporated, JPMorgan Securities LLC and U.S. Bank National Association acted as joint lead arrangers and joint book managers in the syndication of the Credit Facility. The Credit Facility consists of a $300.0 million five -year revolving line of credit and a $350.0 million five -year term loan facility. The Company drew the entire term loan from the Credit Facility to (i) retire $344.7 million in indebtedness outstanding under the Company’s prior credit facility; (ii) fund expenses associated with the Credit Facility; and (iii) for general corporate purposes. Generally, interest is charged on the principal amounts outstanding under the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LIBOR borrowing rate (LIBOR plus Company’s applicable rate) as of September 30, 2016 was approximately 2.85% . The Company’s indebtedness at September 30, 2016 consisted of $332.5 million outstanding from the $350.0 million term loan under the Credit Facility and $36.0 million on the line of credit under the Credit Facility. During 2016, the Company (i) borrowed $30.0 million on the line of credit to help fund the acquisition of Underground Solutions; (ii) borrowed $3.0 million on the line of credit to help fund a small acquisition; and (iii) had net borrowings of $3.0 million on the line of credit for both domestic and international working capital needs. Additionally, the Company designated $9.6 million of debt held by its joint venture partners (representing funds loaned by its joint venture partners) as third-party debt in the consolidated financial statements and held $0.3 million of third-party notes and bank debt at September 30, 2016 . Beginning in 2016, FASB ASC 835-30, Interest–Imputation of Interest (“FASB ASC 835-30”) requires a change in the balance sheet presentation of debt issuance costs to be a deduction from the carrying amount of the related debt liability instead of a deferred charge as previously reported. As such, the Company has presented unamortized loan costs of $3.6 million and $4.3 million at September 30, 2016 and December 31, 2015, respectively, as a reduction to long-term debt on the Company’s Consolidated Balance Sheets. Comparable periods have been retrospectively adjusted in accordance with FASB ASC 835-30. As of September 30, 2016 , the Company had $36.3 million in letters of credit issued and outstanding under the Credit Facility. Of such amount, $19.4 million was collateral for the benefit of certain of our insurance carriers and $16.8 million was for letters of credit or bank guarantees of performance or payment obligations of foreign subsidiaries. The Company’s indebtedness at December 31, 2015 consisted of $345.6 million outstanding from the term loan under the Credit Facility and zero on the line of credit under the Credit Facility. Additionally, the Company designated $9.6 million of debt held by its joint ventures (representing funds loaned by its joint venture partners) as third-party debt in the consolidated financial statements and held $0.1 million of third-party notes and bank debt at December 31, 2015 . Further, the Company had $1.9 million in debt listed as held for sale at December 31, 2015 related to the sale of BPPC (see Note 5). At September 30, 2016 and December 31, 2015, the estimated fair value of the Company’s long-term debt was approximately $373.4 million and $349.1 million , respectively. Fair value was estimated using market rates for debt of similar risk and maturity and a discounted cash flow model, which are based on Level 3 inputs as defined in Note 12.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on the amortizing $262.5 million notional amount. The receipt of the monthly LIBOR-based payment offsets a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See Note 12. The Credit Facility is subject to certain financial covenants, including a consolidated financial leverage ratio and consolidated fixed charge coverage ratio. Subject to the specifically defined terms and methods of calculation as set forth in the Credit Facility’s credit agreement, the financial covenant requirements, as of each quarterly reporting period end, are defined as follows: • Consolidated financial leverage ratio compares consolidated funded indebtedness to Credit Facility defined income. The initial maximum amount was not to initially exceed 3.75 to 1.00. In connection with the acquisition of Underground Solutions, the Company executed a one-time election, in accordance with the Credit Agreement, to increase the consolidated financial leverage ratio to 4.00 to 1.00 for a period of one year. After which, the ratio will decrease periodically at scheduled reporting periods to not more than 3.75 to 1.00 beginning with the quarter ending March 31, 2017. At September 30, 2016 , the Company’s consolidated financial leverage ratio was 3.65 to 1.00 and, using the Credit Facility defined income, the Company had the capacity to borrow up to $37.4 million of additional debt. • Consolidated fixed charge coverage ratio compares Credit Facility defined income to Credit Facility defined fixed charges with a minimum permitted ratio of not less than 1.25 to 1.00. At September 30, 2016 , the Company’s fixed charge ratio was 1.49 to 1.00. At September 30, 2016 , the Company was in compliance with all of its debt and financial covenants as required under the Credit Facility.</t>
  </si>
  <si>
    <t>Stockholders' Equity and Equity Compensation</t>
  </si>
  <si>
    <t>Equity [Abstract]</t>
  </si>
  <si>
    <t>STOCKHOLDERS’ EQUITY AND EQUITY COMPENSATION Share Repurchase Plan Effective November 2015, and in connection with the terms of the amended Credit Facility, the Company’s Board of Directors authorized the open market repurchase of up to $20.0 million of the Company’s common stock to be made during 2015 and 2016 (the “November 2015 Program”). In March 2016, the Company’s Board of Directors authorized the open market repurchase of up to an additional $20.0 million of the Company’s common stock during 2016 (the “March 2016 Program”) following the expiration or completion of the November 2015 Program. The Company began repurchasing shares under the March 2016 Program in April 2016 immediately following completion of the November 2015 Program. In August 2016, the Company’s Board of Directors authorized the open market repurchase of up to an additional $10.0 million of the Company’s common stock during 2016 (the “August 2016 Program”) following the expiration or completion of the March 2016 Program. The Company began repurchasing shares under the August 2016 Program in October 2016 immediately following completion of the March 2016 Program. In addition to the above, the Company has authorization under the Credit Facility to repurchase up to an additional $10.0 million of the Company’s common stock during 2016 in open market repurchases. Once repurchased, the Company promptly retires such shares. The Company is also authorized to utilize up to $10.0 million in cash to purchase shares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and restricted stock unit awards under such plans and in connection with the exercise of stock option awards. The deemed price paid is the closing price of the Company’s common stock on the Nasdaq Global Select Market on the date that the restricted stock and restricted stock unit vests or the shares of the Company’s common stock are surrendered in exchange for stock option exercises. The option holder may elect a “net, net” exercise in connection with the exercise of employee stock options such that the option holder receives a number of shares equal to (i) the built-in gain in the option shares divided by the market price of the Company’s common stock on the date of exercise, less (ii)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 During the nine months ended September 30, 2016 , the Company acquired 1,908,380 shares of the Company’s common stock for $35.4 million ( $18.57 average price per share) through the open market repurchase programs discussed above and 58,967 shares of the Company’s common stock for $1.2 million ( $19.67 average price per share) in connection with the vesting of restricted stock and restricted stock units and the exercise of stock options. Once repurchased, the Company promptly retired all such shares. Equity-Based Compensation Plans In April 2016, the Company’s stockholders approved the 2016 Employee Equity Incentive Plan (the “2016 Employee Plan”), which replaced the 2013 Employee Equity Incentive Plan. The 2016 Employee Plan provides for equity-based compensation awards, including restricted shares of common stock, performance awards, stock options, stock units and stock appreciation rights. The 2016 Employee Plan is administered by the Compensation Committee of the Board of Directors, which determines eligibility, timing, pricing, amount and other terms or conditions of awards. There are 1,132,739 shares of the Company’s common stock registered for issuance under the 2016 Employee Plan and, at September 30, 2016 , 1,126,702 shares of common stock were available for issuance. In April 2016, the Company’s stockholders also approved the 2016 Director Equity Incentive Plan (the “2016 Director Plan”), which replaced the 2011 Non-Employee Director Equity Incentive Plan. The 2016 Director Plan provides for equity-based compensation awards, including non-qualified stock options and stock units. The Board of Directors administers the 2016 Director Plan and has the authority to establish, amend and rescind any rules and regulations related to the 2016 Director Plan. There are 166,456 shares of the Company’s common stock registered for issuance under the 2016 Director Plan and, at September 30, 2016 , 165,414 shares of common stock were available for issuance. Stock Awards 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to be recorded as a reduction of current period expense. A summary of the stock award activity is as follows: Nine Months Ended Stock Awards Weighted Average Award Date Fair Value Outstanding at January 1, 2016 1,275,707 $ 19.60 Restricted shares awarded — — Restricted stock units awarded 318,205 18.42 Performance stock units awarded 244,937 18.35 Restricted shares distributed (159,406 ) 23.48 Restricted stock units distributed (14,034 ) 21.50 Performance stock units distributed — — Restricted shares forfeited (18,499 ) 23.16 Restricted stock units forfeited (64,871 ) 17.56 Performance stock units forfeited (55,936 ) 18.58 Outstanding at September 30, 2016 1,526,103 $ 18.81 Expense associated with stock awards was $2.1 million and $2.2 million for the quarters ended September 30, 2016 and 2015 , respectively, and $6.7 million and $5.8 million for the nine months ended September 30, 2016 and 2015 , respectively. Unrecognized pre-tax expense of $15.1 million related to stock awards is expected to be recognized over the weighted average remaining service period of 1.89 years for awards outstanding at September 30, 2016 . Deferred Stock Unit Awards Deferred stock units are generally awarded to directors of the Company and represent the Company’s obligation to transfer one share of the Company’s common stock to the grantee at a future date and are generally fully vested on the date of grant. The expense related to the issuance of deferred stock units is recorded as of the date of the award. A summary of deferred stock unit activity is as follows: Nine Months Ended Deferred Stock Units Weighted Average Award Date Fair Value Outstanding at January 1, 2016 247,219 $ 19.92 Awarded 44,824 21.22 Distributed (39,660 ) 21.29 Outstanding at September 30, 2016 252,383 $ 19.93 Expense associated with awards of deferred stock units was immaterial for the quarters ended September 30, 2016 and 2015, respectively, and $1.0 million and $1.0 million for the nine months ended September 30, 2016 and 2015 , respectively.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A summary of stock option activity is as follows: Nine Months Ended Shares Weighted Average Exercise Price Outstanding at January 1, 2016 288,383 $ 21.73 Granted — — Exercised (18,193 ) 16.80 Canceled/Expired (1,836 ) 25.58 Outstanding at September 30, 2016 268,354 $ 22.04 Exercisable at September 30, 2016 268,354 $ 22.04 Expense associated with stock option grants was zero and $0.1 million for the nine months ended September 30, 2016 and 2015 , respectively. There was no unrecognized pre-tax expense related to stock option grants at September 30, 2016 . Financial data for stock option exercises are summarized as follows (in thousands): Nine Months Ended 2016 2015 Amount collected from stock option exercises $ 306 $ 1,465 Total intrinsic value of stock option exercises 47 282 Tax shortfall of stock option exercises recorded in additional paid-in-capital 315 109 Aggregate intrinsic value of outstanding stock options 102 379 Aggregate intrinsic value of exercisable stock options 102 379 The intrinsic value calculations are based on the Company’s closing stock price of $19.07 and $16.48 on September 30, 2016 and 2015 , respectively. The Company uses a binomial option-pricing model for valuation purposes to reflect the features of stock options granted. Volatility, expected term and dividend yield assumptions are based on the Company’s historical experience. The risk-free rate is based on a U.S. treasury note with a maturity similar to the option grant’s expected term. There were no stock options awarded during 2016 or 2015 .</t>
  </si>
  <si>
    <t>Taxes on Income</t>
  </si>
  <si>
    <t>Income Tax Disclosure [Abstract]</t>
  </si>
  <si>
    <t>TAXES ON INCOME The Company’s effective tax rate in the quarter and nine-month period ended September 30, 2016 was 30.7% and 11.4% , respectively. These effective rates were favorably impacted by a higher mix of earnings towards foreign jurisdictions, which generally have lower statutory tax rates, and the impact of certain discrete tax items relating to the 2016 Restructuring. The effective tax rate for the first nine months of 2016 was also favorably impacted by a $1.9 million benefit, or 15.3% benefit to the effective tax rate, related to the reversal of a previously recorded valuation allowance due to changes in the realization of future tax benefits. For the quarter and nine-month period ended September 30, 2015 , the Company’s effective tax rate was 29.1% and 31.4% , respectively. The high effective tax rate on pre-tax income was unfavorably impacted by a relatively small income tax benefit recorded on pre-tax charges related to the 2014 Restructuring and the impact of discrete tax items that were related to non-deductible restructuring charges. In addition, the rate was negatively influenced by recording no tax benefit on losses in jurisdictions where valuation allowances were recorded against deferred tax assets.</t>
  </si>
  <si>
    <t>Commitments and Contingencies</t>
  </si>
  <si>
    <t>Commitments and Contingencies Disclosure [Abstract]</t>
  </si>
  <si>
    <t>COMMITMENTS AND CONTINGENCIES Litigation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Contingencies In February 2016, the Company entered into a conditional agreement to settle an outstanding project dispute with a client in Infrastructure Solutions. As a result of the conditional settlement, the Company recorded a $2.7 million accrual as of December 31, 2015 in accordance with FASB ASC Subtopic No. 450-20, Contingencies - Loss Contingencies (“FASB ASC 450-20”). In March 2016, the Company entered into the final agreement and wrote off a $7.5 million customer receivable, along with the related allowance for doubtful account, as of March 31, 2016. The settlement amount was paid in April 2016. In connection with the Brinderson acquisition, certain pre-acquisition matters were identified in 2014 whereby a loss is both probable and reasonably estimable. The Company establishes liabilities in accordance with FASB ASC 450-20, and accordingly, recorded an accrual related to various legal, tax, employee benefit and employment matters. At December 31, 2015, the accrual related to these matters was $10.5 million . During the second quarter of 2016, the Company made payments totaling $0.4 million related to one of the above matters. Also during the second quarter of 2016, and based upon developments during the quarter and following consultation with internal and third-party legal counsel, the Company reassessed its reserve related to certain remaining matters and lowered its accrual for such matters by $1.8 million . During the third quarter of 2016, and based upon developments during the quarter and following consultation with internal and third-party legal and tax counsel, the Company reassessed its reserve related to certain remaining matters and lowered its accrual for such matters by $2.3 million . The accrual adjustments resulted in an offset to “Operating expense” in the Consolidated Statement of Operations. As of September 30, 2016 , the remaining accrual relating to these matters was $6.0 million and represented the Company’s reasonable estimate of probable loss related to the Brinderson pre-acquisition matters. The Company believes it has asserted meritorious defenses to these remaining matters. Purchase Commitments The Company had no material purchase commitments at September 30, 2016 . Guarantees 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September 30, 2016 on its consolidated balance sheet.</t>
  </si>
  <si>
    <t>Segment Reporting</t>
  </si>
  <si>
    <t>Segment Reporting [Abstract]</t>
  </si>
  <si>
    <t>SEGMENT REPORTING The Company has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of the segments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related expenses, restructuring charges and an allocation of corporate-related expenses. Financial information by segment was as follows (in thousands): Quarters Ended Nine Months Ended 2016 (1) 2015 (2) 2016 (3) 2015 (4) Revenues: Infrastructure Solutions $ 158,562 $ 149,606 $ 434,523 $ 421,170 Corrosion Protection 95,084 121,392 281,939 329,157 Energy Services 54,878 85,597 183,656 252,530 Total revenues $ 308,524 $ 356,595 $ 900,118 $ 1,002,857 Gross profit: Infrastructure Solutions $ 40,566 $ 38,428 $ 109,485 $ 106,074 Corrosion Protection 18,374 27,595 52,676 70,311 Energy Services 7,378 11,098 19,761 31,979 Total gross profit $ 66,318 $ 77,121 $ 181,922 $ 208,364 Operating income (loss): Infrastructure Solutions (5) $ 18,573 $ 16,255 $ 37,448 $ 35,701 Corrosion Protection (6) 513 6,886 (7,626 ) 8,323 Energy Services (7) 1,419 1,797 (5,311 ) 4,562 Total operating income 20,505 24,938 24,511 48,586 Other income (expense): Interest expense (3,825 ) (3,144 ) (11,081 ) (9,365 ) Interest income 37 25 197 229 Other 288 (359 ) (1,183 ) (2,360 ) Total other expense (3,500 ) (3,478 ) (12,067 ) (11,496 ) Income before taxes on income $ 17,005 $ 21,460 $ 12,444 $ 37,090 _______________________ (1) Results include: (i) $1.3 million of 2016 Restructuring charges (see Note 3); (ii) $0.4 million of 2014 Restructuring expense reversals (see Note 3); and (iii) $0.3 million of costs incurred related to the acquisitions of Underground Solutions, Fyfe Europe, LMJ, Concrete Solutions and other acquisition targets. (2) Results include (i) $1.5 million of 2014 Restructuring charges (see Note 3); and (ii) $(0.5) million of costs incurred related to the acquisition of Schultz and other acquisition targets. (3) Results include: (i) $14.8 million of 2016 Restructuring charges (see Note 3); (ii) $0.5 million of 2014 Restructuring expense reversals (see Note 3); (iii) $2.1 million of costs incurred related to the acquisitions of Underground Solutions, Fyfe Europe, LMJ, Concrete Solutions and other acquisition targets; and (iv) inventory step up expense of $3.6 million recognized as part of the accounting for business combinations. (4) Results include: (i) $10.7 million of 2014 Restructuring charges (see Note 3); and (ii) $0.8 million of costs incurred related to the acquisition of Schultz and other acquisition targets. (5) Operating income for the quarter ended September 30, 2016 includes: (i) less than $0.1 million of 2016 Restructuring charges (see Note 3); (ii) $0.4 million of 2014 Restructuring expense reversals (see Note 3); and (iii) $0.3 million of costs incurred related to the acquisitions of Underground Solutions, Fyfe Europe, LMJ, Concrete Solutions and other acquisition targets. Operating income for the quarter ended September 30, 2015 includes $1.4 million of 2014 Restructuring charges (see Note 3). Operating income for the nine months ended September 30, 2016 includes: (i) $3.1 million of 2016 Restructuring charges (see Note 3); (ii) $0.5 million of 2014 Restructuring expense reversals (see Note 3); (iii) $2.1 million of costs incurred related to the acquisitions of Underground Solutions, Fyfe Europe, LMJ, Concrete Solutions and other acquisition targets; and (iv) inventory step up expense of $3.6 million recognized as part of the accounting for business combinations. Operating income for the nine months ended September 30, 2015 includes $7.9 million of 2014 Restructuring charges (see Note 3). (6) Operating income for the quarter ended September 30, 2016 includes $0.2 million of 2016 Restructuring charges (see Note 3). Operating income for the quarter ended September 30, 2015 includes $0.5 million of acquisition related expenses. Operating loss for the nine months ended September 30, 2016 includes $3.9 million of 2016 Restructuring charges (see Note 3). Operating income for the nine months ended September 30, 2015 includes $0.5 million of acquisition related expenses. (7) Operating income for the quarter ended September 30, 2016 includes $1.1 million of 2016 Restructuring charges (see Note 3). Operating loss for the nine months ended September 30, 2016 includes $7.6 million of 2016 Restructuring charges (see Note 3). Operating income for the nine months ended September 30, 2015 includes $0.3 million of costs incurred related to the acquisition of Schultz. The following table summarizes revenues, gross profit and operating income by geographic region (in thousands): Quarters Ended Nine Months Ended 2016 2015 2016 2015 Revenues (1) : United States $ 232,734 $ 267,001 $ 684,088 $ 742,976 Canada 39,161 45,340 94,113 131,391 Europe 13,850 14,905 43,771 42,668 Other foreign 22,779 29,349 78,146 85,822 Total revenues $ 308,524 $ 356,595 $ 900,118 $ 1,002,857 Gross profit: United States $ 51,217 $ 56,243 $ 138,869 $ 148,736 Canada 8,373 9,998 19,644 30,677 Europe 2,794 4,025 8,893 12,085 Other foreign 3,934 6,855 14,516 16,866 Total gross profit $ 66,318 $ 77,121 $ 181,922 $ 208,364 Operating income (loss): United States $ 15,402 $ 11,464 $ 15,547 $ 19,188 Canada 5,410 6,258 10,208 19,700 Europe 352 570 1,108 2,511 Other foreign (659 ) 6,646 (2,352 ) 7,187 Total operating income $ 20,505 $ 24,938 $ 24,511 $ 48,586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quarters ended September 30, 2016 and 2015 , the Company recorded less than $0.1 million as a gain on the consolidated statements of operations in the other income (expense) line item upon settlement of cash flow hedges. At September 30, 2016 , the Company’s cash flow hedges were in a net deferred loss position of $5.5 million due to unfavorable movements in short-term interest rates relative to the hedged position. The loss was recorded in accrued expense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 The Company engages in regular inter-company trade activities and receives royalty payments from its wholly-owned Canadian entities, paid in Canadian dollars, rather than the Company’s functional currency, U.S. dollars. The Company utilizes foreign currency forward exchange contracts to mitigate the currency risk associated with the anticipated future payments from its Canadian entities. In October 2015, the Company entered into an interest rate swap agreement for a notional amount of $262.5 million , which is set to expire in October 2020. The notional amount of this swap mirrored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by amortizing the $262.5 million same notional amount. The receipt of the monthly LIBOR-based payment offset a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The following table provides a summary of the fair value amounts of our derivative instruments, all of which are Level 2 inputs as defined below (in thousands): Designation of Derivatives Balance Sheet Location September 30, December 31, Derivatives Designated as Hedging Instruments: Forward Currency Contracts Prepaid expenses and other current assets $ — $ 18 Total Assets $ — $ 18 Forward Currency Contracts Accrued expenses $ 643 $ 243 Interest Rate Swaps Accrued expenses 4,859 13 Total Liabilities $ 5,502 $ 256 Derivatives Not Designated as Hedging Instruments: Forward Currency Contracts Prepaid expenses and other current assets $ — $ 91 Total Assets $ — $ 91 Forward Currency Contracts Accrued expenses $ 249 $ — Total Liabilities $ 249 $ — Total Derivative Assets $ — $ 109 Total Derivative Liabilities 5,751 256 Total Net Derivative Liability $ (5,751 ) $ (147 ) FASB ASC 820, Fair Value Measurements (“FASB ASC 820”), defines fair value, establishes a framework for measuring fair value and expands disclosure requirements about fair value measurements for interim and annual reporting periods. The guidance establishes a three-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 The following tables represent assets and liabilities measured at fair value on a recurring basis and the basis for that measurement at September 30, 2016 and December 31, 2015 (in thousands): Total Fair Value at Quoted Prices in Active Markets for Identical Assets (Level 1) Significant Observable Inputs (Level 2) Significant Unobservable Inputs (Level 3) Assets: Forward Currency Contracts $ — $ — $ — $ — Total $ — $ — $ — $ — Liabilities: Forward Currency Contracts $ 892 $ — $ 892 $ — Interest Rate Swap 4,859 — 4,859 — Total $ 5,751 $ — $ 5,751 $ — Total Fair Value at Quoted Prices in Active Markets for Identical Assets (Level 1) Significant Observable Inputs (Level 2) Significant Unobservable Inputs (Level 3) Assets: Forward Currency Contracts $ 109 $ — $ 109 $ — Total $ 109 $ — $ 109 $ — Liabilities: Forward Currency Contracts $ 243 $ — $ 243 $ — Interest Rate Swap 13 — 13 — Total $ 256 $ — $ 256 $ — The following table summarizes the Company’s derivative positions at September 30, 2016 : Position Notional Amount Weighted Average Remaining Maturity In Years Average Exchange Rate USD/EURO Sell € 3,641,000 0.3 1.13 USD/British Pound Sell £ 4,595,000 0.3 1.30 EURO/British Pound Sell £ 8,000,000 0.3 .87 Interest Rate Swap $ 249,375,000 4.1 The Company had no transfers between Level 1, 2 or 3 inputs during the quarter ended September 30, 2016 . Certain financial instruments are required to be recorded at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Accounting Policies (Policies)</t>
  </si>
  <si>
    <t>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These businesses also perform services on a cost plus fixed fee basis under which revenues are recorded based upon costs incurred at agreed upon rates and a proportionate amount of the fixed fee or percentage stipulated in the contract.</t>
  </si>
  <si>
    <t>Foreign Currency Translation</t>
  </si>
  <si>
    <t>Foreign Currency Translation Net foreign exchange transaction gains (losses) of $0.3 million and $0.1 million for the quarters ended September 30, 2016 and 2015 , respectively, and $(1.4) million and $(0.3) million for the nine months ended September 30, 2016 and 2015 , respectively, are included in other income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The Company’s accumulated other comprehensive income is comprised of three main components: (i) currency translation; (ii) derivatives; and (iii) gains and losses associated with the Company’s defined benefit plan in the United Kingdom.</t>
  </si>
  <si>
    <t>Taxation</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Refer to Note 9 for additional information regarding taxes on income.</t>
  </si>
  <si>
    <t>Purchase Price Accounting</t>
  </si>
  <si>
    <t>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t>
  </si>
  <si>
    <t>Long-Lived Assets</t>
  </si>
  <si>
    <t>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t>
  </si>
  <si>
    <t>Goodwill Acquisitions treated as a business combination generally result in goodwill related to, among other things, synergies, acquired workforce, growth opportunities and market potentia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reporting unit relative to expected, historical or forecasted operating results; • significant negative industry or economic trends; • significant changes in the strategy for a segment including extended slowdowns in the reporting uni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t>
  </si>
  <si>
    <t>Investments in Affiliated Companies</t>
  </si>
  <si>
    <t xml:space="preserve">Investments in Affiliated Companies Investments in entities in which the Company does not have control or is not the primary beneficiary of a variable interest entity, and for which the Company has 20% to 50% ownership or has the ability to exert significant influence, have historically been accounted for by the equity method. At September 30, 2016 and December 31, 2015 , the Company did not own any investments in affiliated companies. </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September 30, 2016 , the Company consolidated any VIEs in which it was the primary beneficiary.</t>
  </si>
  <si>
    <t>Newly Issued Accounting Pronouncements</t>
  </si>
  <si>
    <t>Newly Issued Accounting Pronouncements In August 2016, the FASB issued guidance to address diversity in how certain cash receipts and cash payments are presented and classified in the statement of cash flows. The standard is effective retroactively in fiscal years beginning after December 15, 2017, including interim periods within those fiscal years. Early adoption is permitted. The Company is currently evaluating the effect the guidance will have on its statement of cash flows. In March 2016, the FASB issued guidance that simplifies several aspects of the accounting for share-based payment awards to employees, including the accounting for income taxes, classification of awards as either equity or liabilities and classification in the statement of cash flows. The standard is effective for public companies for annual periods beginning after December 15, 2016, including interim periods within those fiscal years. The adoption of this standard is not expected to have a material impact on the Company’s consolidated financial statements. In February 2016, the FASB issued guidance that requires lessees to present right-of-use assets and lease liabilities on the balance sheet. The standard is effective for public companies for annual periods beginning after December 15, 2018, including interim periods within those fiscal years. Early adoption is permitted. The Company is currently evaluating the effect the guidance will have on its financial condition and results of operations. In November 2015, the FASB issued guidance that requires all deferred tax assets and liabilities, along with any related valuation allowance, to be presented as non-current within the Consolidated Balance Sheet. It is effective for annual reporting periods beginning after December 15, 2016, but early adoption is permitted. The Company currently reports both current and non-current deferred tax assets and liabilities; however, adoption of the guidance is not expected to have a material impact on its presentation of financial condition. In September 2015, the FASB issued guidance that requires acquirers in a business combination to recognize measurement period adjustments in the reporting period in which the adjustment amounts are determined. This is a change from the previous requirement that the adjustments be recorded retrospectively. The Company’s adoption of this standard, effective January 1, 2016, did not have a material impact on its consolidated financial statements. In August 2014, the FASB issued guidance that requires management to assess the Company’s ability to continue as a going concern and to provide related disclosures in certain circumstances. The standard is effective for public companies for annual periods beginning after December 15, 2016 and early adoption is permitted. The adoption of this standard is not expected to have a material impact on the Company’s presentation of, or disclosures in, its consolidated financial stat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7. The Company is currently evaluating the effect the guidance will have on its financial condition and results of operations.</t>
  </si>
  <si>
    <t>General (Tables)</t>
  </si>
  <si>
    <t>Schedule of contribution to revenues and profits and pro forma</t>
  </si>
  <si>
    <t>Underground Solutions, Fyfe Europe, LMJ, Concrete Solutions and Schultz made the following contributions to the Company’s revenues and profits (in thousands): Quarter Ended September 30, 2016 Quarter Ended September 30, 2015 Underground Solutions (1) Fyfe LMJ Concrete Schultz (2) Schultz (3) Revenues $ 8,273 $ 15 $ 1,446 $ 1,344 $ 6,777 $ 3,718 Net income (loss) 101 (202 ) (134 ) 68 193 57 _____________________ (1) The reported net income for Underground Solutions for the quarter ended September 30, 2016 includes an allocation of corporate expenses of $0.3 million . (2) The reported net income for Schultz for the quarter ended September 30, 2016 includes an allocation of corporate expenses of $0.3 million . (3) The reported net income for Schultz for the quarter ended September 30, 2015 includes an allocation of corporate expenses of $0.2 million . Nine Months Ended September 30, 2016 Nine Months Ended September 30, 2015 Underground Solutions (1) Fyfe LMJ Concrete Schultz (2) Schultz (3) Revenues $ 23,916 $ 23 $ 2,779 $ 1,344 $ 17,098 $ 8,205 Net income (loss) (1,661 ) (300 ) (221 ) 68 (207 ) 31 _____________________ (1) The reported net loss for Underground Solutions for the nine months ended September 30, 2016 includes inventory step up expense of $3.6 million , recognized as part of the accounting for business combinations, and an allocation of corporate expenses of $1.6 million . (2) The reported net loss for Schultz for the nine months ended September 30, 2016 includes charges related to the 2016 Restructuring of $0.2 million and an allocation of corporate expenses of $0.6 million . (3) The reported net income for Schultz for the nine months ended September 30, 2015 includes an allocation of corporate expenses of $0.3 million . The following unaudited pro forma summary presents combined information of the Company as if the Underground Solutions, Fyfe Europe, LMJ, Concrete Solutions and Schultz acquisitions had occurred at the beginning of the year preceding their acquisition (in thousands, except earnings per share): Quarters Ended September 30, Nine Months Ended September 30, 2016 2015 2016 2015 Revenues $ 308,524 $ 373,710 $ 910,098 $ 1,044,248 Net income attributable to Aegion Corporation (1) 12,067 16,340 11,952 26,515 Diluted earnings per share $ 0.34 $ 0.45 $ 0.34 $ 0.72 _____________________ (1) Includes pro-forma adjustments for depreciation and amortization associated with acquired tangible and intangible assets, as if those assets were recorded at the beginning of the year preceding the acquisition date.</t>
  </si>
  <si>
    <t>Schedule of fair value of assets acquired and liabilities assumed</t>
  </si>
  <si>
    <t>The following table summarizes the fair value of identified assets and liabilities of the Underground Solutions, Fyfe Europe, LMJ, Concrete Solutions and Schultz acquisitions at their respective acquisition dates (in thousands): Underground Solutions Fyfe Europe LMJ Concrete Solutions Schultz Cash $ 3,630 $ — $ — $ — $ — Receivables and cost and estimated earnings in excess of billings 6,339 — — 1,469 1,086 Inventories 12,629 — 504 857 — Prepaid expenses and other current assets 587 — — 18 19 Property, plant and equipment 2,755 50 1,194 422 162 Identified intangible assets 33,370 513 795 1,722 3,060 Deferred income tax assets 12,906 — — — — Other assets 29 — — — — Accounts payable (4,653 ) — — (837 ) (663 ) Accrued expenses (5,481 ) — — (149 ) — Billings in excess of cost and estimated earnings (2,943 ) — — — — Deferred income tax liabilities (14,799 ) — — (482 ) — Total identifiable net assets $ 44,369 $ 563 $ 2,493 $ 3,020 $ 3,664 Total consideration recorded $ 88,370 $ 3,000 $ 3,235 $ 6,393 $ 7,662 Less: total identifiable net assets 44,369 563 2,493 3,020 3,664 Goodwill at September 30, 2016 $ 44,001 $ 2,437 $ 742 $ 3,373 $ 3,998</t>
  </si>
  <si>
    <t>Accounting Policies (Tables)</t>
  </si>
  <si>
    <t>Financial data for consolidated variable interest entities</t>
  </si>
  <si>
    <t>Financial data for consolidated variable interest entities are summarized in the following table (in thousands): Balance sheet data September 30, (1) December 31, (2) Current assets $ 32,544 $ 60,730 Non-current assets 26,355 26,316 Current liabilities 9,187 24,784 Non-current liabilities 31,832 25,728 __________________________ (1) Amounts exclude the assets and liabilities of BPPC, which was sold in February 2016. (2) Amounts include $21.1 million of current assets and $7.0 million of current liabilities of BPPC, which were classified as held for sale. See Note 5. Nine Months Ended September 30, Income statement data 2016 (1) 2015 Revenue $ 35,409 $ 22,037 Gross profit 2,713 2,778 Net income (loss) (3,869 ) 144 __________________________ (1) Includes the results of BPPC through the date of its sale in February 2016.</t>
  </si>
  <si>
    <t>Restructuring (Tables)</t>
  </si>
  <si>
    <t>Summary of restructuring and related costs</t>
  </si>
  <si>
    <t>The following tables summarize all charges related to the 2014 Restructuring recognized in the quarters and nine months ended September 30, 2016 and 2015 as presented in their affected line in the Consolidated Statements of Operations (in thousands): Quarters Ended September 30, 2016 2015 Non-Cash Cash Restructuring Charges (Reversals) (1) Total Non-Cash Cash (1) Total Cost of revenues $ — $ — $ — $ 1,678 $ (17 ) $ 1,661 Operating expenses (232 ) (130 ) (362 ) (829 ) 386 (443 ) Restructuring charges — — — — 172 172 Other expense (1 ) — (1 ) 66 42 108 Total pre-tax restructuring charges (reversals) (2) $ (233 ) $ (130 ) $ (363 ) $ 915 $ 583 $ 1,498 __________________________ (1) Cash charges consist of charges incurred during the period that will be settled in cash, either during the current period or future periods. (2) All charges relate to Infrastructure Solutions. Nine Months Ended September 30, 2016 2015 Non-Cash Cash Restructuring Charges (Reversals) (1) Total Non-Cash Cash (1) Total Cost of revenues $ — $ (14 ) $ (14 ) $ 1,546 $ 1,097 $ 2,643 Operating expenses (593 ) (71 ) (664 ) 441 3,748 4,189 Restructuring charges — 67 67 — 1,034 1,034 Other expense (2) 128 — 128 3,004 (140 ) 2,864 Total pre-tax restructuring charges (reversals) (3) $ (465 ) $ (18 ) $ (483 ) $ 4,991 $ 5,739 $ 10,730 __________________________ (1) Cash charges consist of charges incurred during the period that will be settled in cash, either during the current period or future periods. (2) Charges in the nine months ended September 30, 2015 primarily include the loss on sale of the CIPP contracting operation in France in February 2015, including the release of cumulative currency translation adjustments. (3) All charges relate to Infrastructure Solutions. During the quarter and nine months ended September 30, 2016 , the Company recorded pre-tax expense related to the 2016 Restructuring as follows (in thousands): Quarter Ended September 30, 2016 Infrastructure Solutions Corrosion Protection Energy Services Total Severance and benefit related costs $ — $ 48 $ 98 $ 146 Relocation and other moving costs — — 66 66 Other restructuring costs (1) (31 ) 130 976 1,075 Total pre-tax restructuring charges (reversals) (2) $ (31 ) $ 178 $ 1,140 $ 1,287 __________________________ (1) Includes charges primarily related to downsizing the Company’s upstream operations in California, inclusive of wind-down costs, professional fees, fixed asset disposals and certain other restructuring charges. (2) Includes l ess than $0.1 million of corporate-related restructuring charges that have been allocated to the reportable segments. Nine Months Ended September 30, 2016 Infrastructure Solutions Corrosion Protection Energy Services Total Severance and benefit related costs $ 2,256 $ 3,182 $ 1,501 $ 6,939 Lease termination costs — — 969 969 Relocation and other moving costs 307 62 200 569 Other restructuring costs (1) 777 628 4,909 6,314 Total pre-tax restructuring charges (2) $ 3,340 $ 3,872 $ 7,579 $ 14,791 __________________________ (1) Includes charges primarily related to downsizing the Company’s upstream operations in California, inclusive of wind-down costs, professional fees, fixed asset disposals and certain other restructuring charges. (2) Includes $1.2 million of corporate-related restructuring charges that have been allocated to the reportable segments. The following tables summarize all charges related to the 2016 Restructuring recognized in the quarter and nine months ended September 30, 2016 as presented in their affected line in the Consolidated Statements of Operations (in thousands): Quarter Ended September 30, 2016 Nine Months Ended September 30, 2016 Non-Cash Restructuring Charges Cash Restructuring Charges (1) Total Non-Cash Restructuring Charges Cash Restructuring Charges (1) Total Cost of revenues (2) $ — $ 130 $ 130 $ — $ 189 $ 189 Operating expenses (3) 257 688 945 516 5,360 5,876 Restructuring charges (4) — 212 212 — 8,477 8,477 Other expense (5) — — — 249 — 249 Total pre-tax restructuring charges $ 257 $ 1,030 $ 1,287 $ 765 $ 14,026 $ 14,791 __________________________ (1) Cash charges consist of charges incurred during the period that will be settled in cash, either during the current period or future periods. (2) All charges for the quarter and nine-month period ended September 30, 2016 relate to Corrosion Protection. (3) Includes charges of less than $0.1 million and $0.5 million for the quarter and nine-month period ended September 30, 2016, respectively, related to Infrastructure Solutions. Includes charges of zero and $0.4 million for the quarter and nine-month period ended September 30, 2016, respectively, related to Corrosion Protection. Includes charges of $1.0 million and $4.9 million for the quarter and nine-month period ended September 30, 2016, respectively, related to Energy Services. (4) Includes charges of zero and $2.6 million for the quarter and nine-month period ended September 30, 2016, respectively, related to Infrastructure Solutions. Includes charges of less than $0.1 million and $3.2 million for the quarter and nine-month period ended September 30, 2016, respectively, related to Corrosion Protection. Includes charges of $0.2 million and $2.7 million for the quarter and nine-month period ended September 30, 2016, respectively, related to Energy Services. (5) All charges relate to the release of cumulative currency translation adjustments in Infrastructure Solutions. During the quarters and nine months ended September 30, 2016 and 2015 , the Company recorded pre-tax (income) expense related to the 2014 Restructuring as follows (in thousands): Quarters Ended Nine Months Ended 2016 2015 2016 2015 Severance and benefit related costs $ — $ 172 $ 67 $ 866 Lease termination costs — — — 168 Allowances for doubtful accounts (232 ) 339 (585 ) 1,630 Other restructuring costs (1) (131 ) 987 35 8,066 Total pre-tax restructuring charges (reversals) (2) $ (363 ) $ 1,498 $ (483 ) $ 10,730 __________________________ (1) The quarter and nine months ended September 30, 2015 include charges related to the write-off of certain other assets, including the loss on the sale of the CIPP contracting operation in France in February 2015, including the release of cumulative currency translation adjustments, professional fees and certain other restructuring charges. (2) All charges for the quarters and nine months ended September 30, 2016 and 2015 relate to Infrastructure Solutions.</t>
  </si>
  <si>
    <t>Summary of restructuring activity</t>
  </si>
  <si>
    <t>The following tables summarize the 2016 Restructuring activity during the first nine months of 2016 (in thousands): 2016 Utilized in 2016 Reserves at Cash (1) Non-Cash Severance and benefit related costs $ 6,939 $ 5,835 $ — $ 1,104 Lease termination costs 969 969 — — Relocation and other moving costs 569 569 — — Other restructuring costs 6,314 5,549 765 — Total pre-tax restructuring charges $ 14,791 $ 12,922 $ 765 $ 1,104 __________________________ (1) Refers to cash utilized to settle charges during the first nine months of 2016. The following tables summarize the 2014 Restructuring activity during the first nine months of 2016 and 2015 (in thousands): Utilized Reserves at December 31, 2015 Charge (Credit) to Income Foreign Currency Translation Cash (1) Non-Cash Reserves at September 30, 2016 Severance and benefit related costs $ — $ 67 $ — $ — $ — $ 67 Reserves for customer receivables (2) 6,605 (585 ) 45 — 3,739 2,326 Other restructuring costs 968 35 24 214 307 506 Total pre-tax restructuring charges (reversals) $ 7,573 $ (483 ) $ 69 $ 214 $ 4,046 $ 2,899 __________________________ (1) Refers to cash utilized to settle charges, either those reserved at December 31, 2015 or charged to income during the first nine months of 2016. (2) During the third quarter of 2016, the Company received payment on certain accounts receivable that were previously reserved. Additionally, the Company wrote off certain balances in costs and estimated earnings in excess of billings, along with the corresponding reserves, that were deemed fully uncollectible. Utilized Reserves at December 31, 2014 Charge Foreign Currency Translation Cash (1) Non-Cash Reserves at September 30, 2015 Severance and benefit related costs $ 466 $ 866 $ (7 ) $ 1,205 $ — $ 120 Lease termination expenses — 168 (2 ) 166 — — Reserves for customer receivables 11,464 1,630 (321 ) — 3,863 8,910 Other restructuring costs 2,496 8,066 (67 ) 4,045 4,832 1,618 Total pre-tax restructuring charges $ 14,426 $ 10,730 $ (397 ) $ 5,416 $ 8,695 $ 10,648 __________________________ (1) Refers to cash utilized to settle charges, either those reserved at December 31, 2014 or charged to income during the first nine months of 2015.</t>
  </si>
  <si>
    <t>Share Information (Tables)</t>
  </si>
  <si>
    <t>Schedule of Weighted Average Number of Shares</t>
  </si>
  <si>
    <t>Earnings per share have been calculated using the following share information: Quarters Ended Nine Months Ended 2016 2015 2016 2015 Weighted average number of common shares used for basic EPS 34,462,579 36,245,193 34,977,469 36,670,565 Effect of dilutive stock options and restricted and deferred stock unit awards 518,411 336,636 462,562 290,021 Weighted average number of common shares and dilutive potential common stock used in dilutive EPS 34,980,990 36,581,829 35,440,031 36,960,586</t>
  </si>
  <si>
    <t>Assets Held For Sale (Tables)</t>
  </si>
  <si>
    <t>Summary of Components of Assets and Liabilities Held-for-sale</t>
  </si>
  <si>
    <t>The following table provides the components of assets and liabilities held for sale (in thousands): December 31, 2015 Assets held for sale: Total current assets $ 8,559 Property, plant &amp; equipment, less accumulated depreciation 12,501 Total assets held for sale $ 21,060 Liabilities held for sale: Total current liabilities $ 944 Debt 1,924 Deferred income tax liabilities 1,473 Other liabilities 2,620 Total liabilities held for sale $ 6,961 Non-controlling interests $ 7,142</t>
  </si>
  <si>
    <t>Goodwill and Identified Intangible Assets (Tables)</t>
  </si>
  <si>
    <t>Schedule of Goodwill</t>
  </si>
  <si>
    <t>Goodwill The following table presents a reconciliation of the beginning and ending balances of the Company’s goodwill at January 1, 2016 and September 30, 2016 (in thousands): Infrastructure Corrosion Energy Total Balance, January 1, 2016 Goodwill, gross $ 190,525 $ 73,345 $ 80,246 $ 344,116 Accumulated impairment losses (16,069 ) (45,400 ) (33,527 ) (94,996 ) Goodwill, net 174,456 27,945 46,719 249,120 Acquisitions (1) 50,553 — — 50,553 Foreign currency translation 324 682 — 1,006 Balance, September 30, 2016 Goodwill, gross 241,402 74,027 80,246 395,675 Accumulated impairment losses (16,069 ) (45,400 ) (33,527 ) (94,996 ) Goodwill, net $ 225,333 $ 28,627 $ 46,719 $ 300,679 __________________________ (1) During the first nine months of 2016, the Company recorded goodwill of $44.0 million , $2.4 million , $0.8 million and $3.4 million related to the acquisitions of Underground Solutions, Fyfe Europe, LMJ and Concrete Solutions, respectively (see Note 1).</t>
  </si>
  <si>
    <t>Schedule of Identified Intangible Assets</t>
  </si>
  <si>
    <t>Identified Intangible Assets Identified intangible assets consisted of the following (in thousands): (in thousands) September 30, 2016 December 31, 2015 Weighted Average Useful Lives (Years) Gross Carrying Amount Accumulated Amortization Net Carrying Amount Gross Carrying Amount Accumulated Amortization Net Carrying Amount License agreements (1) 9.5 $ 4,456 $ (3,400 ) $ 1,056 $ 3,893 $ (3,275 ) $ 618 Leases 11.1 2,064 (875 ) 1,189 2,065 (764 ) 1,301 Trademarks (2) 14.1 24,177 (7,454 ) 16,723 22,519 (6,262 ) 16,257 Non-competes (3) 2.1 1,313 (1,026 ) 287 1,210 (945 ) 265 Customer relationships (4) 11.9 187,860 (50,805 ) 137,055 164,779 (41,967 ) 122,812 Patents and acquired technology (5) 9.9 66,539 (23,497 ) 43,042 55,260 (22,395 ) 32,865 $ 286,409 $ (87,057 ) $ 199,352 $ 249,726 $ (75,608 ) $ 174,118 __________________________ (1) During the first nine months of 2016, the Company recorded license agreements of $0.6 million related to the acquisition of LMJ’s CIPP business (see Note 1). (2) During the first nine months of 2016, the Company recorded trademarks of $1.4 million , $0.1 million and $0.1 million related to the acquisitions of Underground Solutions, Fyfe Europe and Concrete Solutions, respectively (see Note 1). (3) During the first nine months of 2016, the Company recorded non-compete agreements of $0.1 million related to the acquisition of Fyfe Europe (see Note 1). (4) During the first nine months of 2016, the Company recorded customer relationships of $20.7 million , $0.3 million , $0.2 million and $1.6 million related to the acquisitions of Underground Solutions, Fyfe Europe, LMJ’s CIPP business and Concrete Solutions, respectively (see Note 1). (5) During the first nine months of 2016, the Company recorded acquired technology of $11.3 million related to the acquisition of Underground Solutions (see Note 1).</t>
  </si>
  <si>
    <t>Schedule of Estimated Amortization Expense</t>
  </si>
  <si>
    <t>Estimated amortization expense by year is as follows (in thousands): 2016 $ 16,393 2017 17,182 2018 17,088 2019 16,846 2020 16,811</t>
  </si>
  <si>
    <t>Long-Term Debt and Credit Facility (Tables)</t>
  </si>
  <si>
    <t>Schedule of Long-term Debt</t>
  </si>
  <si>
    <t>Long-term debt, term note and notes payable consisted of the following (in thousands): September 30, December 31, Term note, due October 30, 2020, annualized rates of 2.85% and 2.47%, respectively $ 332,500 $ 345,625 Line of credit, 2.77% 36,000 — Other notes with interest rates from 3.3% to 6.5% 9,914 9,797 Subtotal 378,414 355,422 Less – Current maturities and notes payable 17,644 17,648 Less – Unamortized loan costs 3,628 4,294 Total $ 357,142 $ 333,480</t>
  </si>
  <si>
    <t>Stockholders' Equity and Equity Compensation (Tables)</t>
  </si>
  <si>
    <t>Summary of all stock award activity</t>
  </si>
  <si>
    <t>A summary of the stock award activity is as follows: Nine Months Ended Stock Awards Weighted Average Award Date Fair Value Outstanding at January 1, 2016 1,275,707 $ 19.60 Restricted shares awarded — — Restricted stock units awarded 318,205 18.42 Performance stock units awarded 244,937 18.35 Restricted shares distributed (159,406 ) 23.48 Restricted stock units distributed (14,034 ) 21.50 Performance stock units distributed — — Restricted shares forfeited (18,499 ) 23.16 Restricted stock units forfeited (64,871 ) 17.56 Performance stock units forfeited (55,936 ) 18.58 Outstanding at September 30, 2016 1,526,103 $ 18.81</t>
  </si>
  <si>
    <t>Summary of all deferred stock unit activity</t>
  </si>
  <si>
    <t>A summary of deferred stock unit activity is as follows: Nine Months Ended Deferred Stock Units Weighted Average Award Date Fair Value Outstanding at January 1, 2016 247,219 $ 19.92 Awarded 44,824 21.22 Distributed (39,660 ) 21.29 Outstanding at September 30, 2016 252,383 $ 19.93</t>
  </si>
  <si>
    <t>Summary of stock option activity</t>
  </si>
  <si>
    <t>A summary of stock option activity is as follows: Nine Months Ended Shares Weighted Average Exercise Price Outstanding at January 1, 2016 288,383 $ 21.73 Granted — — Exercised (18,193 ) 16.80 Canceled/Expired (1,836 ) 25.58 Outstanding at September 30, 2016 268,354 $ 22.04 Exercisable at September 30, 2016 268,354 $ 22.04</t>
  </si>
  <si>
    <t>Financial data for stock option exercises</t>
  </si>
  <si>
    <t>Financial data for stock option exercises are summarized as follows (in thousands): Nine Months Ended 2016 2015 Amount collected from stock option exercises $ 306 $ 1,465 Total intrinsic value of stock option exercises 47 282 Tax shortfall of stock option exercises recorded in additional paid-in-capital 315 109 Aggregate intrinsic value of outstanding stock options 102 379 Aggregate intrinsic value of exercisable stock options 102 379</t>
  </si>
  <si>
    <t>Segment Reporting (Tables)</t>
  </si>
  <si>
    <t>Financial Information by Segment</t>
  </si>
  <si>
    <t>Financial information by segment was as follows (in thousands): Quarters Ended Nine Months Ended 2016 (1) 2015 (2) 2016 (3) 2015 (4) Revenues: Infrastructure Solutions $ 158,562 $ 149,606 $ 434,523 $ 421,170 Corrosion Protection 95,084 121,392 281,939 329,157 Energy Services 54,878 85,597 183,656 252,530 Total revenues $ 308,524 $ 356,595 $ 900,118 $ 1,002,857 Gross profit: Infrastructure Solutions $ 40,566 $ 38,428 $ 109,485 $ 106,074 Corrosion Protection 18,374 27,595 52,676 70,311 Energy Services 7,378 11,098 19,761 31,979 Total gross profit $ 66,318 $ 77,121 $ 181,922 $ 208,364 Operating income (loss): Infrastructure Solutions (5) $ 18,573 $ 16,255 $ 37,448 $ 35,701 Corrosion Protection (6) 513 6,886 (7,626 ) 8,323 Energy Services (7) 1,419 1,797 (5,311 ) 4,562 Total operating income 20,505 24,938 24,511 48,586 Other income (expense): Interest expense (3,825 ) (3,144 ) (11,081 ) (9,365 ) Interest income 37 25 197 229 Other 288 (359 ) (1,183 ) (2,360 ) Total other expense (3,500 ) (3,478 ) (12,067 ) (11,496 ) Income before taxes on income $ 17,005 $ 21,460 $ 12,444 $ 37,090 _______________________ (1) Results include: (i) $1.3 million of 2016 Restructuring charges (see Note 3); (ii) $0.4 million of 2014 Restructuring expense reversals (see Note 3); and (iii) $0.3 million of costs incurred related to the acquisitions of Underground Solutions, Fyfe Europe, LMJ, Concrete Solutions and other acquisition targets. (2) Results include (i) $1.5 million of 2014 Restructuring charges (see Note 3); and (ii) $(0.5) million of costs incurred related to the acquisition of Schultz and other acquisition targets. (3) Results include: (i) $14.8 million of 2016 Restructuring charges (see Note 3); (ii) $0.5 million of 2014 Restructuring expense reversals (see Note 3); (iii) $2.1 million of costs incurred related to the acquisitions of Underground Solutions, Fyfe Europe, LMJ, Concrete Solutions and other acquisition targets; and (iv) inventory step up expense of $3.6 million recognized as part of the accounting for business combinations. (4) Results include: (i) $10.7 million of 2014 Restructuring charges (see Note 3); and (ii) $0.8 million of costs incurred related to the acquisition of Schultz and other acquisition targets. (5) Operating income for the quarter ended September 30, 2016 includes: (i) less than $0.1 million of 2016 Restructuring charges (see Note 3); (ii) $0.4 million of 2014 Restructuring expense reversals (see Note 3); and (iii) $0.3 million of costs incurred related to the acquisitions of Underground Solutions, Fyfe Europe, LMJ, Concrete Solutions and other acquisition targets. Operating income for the quarter ended September 30, 2015 includes $1.4 million of 2014 Restructuring charges (see Note 3). Operating income for the nine months ended September 30, 2016 includes: (i) $3.1 million of 2016 Restructuring charges (see Note 3); (ii) $0.5 million of 2014 Restructuring expense reversals (see Note 3); (iii) $2.1 million of costs incurred related to the acquisitions of Underground Solutions, Fyfe Europe, LMJ, Concrete Solutions and other acquisition targets; and (iv) inventory step up expense of $3.6 million recognized as part of the accounting for business combinations. Operating income for the nine months ended September 30, 2015 includes $7.9 million of 2014 Restructuring charges (see Note 3). (6) Operating income for the quarter ended September 30, 2016 includes $0.2 million of 2016 Restructuring charges (see Note 3). Operating income for the quarter ended September 30, 2015 includes $0.5 million of acquisition related expenses. Operating loss for the nine months ended September 30, 2016 includes $3.9 million of 2016 Restructuring charges (see Note 3). Operating income for the nine months ended September 30, 2015 includes $0.5 million of acquisition related expenses. (7) Operating income for the quarter ended September 30, 2016 includes $1.1 million of 2016 Restructuring charges (see Note 3). Operating loss for the nine months ended September 30, 2016 includes $7.6 million of 2016 Restructuring charges (see Note 3). Operating income for the nine months ended September 30, 2015 includes $0.3 million of costs incurred related to the acquisition of Schultz.</t>
  </si>
  <si>
    <t>Summary of Revenues, Gross Profit, and Operating Income by Geographic Region</t>
  </si>
  <si>
    <t>The following table summarizes revenues, gross profit and operating income by geographic region (in thousands): Quarters Ended Nine Months Ended 2016 2015 2016 2015 Revenues (1) : United States $ 232,734 $ 267,001 $ 684,088 $ 742,976 Canada 39,161 45,340 94,113 131,391 Europe 13,850 14,905 43,771 42,668 Other foreign 22,779 29,349 78,146 85,822 Total revenues $ 308,524 $ 356,595 $ 900,118 $ 1,002,857 Gross profit: United States $ 51,217 $ 56,243 $ 138,869 $ 148,736 Canada 8,373 9,998 19,644 30,677 Europe 2,794 4,025 8,893 12,085 Other foreign 3,934 6,855 14,516 16,866 Total gross profit $ 66,318 $ 77,121 $ 181,922 $ 208,364 Operating income (loss): United States $ 15,402 $ 11,464 $ 15,547 $ 19,188 Canada 5,410 6,258 10,208 19,700 Europe 352 570 1,108 2,511 Other foreign (659 ) 6,646 (2,352 ) 7,187 Total operating income $ 20,505 $ 24,938 $ 24,511 $ 48,586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 (Tables)</t>
  </si>
  <si>
    <t>Summary of fair value amounts of derivative instruments</t>
  </si>
  <si>
    <t>The following table provides a summary of the fair value amounts of our derivative instruments, all of which are Level 2 inputs as defined below (in thousands): Designation of Derivatives Balance Sheet Location September 30, December 31, Derivatives Designated as Hedging Instruments: Forward Currency Contracts Prepaid expenses and other current assets $ — $ 18 Total Assets $ — $ 18 Forward Currency Contracts Accrued expenses $ 643 $ 243 Interest Rate Swaps Accrued expenses 4,859 13 Total Liabilities $ 5,502 $ 256 Derivatives Not Designated as Hedging Instruments: Forward Currency Contracts Prepaid expenses and other current assets $ — $ 91 Total Assets $ — $ 91 Forward Currency Contracts Accrued expenses $ 249 $ — Total Liabilities $ 249 $ — Total Derivative Assets $ — $ 109 Total Derivative Liabilities 5,751 256 Total Net Derivative Liability $ (5,751 ) $ (147 )</t>
  </si>
  <si>
    <t>Schedule of assets and liabilities measured at fair value on a recurring basis</t>
  </si>
  <si>
    <t>The following tables represent assets and liabilities measured at fair value on a recurring basis and the basis for that measurement at September 30, 2016 and December 31, 2015 (in thousands): Total Fair Value at Quoted Prices in Active Markets for Identical Assets (Level 1) Significant Observable Inputs (Level 2) Significant Unobservable Inputs (Level 3) Assets: Forward Currency Contracts $ — $ — $ — $ — Total $ — $ — $ — $ — Liabilities: Forward Currency Contracts $ 892 $ — $ 892 $ — Interest Rate Swap 4,859 — 4,859 — Total $ 5,751 $ — $ 5,751 $ — Total Fair Value at Quoted Prices in Active Markets for Identical Assets (Level 1) Significant Observable Inputs (Level 2) Significant Unobservable Inputs (Level 3) Assets: Forward Currency Contracts $ 109 $ — $ 109 $ — Total $ 109 $ — $ 109 $ — Liabilities: Forward Currency Contracts $ 243 $ — $ 243 $ — Interest Rate Swap 13 — 13 — Total $ 256 $ — $ 256 $ —</t>
  </si>
  <si>
    <t>Summary of derivative positions</t>
  </si>
  <si>
    <t xml:space="preserve">The following table summarizes the Company’s derivative positions at September 30, 2016 : Position Notional Amount Weighted Average Remaining Maturity In Years Average Exchange Rate USD/EURO Sell € 3,641,000 0.3 1.13 USD/British Pound Sell £ 4,595,000 0.3 1.30 EURO/British Pound Sell £ 8,000,000 0.3 .87 Interest Rate Swap $ 249,375,000 4.1 </t>
  </si>
  <si>
    <t>General - Additional Information (Details) $ in Thousands, € in Millions, NZD in Millions</t>
  </si>
  <si>
    <t>Jul. 01, 2016NZDcompany</t>
  </si>
  <si>
    <t>Jul. 01, 2016USD ($)company</t>
  </si>
  <si>
    <t>Jun. 02, 2016EUR (€)</t>
  </si>
  <si>
    <t>Jun. 02, 2016USD ($)</t>
  </si>
  <si>
    <t>May 13, 2016USD ($)</t>
  </si>
  <si>
    <t>Feb. 18, 2016USD ($)</t>
  </si>
  <si>
    <t>Feb. 01, 2016USD ($)</t>
  </si>
  <si>
    <t>Mar. 01, 2015USD ($)</t>
  </si>
  <si>
    <t>Jul. 31, 2015USD ($)</t>
  </si>
  <si>
    <t>Feb. 28, 2015USD ($)</t>
  </si>
  <si>
    <t>Mar. 31, 2016USD ($)</t>
  </si>
  <si>
    <t>Sep. 30, 2016NZDcountry</t>
  </si>
  <si>
    <t>Sep. 30, 2016USD ($)country</t>
  </si>
  <si>
    <t>Sep. 30, 2015USD ($)</t>
  </si>
  <si>
    <t>Dec. 31, 2015USD ($)</t>
  </si>
  <si>
    <t>Jul. 01, 2016USD ($)</t>
  </si>
  <si>
    <t>General [Line Items]</t>
  </si>
  <si>
    <t>Contingent consideration payment</t>
  </si>
  <si>
    <t>Restructuring Plan 2016</t>
  </si>
  <si>
    <t>Impact on earnings</t>
  </si>
  <si>
    <t>CSL and BCS [Member]</t>
  </si>
  <si>
    <t>Number of companies acquired | company</t>
  </si>
  <si>
    <t>Total consideration recorded</t>
  </si>
  <si>
    <t>Amount held in escrow | NZD</t>
  </si>
  <si>
    <t>Milestone payments</t>
  </si>
  <si>
    <t>Cash payments to acquire business</t>
  </si>
  <si>
    <t>Working capital adjustment</t>
  </si>
  <si>
    <t>Estimated earnout consideration</t>
  </si>
  <si>
    <t>LMJ</t>
  </si>
  <si>
    <t>Fyfe Europe</t>
  </si>
  <si>
    <t>Number of countries in which entity operates | country</t>
  </si>
  <si>
    <t>Contingent consideration paid</t>
  </si>
  <si>
    <t>Schultz Mechanical Contractors, Inc.</t>
  </si>
  <si>
    <t>Purchase price</t>
  </si>
  <si>
    <t>Adjustment to account for deferred consideration</t>
  </si>
  <si>
    <t>Underground Solutions</t>
  </si>
  <si>
    <t>Discounted value of net operating loss tax assets</t>
  </si>
  <si>
    <t>Consideration transferred, funds held in escrow</t>
  </si>
  <si>
    <t>Foreign earnings repatriated</t>
  </si>
  <si>
    <t>Foreign earnings repatriated, tax impact</t>
  </si>
  <si>
    <t>CRTS</t>
  </si>
  <si>
    <t>Proceeds from settlement of escrow claims</t>
  </si>
  <si>
    <t>CRTS | Operating Expense</t>
  </si>
  <si>
    <t>CRTS | Other Operating Income (Expense)</t>
  </si>
  <si>
    <t>Video Injection - Instituform SAS</t>
  </si>
  <si>
    <t>Exclusive tube supply agreement</t>
  </si>
  <si>
    <t>5 years</t>
  </si>
  <si>
    <t>Loss on disposition of business</t>
  </si>
  <si>
    <t>Bayou Perma-Pipe Canada, Ltd</t>
  </si>
  <si>
    <t>Ownership interest</t>
  </si>
  <si>
    <t>51.00%</t>
  </si>
  <si>
    <t>Consideration received</t>
  </si>
  <si>
    <t>Proceeds from divestiture</t>
  </si>
  <si>
    <t>Disposal, note receivable</t>
  </si>
  <si>
    <t>Expected loss from disposal, before tax</t>
  </si>
  <si>
    <t>General - Contributions to Revenues and Profits Since Acquisitions (Details) - USD ($) $ in Thousands</t>
  </si>
  <si>
    <t>Business Acquisition [Line Items]</t>
  </si>
  <si>
    <t>Concrete Solutions</t>
  </si>
  <si>
    <t>Corporate, Non-Segment | Underground Solutions</t>
  </si>
  <si>
    <t>Corporate, Non-Segment | Schultz Mechanical Contractors, Inc.</t>
  </si>
  <si>
    <t>General - Pro Forma Information (Details) - USD ($) $ / shares in Units, $ in Thousands</t>
  </si>
  <si>
    <t>Net income attributable to Parent</t>
  </si>
  <si>
    <t>Diluted earnings per share (in dollars per share)</t>
  </si>
  <si>
    <t>General - Fair Value of Identified Assets and Liabilities (Details) $ in Thousands, € in Millions</t>
  </si>
  <si>
    <t>Sep. 30, 2016USD ($)</t>
  </si>
  <si>
    <t>Cash</t>
  </si>
  <si>
    <t>Receivables and cost and estimated earnings in excess of billings</t>
  </si>
  <si>
    <t>Property, plant and equipment</t>
  </si>
  <si>
    <t>Identified intangible assets</t>
  </si>
  <si>
    <t>Billings in excess of cost and estimated earnings</t>
  </si>
  <si>
    <t>Total identifiable net assets</t>
  </si>
  <si>
    <t>Less: total identifiable net assets</t>
  </si>
  <si>
    <t>Accounting Policies - Additional Information (Details) - USD ($) $ in Thousands</t>
  </si>
  <si>
    <t>Net foreign exchange transaction gains (loss)</t>
  </si>
  <si>
    <t>Accumulated income (loss) related to currency translation adjustments</t>
  </si>
  <si>
    <t>Accumulated income (loss) related to derivative transactions</t>
  </si>
  <si>
    <t>Accumulated income (loss) related to pension activity</t>
  </si>
  <si>
    <t>Accounting Policies - VIE Balance Sheet (Details) - USD ($) $ in Thousands</t>
  </si>
  <si>
    <t>Schedule of Equity Method Investments [Line Items]</t>
  </si>
  <si>
    <t>Non-current assets</t>
  </si>
  <si>
    <t>Non-current liabilities</t>
  </si>
  <si>
    <t>Held-for-sale</t>
  </si>
  <si>
    <t>Accounting Policies - VIE Income Statement (Details) - USD ($) $ in Thousands</t>
  </si>
  <si>
    <t>Revenue</t>
  </si>
  <si>
    <t>Restructuring - Additional Information (Details)</t>
  </si>
  <si>
    <t>21 Months Ended</t>
  </si>
  <si>
    <t>Sep. 30, 2016USD ($)employeeheadcount</t>
  </si>
  <si>
    <t>Jun. 30, 2016USD ($)</t>
  </si>
  <si>
    <t>Oct. 06, 2014USD ($)</t>
  </si>
  <si>
    <t>Restructuring Cost and Reserve [Line Items]</t>
  </si>
  <si>
    <t>Expected number of positions eliminated | employee</t>
  </si>
  <si>
    <t>Number of positions eliminated, percent</t>
  </si>
  <si>
    <t>15.50%</t>
  </si>
  <si>
    <t>Restructuring charges, net of tax</t>
  </si>
  <si>
    <t>Pre-tax charges (reversals) related to restructuring</t>
  </si>
  <si>
    <t>Utilized - Non-Cash</t>
  </si>
  <si>
    <t>Utilized - Cash</t>
  </si>
  <si>
    <t>Restructuring Plan 2016 | Corrosion Protection</t>
  </si>
  <si>
    <t>Restructuring Plan 2016 | Infrastructure Solutions</t>
  </si>
  <si>
    <t>Restructuring Plan 2016 | Minimum</t>
  </si>
  <si>
    <t>Estimated remaining restructuring costs to be incurred</t>
  </si>
  <si>
    <t>Restructuring Plan 2016 | Maximum</t>
  </si>
  <si>
    <t>Restructuring Plan 2014</t>
  </si>
  <si>
    <t>Estimated annual savings</t>
  </si>
  <si>
    <t>Number of terminations during period | headcount</t>
  </si>
  <si>
    <t>Restructuring costs, after tax results</t>
  </si>
  <si>
    <t>Restructuring Plan 2014 | Corrosion Protection</t>
  </si>
  <si>
    <t>Total pre-tax restructuring charges to date</t>
  </si>
  <si>
    <t>Restructuring Plan 2014 | Infrastructure Solutions</t>
  </si>
  <si>
    <t>Employee Severance and Lease Termination | Restructuring Plan 2016</t>
  </si>
  <si>
    <t>Employee Severance and Lease Termination | Restructuring Plan 2014</t>
  </si>
  <si>
    <t>Restructuring - Restructuring Costs by Segment (Details) - USD ($) $ in Thousands</t>
  </si>
  <si>
    <t>Pre-tax charges related to restructuring</t>
  </si>
  <si>
    <t>Restructuring Plan 2016 | Corporate, Non-Segment</t>
  </si>
  <si>
    <t>Restructuring Plan 2016 | Severance and benefit related costs</t>
  </si>
  <si>
    <t>Restructuring Plan 2016 | Lease termination costs</t>
  </si>
  <si>
    <t>Restructuring Plan 2016 | Relocation and other moving costs</t>
  </si>
  <si>
    <t>Restructuring Plan 2016 | Other restructuring costs</t>
  </si>
  <si>
    <t>Restructuring Plan 2016 | Infrastructure Solutions | Severance and benefit related costs</t>
  </si>
  <si>
    <t>Restructuring Plan 2016 | Infrastructure Solutions | Lease termination costs</t>
  </si>
  <si>
    <t>Restructuring Plan 2016 | Infrastructure Solutions | Relocation and other moving costs</t>
  </si>
  <si>
    <t>Restructuring Plan 2016 | Infrastructure Solutions | Other restructuring costs</t>
  </si>
  <si>
    <t>Restructuring Plan 2016 | Corrosion Protection | Severance and benefit related costs</t>
  </si>
  <si>
    <t>Restructuring Plan 2016 | Corrosion Protection | Lease termination costs</t>
  </si>
  <si>
    <t>Restructuring Plan 2016 | Corrosion Protection | Relocation and other moving costs</t>
  </si>
  <si>
    <t>Restructuring Plan 2016 | Corrosion Protection | Other restructuring costs</t>
  </si>
  <si>
    <t>Restructuring Plan 2016 | Energy Services</t>
  </si>
  <si>
    <t>Restructuring Plan 2016 | Energy Services | Severance and benefit related costs</t>
  </si>
  <si>
    <t>Restructuring Plan 2016 | Energy Services | Lease termination costs</t>
  </si>
  <si>
    <t>Restructuring Plan 2016 | Energy Services | Relocation and other moving costs</t>
  </si>
  <si>
    <t>Restructuring Plan 2016 | Energy Services | Other restructuring costs</t>
  </si>
  <si>
    <t>Restructuring - Restructuring Reserve by Type of Cost (Details) - USD ($)</t>
  </si>
  <si>
    <t>Jun. 30, 2016</t>
  </si>
  <si>
    <t>Non-Cash Restructuring Charges (Reversals)</t>
  </si>
  <si>
    <t>Cash Restructuring Charges (Reversals)</t>
  </si>
  <si>
    <t>Restructuring Plan 2016 | Cost of revenues</t>
  </si>
  <si>
    <t>Restructuring Plan 2016 | Operating expenses</t>
  </si>
  <si>
    <t>Restructuring Plan 2016 | Restructuring Charges</t>
  </si>
  <si>
    <t>Restructuring Plan 2016 | Other expense</t>
  </si>
  <si>
    <t>Restructuring Plan 2014 | Cost of revenues</t>
  </si>
  <si>
    <t>Restructuring Plan 2014 | Operating expenses</t>
  </si>
  <si>
    <t>Restructuring Plan 2014 | Restructuring Charges</t>
  </si>
  <si>
    <t>Restructuring Plan 2014 | Other expense</t>
  </si>
  <si>
    <t>Infrastructure Solutions | Restructuring Plan 2016 | Operating expenses</t>
  </si>
  <si>
    <t>Infrastructure Solutions | Restructuring Plan 2016 | Restructuring Charges</t>
  </si>
  <si>
    <t>Corrosion Protection | Restructuring Plan 2016 | Operating expenses</t>
  </si>
  <si>
    <t>Corrosion Protection | Restructuring Plan 2016 | Restructuring Charges</t>
  </si>
  <si>
    <t>Energy Services | Restructuring Plan 2016 | Operating expenses</t>
  </si>
  <si>
    <t>Energy Services | Restructuring Plan 2016 | Restructuring Charges</t>
  </si>
  <si>
    <t>Restructuring - Restructuring Plan Activity (Details) - USD ($) $ in Thousands</t>
  </si>
  <si>
    <t>Restructuring Reserve [Roll Forward]</t>
  </si>
  <si>
    <t>Charge (Credit) to Income</t>
  </si>
  <si>
    <t>Ending balance</t>
  </si>
  <si>
    <t>Beginning balance</t>
  </si>
  <si>
    <t>Restructuring Plan 2014 | Severance and benefit related costs</t>
  </si>
  <si>
    <t>Restructuring Plan 2014 | Lease termination costs</t>
  </si>
  <si>
    <t>Restructuring Plan 2014 | Reserves for customer receivables</t>
  </si>
  <si>
    <t>Restructuring Plan 2014 | Other restructuring costs</t>
  </si>
  <si>
    <t>Share Information - Earnings Per Share Calculation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in dilutive EPS (in shares)</t>
  </si>
  <si>
    <t>Share Information - Additional Information (Details) - shares</t>
  </si>
  <si>
    <t>Stock Options</t>
  </si>
  <si>
    <t>Antidilutive Securities Excluded from Computation of Earnings Per Share [Line Items]</t>
  </si>
  <si>
    <t>Antidilutive securities excluded from calculation of earnings per share (in shares)</t>
  </si>
  <si>
    <t>Assets Held For Sale - Additional Information (Details)</t>
  </si>
  <si>
    <t>Bayou Perma-Pipe Canada, Ltd | Disposed of by Sale</t>
  </si>
  <si>
    <t>Income Statement, Balance Sheet and Additional Disclosures by Disposal Groups, Including Discontinued Operations [Line Items]</t>
  </si>
  <si>
    <t>Ownership percentage</t>
  </si>
  <si>
    <t>Assets Held For Sale - Components of Assets and Liabilities Held-for-sale (Details) - USD ($) $ in Thousands</t>
  </si>
  <si>
    <t>Assets held for sale:</t>
  </si>
  <si>
    <t>Liabilities held for sale:</t>
  </si>
  <si>
    <t>Total assets held for sale</t>
  </si>
  <si>
    <t>Debt</t>
  </si>
  <si>
    <t>Other liabilities</t>
  </si>
  <si>
    <t>Total liabilities held for sale</t>
  </si>
  <si>
    <t>Goodwill and Identified Intangible Assets - Goodwill (Details) $ in Thousands</t>
  </si>
  <si>
    <t>Goodwill [Roll Forward]</t>
  </si>
  <si>
    <t>Goodwill, gross</t>
  </si>
  <si>
    <t>Accumulated impairment losses</t>
  </si>
  <si>
    <t>Goodwill, beginning balance</t>
  </si>
  <si>
    <t>Additions to goodwill through acquisitions</t>
  </si>
  <si>
    <t>Foreign currency translation</t>
  </si>
  <si>
    <t>Goodwill, ending balance</t>
  </si>
  <si>
    <t>Infrastructure Solutions</t>
  </si>
  <si>
    <t>Corrosion Protection</t>
  </si>
  <si>
    <t>Energy Services</t>
  </si>
  <si>
    <t>Goodwill and Identified Intangible Assets - Intangible Assets (Details) - USD ($) $ in Thousands</t>
  </si>
  <si>
    <t>Finite-Lived Intangible Assets [Line Items]</t>
  </si>
  <si>
    <t>Gross Carrying Amount</t>
  </si>
  <si>
    <t>Accumulated Amortization</t>
  </si>
  <si>
    <t>Net Carrying Amount</t>
  </si>
  <si>
    <t>License Agreements</t>
  </si>
  <si>
    <t>Weighted Average Useful Lives</t>
  </si>
  <si>
    <t>9 years 6 months</t>
  </si>
  <si>
    <t>License Agreements | LMJ</t>
  </si>
  <si>
    <t>Finite intangible assets acquired</t>
  </si>
  <si>
    <t>Leases</t>
  </si>
  <si>
    <t>11 years 1 month 2 days</t>
  </si>
  <si>
    <t>Trademarks</t>
  </si>
  <si>
    <t>14 years 25 days</t>
  </si>
  <si>
    <t>Trademarks | Underground Solutions</t>
  </si>
  <si>
    <t>Trademarks | Fyfe Europe</t>
  </si>
  <si>
    <t>Trademarks | Concrete Solutions</t>
  </si>
  <si>
    <t>Non-competes</t>
  </si>
  <si>
    <t>2 years 25 days</t>
  </si>
  <si>
    <t>Non-competes | Fyfe Europe</t>
  </si>
  <si>
    <t>Customer Relationships</t>
  </si>
  <si>
    <t>11 years 10 months 17 days</t>
  </si>
  <si>
    <t>Customer Relationships | Underground Solutions</t>
  </si>
  <si>
    <t>Customer Relationships | Fyfe Europe</t>
  </si>
  <si>
    <t>Customer Relationships | LMJ</t>
  </si>
  <si>
    <t>Customer Relationships | Concrete Solutions</t>
  </si>
  <si>
    <t>Patents and acquired technology</t>
  </si>
  <si>
    <t>9 years 10 months 25 days</t>
  </si>
  <si>
    <t>Patents and acquired technology | Underground Solutions</t>
  </si>
  <si>
    <t>Goodwill and Identified Intangible Assets - Additional Information (Details) - USD ($) $ in Millions</t>
  </si>
  <si>
    <t>Amortization of intangible assets</t>
  </si>
  <si>
    <t>Goodwill and Identified Intangible Assets - Estimated Future Amortization Expense (Details) $ in Thousands</t>
  </si>
  <si>
    <t>Long-Term Debt and Credit Facility - Schedule of Long-term Debt (Details) - USD ($) $ in Thousands</t>
  </si>
  <si>
    <t>Debt Instrument [Line Items]</t>
  </si>
  <si>
    <t>Subtotal</t>
  </si>
  <si>
    <t>Less – Current maturities and notes payable</t>
  </si>
  <si>
    <t>Less – Unamortized loan costs</t>
  </si>
  <si>
    <t>Term Note</t>
  </si>
  <si>
    <t>Term note, due October 30, 2020, annualized rates of 2.85% and 2.47%, respectively</t>
  </si>
  <si>
    <t>Current effective interest rate</t>
  </si>
  <si>
    <t>2.85%</t>
  </si>
  <si>
    <t>2.47%</t>
  </si>
  <si>
    <t>Line of Credit</t>
  </si>
  <si>
    <t>Line of credit, 2.77%</t>
  </si>
  <si>
    <t>2.77%</t>
  </si>
  <si>
    <t>Other notes</t>
  </si>
  <si>
    <t>Other notes with interest rates from 3.3% to 6.5%</t>
  </si>
  <si>
    <t>Other notes | Minimum</t>
  </si>
  <si>
    <t>Current annualized interest rate</t>
  </si>
  <si>
    <t>3.30%</t>
  </si>
  <si>
    <t>Other notes | Maximum</t>
  </si>
  <si>
    <t>6.50%</t>
  </si>
  <si>
    <t>Long-Term Debt and Credit Facility - Additional Information (Details)</t>
  </si>
  <si>
    <t>1 Months Ended</t>
  </si>
  <si>
    <t>Oct. 31, 2015</t>
  </si>
  <si>
    <t>Mar. 31, 2017</t>
  </si>
  <si>
    <t>Oct. 30, 2015USD ($)</t>
  </si>
  <si>
    <t>Amount retired under prior credit facility</t>
  </si>
  <si>
    <t>Debt designated as third-party debt</t>
  </si>
  <si>
    <t>Third-party notes and bank debt held</t>
  </si>
  <si>
    <t>Unamortized loan costs</t>
  </si>
  <si>
    <t>Long-term debt, fair value</t>
  </si>
  <si>
    <t>2015 Interest Rate Swap</t>
  </si>
  <si>
    <t>Notional Amount</t>
  </si>
  <si>
    <t>Fixed interest rate</t>
  </si>
  <si>
    <t>1.46%</t>
  </si>
  <si>
    <t>2015 Credit Facility</t>
  </si>
  <si>
    <t>Senior secured credit facility</t>
  </si>
  <si>
    <t>Maximum borrowing capacity</t>
  </si>
  <si>
    <t>Term of revolving line of credit</t>
  </si>
  <si>
    <t>Term of term loan facility</t>
  </si>
  <si>
    <t>Interest rate at period end</t>
  </si>
  <si>
    <t>Letters of credit issued and outstanding</t>
  </si>
  <si>
    <t>Portion of amortization of term loan</t>
  </si>
  <si>
    <t>Initial maximum financial leverage ratio</t>
  </si>
  <si>
    <t>Actual financial leverage ratio</t>
  </si>
  <si>
    <t>Remaining borrowing capacity</t>
  </si>
  <si>
    <t>Minimum permitted fixed charge coverage ratio</t>
  </si>
  <si>
    <t>Actual fixed charge coverage ratio</t>
  </si>
  <si>
    <t>2015 Credit Facility | Insurance Carriers Collateral</t>
  </si>
  <si>
    <t>2015 Credit Facility | Work Performance Obligations</t>
  </si>
  <si>
    <t>2015 Credit Facility | LIBOR | Minimum</t>
  </si>
  <si>
    <t>Basis spread on variable rate</t>
  </si>
  <si>
    <t>1.25%</t>
  </si>
  <si>
    <t>2015 Credit Facility | LIBOR | Maximum</t>
  </si>
  <si>
    <t>2.25%</t>
  </si>
  <si>
    <t>2015 Credit Facility | Underground Solutions</t>
  </si>
  <si>
    <t>2015 Credit Facility | Small Acquisition</t>
  </si>
  <si>
    <t>2013 Credit Facility</t>
  </si>
  <si>
    <t>Line of credit</t>
  </si>
  <si>
    <t>Debt listed as held for sale</t>
  </si>
  <si>
    <t>Scenario, Forecast | 2015 Credit Facility</t>
  </si>
  <si>
    <t>Line of Credit | 2015 Credit Facility</t>
  </si>
  <si>
    <t>Stockholders' Equity and Equity Compensation - Additional Information (Details) - USD ($)</t>
  </si>
  <si>
    <t>Aug. 31, 2016</t>
  </si>
  <si>
    <t>Mar. 31, 2016</t>
  </si>
  <si>
    <t>Nov. 30, 2015</t>
  </si>
  <si>
    <t>Stockholders' Equity and Equity Compensation (Details) [Line Items]</t>
  </si>
  <si>
    <t>Share repurchase program, authorized amount</t>
  </si>
  <si>
    <t>Closing stock price (in dollars per share)</t>
  </si>
  <si>
    <t>Stock options awarded during period (in shares)</t>
  </si>
  <si>
    <t>Share based compensation expense</t>
  </si>
  <si>
    <t>Stock Options | Minimum</t>
  </si>
  <si>
    <t>Award vesting period</t>
  </si>
  <si>
    <t>7 years</t>
  </si>
  <si>
    <t>Stock Options | Maximum</t>
  </si>
  <si>
    <t>10 years</t>
  </si>
  <si>
    <t>Stock Awards</t>
  </si>
  <si>
    <t>Unrecognized share based compensation expense</t>
  </si>
  <si>
    <t>Weighted average recognition period</t>
  </si>
  <si>
    <t>1 year 10 months 20 days</t>
  </si>
  <si>
    <t>Deferred Stock Units</t>
  </si>
  <si>
    <t>2016 Employee Plan</t>
  </si>
  <si>
    <t>Number of shares of common stock reserved for issuance (in shares)</t>
  </si>
  <si>
    <t>Number of shares available for issuance (in shares)</t>
  </si>
  <si>
    <t>2016 Director Plan</t>
  </si>
  <si>
    <t>Open Market Repurchase Program</t>
  </si>
  <si>
    <t>Stock repurchased during period (in shares)</t>
  </si>
  <si>
    <t>Stock repurchased during period, value</t>
  </si>
  <si>
    <t>Shares repurchased, average price per share (in dollars per share)</t>
  </si>
  <si>
    <t>Equity Compensation Programs</t>
  </si>
  <si>
    <t>Stockholders' Equity and Equity Compensation - Summary of Stock Award Activity (Details)</t>
  </si>
  <si>
    <t>Sep. 30, 2016$ / sharesshares</t>
  </si>
  <si>
    <t>Outstanding, beginning balance (in shares) | shares</t>
  </si>
  <si>
    <t>Outstanding, ending balance (in shares) | shares</t>
  </si>
  <si>
    <t>Weighted Average Award Date Fair Value</t>
  </si>
  <si>
    <t>Outstanding, beginning balance (in dollars per share) | $ / shares</t>
  </si>
  <si>
    <t>Outstanding, ending balance (in dollars per share) | $ / shares</t>
  </si>
  <si>
    <t>Restricted Stock</t>
  </si>
  <si>
    <t>Awarded (in shares) | shares</t>
  </si>
  <si>
    <t>Distributed (in shares) | shares</t>
  </si>
  <si>
    <t>Forfeited (in shares) | shares</t>
  </si>
  <si>
    <t>Awarded (in dollars per share) | $ / shares</t>
  </si>
  <si>
    <t>Distributed (in dollars per share) | $ / shares</t>
  </si>
  <si>
    <t>Forfeited (in dollars per share) | $ / shares</t>
  </si>
  <si>
    <t>Restricted Stock Units</t>
  </si>
  <si>
    <t>Performance Stock Units</t>
  </si>
  <si>
    <t>Stockholders' Equity and Equity Compensation - Summary of Deferred Stock Unit Activity (Details)</t>
  </si>
  <si>
    <t>Stockholders' Equity and Equity Compensation - Summary of Stock Option Activity (Details) - $ / shares</t>
  </si>
  <si>
    <t>Shares</t>
  </si>
  <si>
    <t>Outstanding, beginning balance (in shares)</t>
  </si>
  <si>
    <t>Granted (in shares)</t>
  </si>
  <si>
    <t>Exercised (in shares)</t>
  </si>
  <si>
    <t>Canceled/Expired (in shares)</t>
  </si>
  <si>
    <t>Outstanding, ending balance (in shares)</t>
  </si>
  <si>
    <t>Exercisable (in shares)</t>
  </si>
  <si>
    <t>Weighted Average Exercise Price</t>
  </si>
  <si>
    <t>Outstanding, beginning balance (in dollars per share)</t>
  </si>
  <si>
    <t>Granted (in dollars per share)</t>
  </si>
  <si>
    <t>Exercised (in dollars per share)</t>
  </si>
  <si>
    <t>Canceled/Expired (in dollars per share)</t>
  </si>
  <si>
    <t>Outstanding, ending balance (in dollars per share)</t>
  </si>
  <si>
    <t>Exercisable (in dollars per share)</t>
  </si>
  <si>
    <t>Stockholders' Equity and Equity Compensation - Financial Data for Stock Option Exercises (Details) - USD ($) $ in Thousands</t>
  </si>
  <si>
    <t>Amount collected from stock option exercises</t>
  </si>
  <si>
    <t>Total intrinsic value of stock option exercises</t>
  </si>
  <si>
    <t>Tax shortfall of stock option exercises recorded in additional paid-in-capital</t>
  </si>
  <si>
    <t>Aggregate intrinsic value of outstanding stock options</t>
  </si>
  <si>
    <t>Aggregate intrinsic value of exercisable stock options</t>
  </si>
  <si>
    <t>Taxes on Income (Details) - USD ($) $ in Millions</t>
  </si>
  <si>
    <t>Effective income tax expense (benefit) rate</t>
  </si>
  <si>
    <t>30.70%</t>
  </si>
  <si>
    <t>29.10%</t>
  </si>
  <si>
    <t>11.40%</t>
  </si>
  <si>
    <t>31.40%</t>
  </si>
  <si>
    <t>Change in valuation allowance</t>
  </si>
  <si>
    <t>Effective Income Tax Rate Reconciliation, Change in Deferred Tax Assets Valuation Allowance, Percent</t>
  </si>
  <si>
    <t>15.30%</t>
  </si>
  <si>
    <t>Commitments and Contingencies (Details) - USD ($) $ in Millions</t>
  </si>
  <si>
    <t>Conditional Agreement</t>
  </si>
  <si>
    <t>Loss Contingencies [Line Items]</t>
  </si>
  <si>
    <t>Loss contingency accrual</t>
  </si>
  <si>
    <t>Customer receivable write off</t>
  </si>
  <si>
    <t>Pre-Acquisition Related Contingencies | Brinderson LP</t>
  </si>
  <si>
    <t>Loss contingency payments</t>
  </si>
  <si>
    <t>Change in accrual</t>
  </si>
  <si>
    <t>Segment Reporting - Additional Information (Details)</t>
  </si>
  <si>
    <t>Sep. 30, 2016segment</t>
  </si>
  <si>
    <t>Number of operating segments</t>
  </si>
  <si>
    <t>Number of reportable segments</t>
  </si>
  <si>
    <t>Segment Reporting - Financial Information by Segment (Details) - USD ($) $ in Thousands</t>
  </si>
  <si>
    <t>Segment Reporting Information [Line Items]</t>
  </si>
  <si>
    <t>Operating income (loss)</t>
  </si>
  <si>
    <t>Inventory step up expense</t>
  </si>
  <si>
    <t>Infrastructure Solutions | Restructuring Plan 2014</t>
  </si>
  <si>
    <t>Infrastructure Solutions | Restructuring Plan 2016</t>
  </si>
  <si>
    <t>Corrosion Protection | Restructuring Plan 2016</t>
  </si>
  <si>
    <t>Energy Services | Restructuring Plan 2016</t>
  </si>
  <si>
    <t>Energy Services | Schultz Mechanical Contractors, Inc.</t>
  </si>
  <si>
    <t>Segment Reporting - Summary of Revenues, Gross Profit and Operating Income (Loss) by Geographic Region (Details) - USD ($) $ in Thousands</t>
  </si>
  <si>
    <t>Revenues from External Customers and Long-Lived Assets [Line Items]</t>
  </si>
  <si>
    <t>United States</t>
  </si>
  <si>
    <t>Canada</t>
  </si>
  <si>
    <t>Europe</t>
  </si>
  <si>
    <t>Other foreign</t>
  </si>
  <si>
    <t>Derivative Financial Instruments - Additional Information (Details) - USD ($)</t>
  </si>
  <si>
    <t>Oct. 30, 2015</t>
  </si>
  <si>
    <t>Gain upon settlement of cash flow hedges, (less than $0.1 million)</t>
  </si>
  <si>
    <t>Amount of hedged item</t>
  </si>
  <si>
    <t>Recurring</t>
  </si>
  <si>
    <t>Derivative Liability</t>
  </si>
  <si>
    <t>Recurring | Significant Observable Inputs (Level 2)</t>
  </si>
  <si>
    <t>Recurring | Designated as Hedging Instrument | Significant Observable Inputs (Level 2)</t>
  </si>
  <si>
    <t>Derivative Financial Instruments - Summary of the Fair Value Amounts of Derivative Instruments (Details) - Recurring - USD ($) $ in Thousands</t>
  </si>
  <si>
    <t>Derivatives, Fair Value [Line Items]</t>
  </si>
  <si>
    <t>Derivative assets</t>
  </si>
  <si>
    <t>Derivative liabilities</t>
  </si>
  <si>
    <t>Forward Currency Contracts</t>
  </si>
  <si>
    <t>Interest Rate Swaps</t>
  </si>
  <si>
    <t>Significant Observable Inputs (Level 2)</t>
  </si>
  <si>
    <t>Net derivative asset (liability)</t>
  </si>
  <si>
    <t>Significant Observable Inputs (Level 2) | Forward Currency Contracts</t>
  </si>
  <si>
    <t>Significant Observable Inputs (Level 2) | Interest Rate Swaps</t>
  </si>
  <si>
    <t>Designated as Hedging Instrument | Significant Observable Inputs (Level 2)</t>
  </si>
  <si>
    <t>Designated as Hedging Instrument | Significant Observable Inputs (Level 2) | Forward Currency Contracts | Prepaid expenses and other current assets</t>
  </si>
  <si>
    <t>Designated as Hedging Instrument | Significant Observable Inputs (Level 2) | Forward Currency Contracts | Accrued expenses</t>
  </si>
  <si>
    <t>Designated as Hedging Instrument | Significant Observable Inputs (Level 2) | Interest Rate Swaps | Accrued expenses</t>
  </si>
  <si>
    <t>Not Designated as Hedging Instrument | Significant Observable Inputs (Level 2)</t>
  </si>
  <si>
    <t>Not Designated as Hedging Instrument | Significant Observable Inputs (Level 2) | Forward Currency Contracts | Prepaid expenses and other current assets</t>
  </si>
  <si>
    <t>Not Designated as Hedging Instrument | Significant Observable Inputs (Level 2) | Forward Currency Contracts | Accrued expenses</t>
  </si>
  <si>
    <t>Derivative Financial Instruments - Assets and Liabilities Measured at Fair Value on a Recurring Basis (Details) - Recurring - USD ($) $ in Thousands</t>
  </si>
  <si>
    <t>Assets:</t>
  </si>
  <si>
    <t>Liabilities:</t>
  </si>
  <si>
    <t>Quoted Prices in Active Markets for Identical Assets (Level 1)</t>
  </si>
  <si>
    <t>Significant Unobservable Inputs (Level 3)</t>
  </si>
  <si>
    <t>Forward Currency Contracts | Quoted Prices in Active Markets for Identical Assets (Level 1)</t>
  </si>
  <si>
    <t>Forward Currency Contracts | Significant Observable Inputs (Level 2)</t>
  </si>
  <si>
    <t>Forward Currency Contracts | Significant Unobservable Inputs (Level 3)</t>
  </si>
  <si>
    <t>Interest Rate Swaps | Quoted Prices in Active Markets for Identical Assets (Level 1)</t>
  </si>
  <si>
    <t>Interest Rate Swaps | Significant Observable Inputs (Level 2)</t>
  </si>
  <si>
    <t>Interest Rate Swaps | Significant Unobservable Inputs (Level 3)</t>
  </si>
  <si>
    <t>Derivative Financial Instruments - Summary of Derivative Positions (Details) - 9 months ended Sep. 30, 2016</t>
  </si>
  <si>
    <t>EUR (€)$ / €€ / £$ / £</t>
  </si>
  <si>
    <t>USD ($)$ / €€ / £$ / £</t>
  </si>
  <si>
    <t>GBP (£)$ / €€ / £$ / £</t>
  </si>
  <si>
    <t>USD/EURO | Sell</t>
  </si>
  <si>
    <t>Derivative [Line Items]</t>
  </si>
  <si>
    <t>Notional Amount | €</t>
  </si>
  <si>
    <t>Weighted Average Remaining Maturity In Years</t>
  </si>
  <si>
    <t>3 months</t>
  </si>
  <si>
    <t>Average Exchange Rate | $ / €</t>
  </si>
  <si>
    <t>USD/British Pound | Sell</t>
  </si>
  <si>
    <t>Average Exchange Rate | $ / £</t>
  </si>
  <si>
    <t>EURO/British Pound | Sell</t>
  </si>
  <si>
    <t>Average Exchange Rate | € / £</t>
  </si>
  <si>
    <t>Notional Amount | $</t>
  </si>
  <si>
    <t>4 years 1 month</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9">
    <numFmt formatCode="_(&quot;$ &quot;#,##0_);_(&quot;$ &quot;(#,##0)" numFmtId="165"/>
    <numFmt formatCode="_(&quot;$ &quot;#,##0.00_);_(&quot;$ &quot;(#,##0.00)" numFmtId="166"/>
    <numFmt formatCode="_(&quot;NZD &quot;#,##0.0_);_(&quot;NZD &quot;(#,##0.0)" numFmtId="167"/>
    <numFmt formatCode="#,##0.0_);(#,##0.0)" numFmtId="168"/>
    <numFmt formatCode="_(&quot;NZD &quot;#,##0_);_(&quot;NZD &quot;(#,##0)" numFmtId="169"/>
    <numFmt formatCode="_(&quot;€ &quot;#,##0.0_);_(&quot;€ &quot;(#,##0.0)" numFmtId="170"/>
    <numFmt formatCode="_(&quot;$ &quot;#,##0.0_);_(&quot;$ &quot;(#,##0.0)" numFmtId="171"/>
    <numFmt formatCode="_(&quot;€ &quot;#,##0_);_(&quot;€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33962673</v>
      </c>
    </row>
    <row spans="1:3" r="8">
      <c t="s" r="A8" s="4">
        <v>12</v>
      </c>
      <c t="s" r="B8" s="4">
        <v>13</v>
      </c>
    </row>
    <row spans="1:3" r="9">
      <c t="s" r="A9" s="4">
        <v>14</v>
      </c>
      <c t="n" r="B9" s="6">
        <v>353020</v>
      </c>
    </row>
    <row spans="1:3" r="10">
      <c t="s" r="A10" s="4">
        <v>15</v>
      </c>
      <c t="s" r="B10" s="4">
        <v>16</v>
      </c>
    </row>
    <row spans="1:3" r="11">
      <c t="s" r="A11" s="4">
        <v>17</v>
      </c>
      <c t="s" r="B11" s="4">
        <v>18</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308524</v>
      </c>
      <c t="n" r="C4" s="7">
        <v>356595</v>
      </c>
      <c t="n" r="D4" s="7">
        <v>900118</v>
      </c>
      <c t="n" r="E4" s="7">
        <v>1002857</v>
      </c>
    </row>
    <row spans="1:5" r="5">
      <c t="s" r="A5" s="4">
        <v>27</v>
      </c>
      <c t="n" r="B5" s="6">
        <v>242206</v>
      </c>
      <c t="n" r="C5" s="6">
        <v>279474</v>
      </c>
      <c t="n" r="D5" s="6">
        <v>718196</v>
      </c>
      <c t="n" r="E5" s="6">
        <v>794493</v>
      </c>
    </row>
    <row spans="1:5" r="6">
      <c t="s" r="A6" s="4">
        <v>28</v>
      </c>
      <c t="n" r="B6" s="6">
        <v>66318</v>
      </c>
      <c t="n" r="C6" s="6">
        <v>77121</v>
      </c>
      <c t="n" r="D6" s="6">
        <v>181922</v>
      </c>
      <c t="n" r="E6" s="6">
        <v>208364</v>
      </c>
    </row>
    <row spans="1:5" r="7">
      <c t="s" r="A7" s="4">
        <v>29</v>
      </c>
      <c t="n" r="B7" s="6">
        <v>45277</v>
      </c>
      <c t="n" r="C7" s="6">
        <v>51554</v>
      </c>
      <c t="n" r="D7" s="6">
        <v>146808</v>
      </c>
      <c t="n" r="E7" s="6">
        <v>157964</v>
      </c>
    </row>
    <row spans="1:5" r="8">
      <c t="s" r="A8" s="4">
        <v>30</v>
      </c>
      <c t="n" r="B8" s="6">
        <v>324</v>
      </c>
      <c t="n" r="C8" s="6">
        <v>457</v>
      </c>
      <c t="n" r="D8" s="6">
        <v>2059</v>
      </c>
      <c t="n" r="E8" s="6">
        <v>780</v>
      </c>
    </row>
    <row spans="1:5" r="9">
      <c t="s" r="A9" s="4">
        <v>31</v>
      </c>
      <c t="n" r="B9" s="6">
        <v>212</v>
      </c>
      <c t="n" r="C9" s="6">
        <v>172</v>
      </c>
      <c t="n" r="D9" s="6">
        <v>8544</v>
      </c>
      <c t="n" r="E9" s="6">
        <v>1034</v>
      </c>
    </row>
    <row spans="1:5" r="10">
      <c t="s" r="A10" s="4">
        <v>32</v>
      </c>
      <c t="n" r="B10" s="6">
        <v>20505</v>
      </c>
      <c t="n" r="C10" s="6">
        <v>24938</v>
      </c>
      <c t="n" r="D10" s="6">
        <v>24511</v>
      </c>
      <c t="n" r="E10" s="6">
        <v>48586</v>
      </c>
    </row>
    <row spans="1:5" r="11">
      <c t="s" r="A11" s="3">
        <v>33</v>
      </c>
    </row>
    <row spans="1:5" r="12">
      <c t="s" r="A12" s="4">
        <v>34</v>
      </c>
      <c t="n" r="B12" s="6">
        <v>-3825</v>
      </c>
      <c t="n" r="C12" s="6">
        <v>-3144</v>
      </c>
      <c t="n" r="D12" s="6">
        <v>-11081</v>
      </c>
      <c t="n" r="E12" s="6">
        <v>-9365</v>
      </c>
    </row>
    <row spans="1:5" r="13">
      <c t="s" r="A13" s="4">
        <v>35</v>
      </c>
      <c t="n" r="B13" s="6">
        <v>37</v>
      </c>
      <c t="n" r="C13" s="6">
        <v>25</v>
      </c>
      <c t="n" r="D13" s="6">
        <v>197</v>
      </c>
      <c t="n" r="E13" s="6">
        <v>229</v>
      </c>
    </row>
    <row spans="1:5" r="14">
      <c t="s" r="A14" s="4">
        <v>36</v>
      </c>
      <c t="n" r="B14" s="6">
        <v>288</v>
      </c>
      <c t="n" r="C14" s="6">
        <v>-359</v>
      </c>
      <c t="n" r="D14" s="6">
        <v>-1183</v>
      </c>
      <c t="n" r="E14" s="6">
        <v>-2360</v>
      </c>
    </row>
    <row spans="1:5" r="15">
      <c t="s" r="A15" s="4">
        <v>37</v>
      </c>
      <c t="n" r="B15" s="6">
        <v>-3500</v>
      </c>
      <c t="n" r="C15" s="6">
        <v>-3478</v>
      </c>
      <c t="n" r="D15" s="6">
        <v>-12067</v>
      </c>
      <c t="n" r="E15" s="6">
        <v>-11496</v>
      </c>
    </row>
    <row spans="1:5" r="16">
      <c t="s" r="A16" s="4">
        <v>38</v>
      </c>
      <c t="n" r="B16" s="6">
        <v>17005</v>
      </c>
      <c t="n" r="C16" s="6">
        <v>21460</v>
      </c>
      <c t="n" r="D16" s="6">
        <v>12444</v>
      </c>
      <c t="n" r="E16" s="6">
        <v>37090</v>
      </c>
    </row>
    <row spans="1:5" r="17">
      <c t="s" r="A17" s="4">
        <v>39</v>
      </c>
      <c t="n" r="B17" s="6">
        <v>5218</v>
      </c>
      <c t="n" r="C17" s="6">
        <v>6237</v>
      </c>
      <c t="n" r="D17" s="6">
        <v>1413</v>
      </c>
      <c t="n" r="E17" s="6">
        <v>11647</v>
      </c>
    </row>
    <row spans="1:5" r="18">
      <c t="s" r="A18" s="4">
        <v>40</v>
      </c>
      <c t="n" r="B18" s="6">
        <v>11787</v>
      </c>
      <c t="n" r="C18" s="6">
        <v>15223</v>
      </c>
      <c t="n" r="D18" s="6">
        <v>11031</v>
      </c>
      <c t="n" r="E18" s="6">
        <v>25443</v>
      </c>
    </row>
    <row spans="1:5" r="19">
      <c t="s" r="A19" s="4">
        <v>41</v>
      </c>
      <c t="n" r="B19" s="6">
        <v>280</v>
      </c>
      <c t="n" r="C19" s="6">
        <v>-473</v>
      </c>
      <c t="n" r="D19" s="6">
        <v>666</v>
      </c>
      <c t="n" r="E19" s="6">
        <v>-650</v>
      </c>
    </row>
    <row spans="1:5" r="20">
      <c t="s" r="A20" s="4">
        <v>42</v>
      </c>
      <c t="n" r="B20" s="7">
        <v>12067</v>
      </c>
      <c t="n" r="C20" s="7">
        <v>14750</v>
      </c>
      <c t="n" r="D20" s="7">
        <v>11697</v>
      </c>
      <c t="n" r="E20" s="7">
        <v>24793</v>
      </c>
    </row>
    <row spans="1:5" r="21">
      <c t="s" r="A21" s="3">
        <v>43</v>
      </c>
    </row>
    <row spans="1:5" r="22">
      <c t="s" r="A22" s="4">
        <v>44</v>
      </c>
      <c t="n" r="B22" s="8">
        <v>0.35</v>
      </c>
      <c t="n" r="C22" s="8">
        <v>0.41</v>
      </c>
      <c t="n" r="D22" s="8">
        <v>0.33</v>
      </c>
      <c t="n" r="E22" s="8">
        <v>0.68</v>
      </c>
    </row>
    <row spans="1:5" r="23">
      <c t="s" r="A23" s="4">
        <v>45</v>
      </c>
      <c t="n" r="B23" s="8">
        <v>0.34</v>
      </c>
      <c t="n" r="C23" s="8">
        <v>0.4</v>
      </c>
      <c t="n" r="D23" s="8">
        <v>0.33</v>
      </c>
      <c t="n" r="E23" s="8">
        <v>0.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spans="1:2" r="1">
      <c t="s" r="A1" s="1">
        <v>224</v>
      </c>
      <c t="s" r="B1" s="2">
        <v>1</v>
      </c>
    </row>
    <row spans="1:2" r="2">
      <c t="s" r="B2" s="2">
        <v>2</v>
      </c>
    </row>
    <row spans="1:2" r="3">
      <c t="s" r="A3" s="3">
        <v>192</v>
      </c>
    </row>
    <row spans="1:2" r="4">
      <c t="s" r="A4" s="4">
        <v>26</v>
      </c>
      <c t="s" r="B4" s="4">
        <v>225</v>
      </c>
    </row>
    <row spans="1:2" r="5">
      <c t="s" r="A5" s="4">
        <v>226</v>
      </c>
      <c t="s" r="B5" s="4">
        <v>227</v>
      </c>
    </row>
    <row spans="1:2" r="6">
      <c t="s" r="A6" s="4">
        <v>228</v>
      </c>
      <c t="s" r="B6" s="4">
        <v>229</v>
      </c>
    </row>
    <row spans="1:2" r="7">
      <c t="s" r="A7" s="4">
        <v>230</v>
      </c>
      <c t="s" r="B7" s="4">
        <v>231</v>
      </c>
    </row>
    <row spans="1:2" r="8">
      <c t="s" r="A8" s="4">
        <v>232</v>
      </c>
      <c t="s" r="B8" s="4">
        <v>233</v>
      </c>
    </row>
    <row spans="1:2" r="9">
      <c t="s" r="A9" s="4">
        <v>75</v>
      </c>
      <c t="s" r="B9" s="4">
        <v>234</v>
      </c>
    </row>
    <row spans="1:2" r="10">
      <c t="s" r="A10" s="4">
        <v>235</v>
      </c>
      <c t="s" r="B10" s="4">
        <v>236</v>
      </c>
    </row>
    <row spans="1:2" r="11">
      <c t="s" r="A11" s="4">
        <v>237</v>
      </c>
      <c t="s" r="B11" s="4">
        <v>238</v>
      </c>
    </row>
    <row spans="1:2" r="12">
      <c t="s" r="A12" s="4">
        <v>239</v>
      </c>
      <c t="s" r="B12"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89</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6</v>
      </c>
      <c t="s" r="B1" s="2">
        <v>1</v>
      </c>
    </row>
    <row spans="1:2" r="2">
      <c t="s" r="B2" s="2">
        <v>2</v>
      </c>
    </row>
    <row spans="1:2" r="3">
      <c t="s" r="A3" s="3">
        <v>192</v>
      </c>
    </row>
    <row spans="1:2" r="4">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9</v>
      </c>
      <c t="s" r="B1" s="2">
        <v>1</v>
      </c>
    </row>
    <row spans="1:2" r="2">
      <c t="s" r="B2" s="2">
        <v>2</v>
      </c>
    </row>
    <row spans="1:2" r="3">
      <c t="s" r="A3" s="3">
        <v>195</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4</v>
      </c>
      <c t="s" r="B1" s="2">
        <v>1</v>
      </c>
    </row>
    <row spans="1:2" r="2">
      <c t="s" r="B2" s="2">
        <v>2</v>
      </c>
    </row>
    <row spans="1:2" r="3">
      <c t="s" r="A3" s="3">
        <v>198</v>
      </c>
    </row>
    <row spans="1:2" r="4">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57</v>
      </c>
      <c t="s" r="B1" s="2">
        <v>1</v>
      </c>
    </row>
    <row spans="1:2" r="2">
      <c t="s" r="B2" s="2">
        <v>2</v>
      </c>
    </row>
    <row spans="1:2" r="3">
      <c t="s" r="A3" s="3">
        <v>201</v>
      </c>
    </row>
    <row spans="1:2" r="4">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60</v>
      </c>
      <c t="s" r="B1" s="2">
        <v>1</v>
      </c>
    </row>
    <row spans="1:2" r="2">
      <c t="s" r="B2" s="2">
        <v>2</v>
      </c>
    </row>
    <row spans="1:2" r="3">
      <c t="s" r="A3" s="3">
        <v>204</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67</v>
      </c>
      <c t="s" r="B1" s="2">
        <v>1</v>
      </c>
    </row>
    <row spans="1:2" r="2">
      <c t="s" r="B2" s="2">
        <v>2</v>
      </c>
    </row>
    <row spans="1:2" r="3">
      <c t="s" r="A3" s="3">
        <v>207</v>
      </c>
    </row>
    <row spans="1:2" r="4">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70</v>
      </c>
      <c t="s" r="B1" s="2">
        <v>1</v>
      </c>
    </row>
    <row spans="1:2" r="2">
      <c t="s" r="B2" s="2">
        <v>2</v>
      </c>
    </row>
    <row spans="1:2" r="3">
      <c t="s" r="A3" s="3">
        <v>210</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79</v>
      </c>
      <c t="s" r="B1" s="2">
        <v>1</v>
      </c>
    </row>
    <row spans="1:2" r="2">
      <c t="s" r="B2" s="2">
        <v>2</v>
      </c>
    </row>
    <row spans="1:2" r="3">
      <c t="s" r="A3" s="3">
        <v>219</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6</v>
      </c>
      <c t="s" r="C1" s="2">
        <v>23</v>
      </c>
      <c t="s" r="E1" s="2">
        <v>1</v>
      </c>
    </row>
    <row spans="1:6" r="2">
      <c t="s" r="C2" s="2">
        <v>2</v>
      </c>
      <c t="s" r="D2" s="2">
        <v>24</v>
      </c>
      <c t="s" r="E2" s="2">
        <v>2</v>
      </c>
      <c t="s" r="F2" s="2">
        <v>24</v>
      </c>
    </row>
    <row spans="1:6" r="3">
      <c t="s" r="A3" s="3">
        <v>47</v>
      </c>
    </row>
    <row spans="1:6" r="4">
      <c t="s" r="A4" s="4">
        <v>40</v>
      </c>
      <c t="n" r="C4" s="7">
        <v>11787</v>
      </c>
      <c t="n" r="D4" s="7">
        <v>15223</v>
      </c>
      <c t="n" r="E4" s="7">
        <v>11031</v>
      </c>
      <c t="n" r="F4" s="7">
        <v>25443</v>
      </c>
    </row>
    <row spans="1:6" r="5">
      <c t="s" r="A5" s="3">
        <v>48</v>
      </c>
    </row>
    <row spans="1:6" r="6">
      <c t="s" r="A6" s="4">
        <v>49</v>
      </c>
      <c t="n" r="C6" s="6">
        <v>3885</v>
      </c>
      <c t="n" r="D6" s="6">
        <v>-2963</v>
      </c>
      <c t="n" r="E6" s="6">
        <v>2928</v>
      </c>
      <c t="n" r="F6" s="6">
        <v>-21438</v>
      </c>
    </row>
    <row spans="1:6" r="7">
      <c t="s" r="A7" s="4">
        <v>50</v>
      </c>
      <c t="s" r="B7" s="4">
        <v>51</v>
      </c>
      <c t="n" r="C7" s="6">
        <v>90</v>
      </c>
      <c t="n" r="D7" s="6">
        <v>16</v>
      </c>
      <c t="n" r="E7" s="6">
        <v>-83</v>
      </c>
      <c t="n" r="F7" s="6">
        <v>12</v>
      </c>
    </row>
    <row spans="1:6" r="8">
      <c t="s" r="A8" s="4">
        <v>52</v>
      </c>
      <c t="s" r="B8" s="4">
        <v>53</v>
      </c>
      <c t="n" r="C8" s="6">
        <v>895</v>
      </c>
      <c t="n" r="D8" s="6">
        <v>-274</v>
      </c>
      <c t="n" r="E8" s="6">
        <v>-3163</v>
      </c>
      <c t="n" r="F8" s="6">
        <v>110</v>
      </c>
    </row>
    <row spans="1:6" r="9">
      <c t="s" r="A9" s="4">
        <v>54</v>
      </c>
      <c t="n" r="C9" s="6">
        <v>16657</v>
      </c>
      <c t="n" r="D9" s="6">
        <v>12002</v>
      </c>
      <c t="n" r="E9" s="6">
        <v>10713</v>
      </c>
      <c t="n" r="F9" s="6">
        <v>4127</v>
      </c>
    </row>
    <row spans="1:6" r="10">
      <c t="s" r="A10" s="4">
        <v>55</v>
      </c>
      <c t="n" r="C10" s="6">
        <v>365</v>
      </c>
      <c t="n" r="D10" s="6">
        <v>-700</v>
      </c>
      <c t="n" r="E10" s="6">
        <v>593</v>
      </c>
      <c t="n" r="F10" s="6">
        <v>791</v>
      </c>
    </row>
    <row spans="1:6" r="11">
      <c t="s" r="A11" s="4">
        <v>56</v>
      </c>
      <c t="n" r="C11" s="6">
        <v>17022</v>
      </c>
      <c t="n" r="D11" s="6">
        <v>11302</v>
      </c>
      <c t="n" r="E11" s="6">
        <v>11306</v>
      </c>
      <c t="n" r="F11" s="6">
        <v>4918</v>
      </c>
    </row>
    <row spans="1:6" r="12">
      <c t="s" r="A12" s="4">
        <v>57</v>
      </c>
      <c t="n" r="C12" s="6">
        <v>23</v>
      </c>
      <c t="n" r="D12" s="6">
        <v>4</v>
      </c>
      <c t="n" r="E12" s="6">
        <v>-21</v>
      </c>
      <c t="n" r="F12" s="6">
        <v>3</v>
      </c>
    </row>
    <row spans="1:6" r="13">
      <c t="s" r="A13" s="4">
        <v>58</v>
      </c>
      <c t="n" r="C13" s="7">
        <v>617</v>
      </c>
      <c t="n" r="D13" s="7">
        <v>-183</v>
      </c>
      <c t="n" r="E13" s="7">
        <v>-2100</v>
      </c>
      <c t="n" r="F13" s="7">
        <v>74</v>
      </c>
    </row>
    <row spans="1:6" r="14">
      <c t="n" r="A14"/>
    </row>
    <row spans="1:6" r="15">
      <c t="s" r="A15" s="4">
        <v>51</v>
      </c>
      <c t="s" r="B15" s="4">
        <v>59</v>
      </c>
    </row>
    <row spans="1:6" r="16">
      <c t="s" r="A16" s="4">
        <v>53</v>
      </c>
      <c t="s" r="B16" s="4">
        <v>60</v>
      </c>
    </row>
  </sheetData>
  <mergeCells count="6">
    <mergeCell ref="A1:B2"/>
    <mergeCell ref="C1:D1"/>
    <mergeCell ref="E1:F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84</v>
      </c>
      <c t="s" r="B1" s="2">
        <v>1</v>
      </c>
    </row>
    <row spans="1:2" r="2">
      <c t="s" r="B2" s="2">
        <v>2</v>
      </c>
    </row>
    <row spans="1:2" r="3">
      <c t="s" r="A3" s="3">
        <v>222</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62"/>
  <sheetViews>
    <sheetView workbookViewId="0">
      <selection activeCell="A1" sqref="A1"/>
    </sheetView>
  </sheetViews>
  <sheetFormatPr baseColWidth="10" defaultRowHeight="15"/>
  <cols>
    <col customWidth="1" max="1" min="1" width="80"/>
    <col customWidth="1" max="2" min="2" width="24"/>
    <col customWidth="1" max="3" min="3" width="28"/>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8"/>
    <col customWidth="1" max="15" min="15" width="21"/>
    <col customWidth="1" max="16" min="16" width="21"/>
    <col customWidth="1" max="17" min="17" width="21"/>
  </cols>
  <sheetData>
    <row spans="1:17" r="1">
      <c t="s" r="A1" s="1">
        <v>291</v>
      </c>
      <c t="s" r="B1" s="2">
        <v>292</v>
      </c>
      <c t="s" r="C1" s="2">
        <v>293</v>
      </c>
      <c t="s" r="D1" s="2">
        <v>294</v>
      </c>
      <c t="s" r="E1" s="2">
        <v>295</v>
      </c>
      <c t="s" r="F1" s="2">
        <v>296</v>
      </c>
      <c t="s" r="G1" s="2">
        <v>297</v>
      </c>
      <c t="s" r="H1" s="2">
        <v>298</v>
      </c>
      <c t="s" r="I1" s="2">
        <v>299</v>
      </c>
      <c t="s" r="J1" s="2">
        <v>300</v>
      </c>
      <c t="s" r="K1" s="2">
        <v>301</v>
      </c>
      <c t="s" r="L1" s="2">
        <v>302</v>
      </c>
      <c t="s" r="M1" s="2">
        <v>303</v>
      </c>
      <c t="s" r="N1" s="2">
        <v>304</v>
      </c>
      <c t="s" r="O1" s="2">
        <v>305</v>
      </c>
      <c t="s" r="P1" s="2">
        <v>306</v>
      </c>
      <c t="s" r="Q1" s="2">
        <v>307</v>
      </c>
    </row>
    <row spans="1:17" r="2">
      <c t="s" r="A2" s="3">
        <v>308</v>
      </c>
    </row>
    <row spans="1:17" r="3">
      <c t="s" r="A3" s="4">
        <v>309</v>
      </c>
      <c t="n" r="N3" s="7">
        <v>500</v>
      </c>
      <c t="n" r="O3" s="7">
        <v>684</v>
      </c>
    </row>
    <row spans="1:17" r="4">
      <c t="s" r="A4" s="4">
        <v>310</v>
      </c>
    </row>
    <row spans="1:17" r="5">
      <c t="s" r="A5" s="3">
        <v>308</v>
      </c>
    </row>
    <row spans="1:17" r="6">
      <c t="s" r="A6" s="4">
        <v>311</v>
      </c>
      <c t="n" r="N6" s="6">
        <v>17000</v>
      </c>
    </row>
    <row spans="1:17" r="7">
      <c t="s" r="A7" s="4">
        <v>312</v>
      </c>
    </row>
    <row spans="1:17" r="8">
      <c t="s" r="A8" s="3">
        <v>308</v>
      </c>
    </row>
    <row spans="1:17" r="9">
      <c t="s" r="A9" s="4">
        <v>313</v>
      </c>
      <c t="n" r="B9" s="6">
        <v>2</v>
      </c>
      <c t="n" r="C9" s="6">
        <v>2</v>
      </c>
    </row>
    <row spans="1:17" r="10">
      <c t="s" r="A10" s="4">
        <v>314</v>
      </c>
      <c t="n" r="B10" s="9">
        <v>8.9</v>
      </c>
      <c t="n" r="C10" s="7">
        <v>6400</v>
      </c>
    </row>
    <row spans="1:17" r="11">
      <c t="s" r="A11" s="4">
        <v>315</v>
      </c>
      <c t="n" r="B11" s="10">
        <v>0.5</v>
      </c>
    </row>
    <row spans="1:17" r="12">
      <c t="s" r="A12" s="4">
        <v>316</v>
      </c>
      <c t="n" r="M12" s="11">
        <v>2</v>
      </c>
      <c t="n" r="N12" s="7">
        <v>1400</v>
      </c>
    </row>
    <row spans="1:17" r="13">
      <c t="s" r="A13" s="4">
        <v>317</v>
      </c>
      <c t="n" r="B13" s="10">
        <v>7.5</v>
      </c>
      <c t="n" r="C13" s="6">
        <v>5400</v>
      </c>
    </row>
    <row spans="1:17" r="14">
      <c t="s" r="A14" s="4">
        <v>318</v>
      </c>
      <c t="n" r="B14" s="10">
        <v>0.2</v>
      </c>
      <c t="n" r="C14" s="7">
        <v>100</v>
      </c>
    </row>
    <row spans="1:17" r="15">
      <c t="s" r="A15" s="4">
        <v>319</v>
      </c>
      <c t="n" r="B15" s="9">
        <v>1.2</v>
      </c>
      <c t="n" r="Q15" s="7">
        <v>900</v>
      </c>
    </row>
    <row spans="1:17" r="16">
      <c t="s" r="A16" s="4">
        <v>320</v>
      </c>
    </row>
    <row spans="1:17" r="17">
      <c t="s" r="A17" s="3">
        <v>308</v>
      </c>
    </row>
    <row spans="1:17" r="18">
      <c t="s" r="A18" s="4">
        <v>314</v>
      </c>
      <c t="n" r="D18" s="12">
        <v>2.9</v>
      </c>
      <c t="n" r="E18" s="7">
        <v>3235</v>
      </c>
    </row>
    <row spans="1:17" r="19">
      <c t="s" r="A19" s="4">
        <v>321</v>
      </c>
    </row>
    <row spans="1:17" r="20">
      <c t="s" r="A20" s="3">
        <v>308</v>
      </c>
    </row>
    <row spans="1:17" r="21">
      <c t="s" r="A21" s="4">
        <v>314</v>
      </c>
      <c t="n" r="F21" s="7">
        <v>3000</v>
      </c>
    </row>
    <row spans="1:17" r="22">
      <c t="s" r="A22" s="4">
        <v>322</v>
      </c>
      <c t="n" r="M22" s="6">
        <v>72</v>
      </c>
      <c t="n" r="N22" s="6">
        <v>72</v>
      </c>
    </row>
    <row spans="1:17" r="23">
      <c t="s" r="A23" s="4">
        <v>317</v>
      </c>
      <c t="n" r="F23" s="6">
        <v>2800</v>
      </c>
    </row>
    <row spans="1:17" r="24">
      <c t="s" r="A24" s="4">
        <v>323</v>
      </c>
      <c t="n" r="F24" s="7">
        <v>200</v>
      </c>
    </row>
    <row spans="1:17" r="25">
      <c t="s" r="A25" s="4">
        <v>324</v>
      </c>
    </row>
    <row spans="1:17" r="26">
      <c t="s" r="A26" s="3">
        <v>308</v>
      </c>
    </row>
    <row spans="1:17" r="27">
      <c t="s" r="A27" s="4">
        <v>314</v>
      </c>
      <c t="n" r="I27" s="7">
        <v>7662</v>
      </c>
    </row>
    <row spans="1:17" r="28">
      <c t="s" r="A28" s="4">
        <v>317</v>
      </c>
      <c t="n" r="I28" s="6">
        <v>6700</v>
      </c>
    </row>
    <row spans="1:17" r="29">
      <c t="s" r="A29" s="4">
        <v>325</v>
      </c>
      <c t="n" r="I29" s="6">
        <v>7100</v>
      </c>
    </row>
    <row spans="1:17" r="30">
      <c t="s" r="A30" s="4">
        <v>318</v>
      </c>
      <c t="n" r="I30" s="6">
        <v>400</v>
      </c>
    </row>
    <row spans="1:17" r="31">
      <c t="s" r="A31" s="4">
        <v>326</v>
      </c>
      <c t="n" r="I31" s="7">
        <v>1000</v>
      </c>
    </row>
    <row spans="1:17" r="32">
      <c t="s" r="A32" s="4">
        <v>323</v>
      </c>
      <c t="n" r="L32" s="7">
        <v>500</v>
      </c>
    </row>
    <row spans="1:17" r="33">
      <c t="s" r="A33" s="4">
        <v>327</v>
      </c>
    </row>
    <row spans="1:17" r="34">
      <c t="s" r="A34" s="3">
        <v>308</v>
      </c>
    </row>
    <row spans="1:17" r="35">
      <c t="s" r="A35" s="4">
        <v>314</v>
      </c>
      <c t="n" r="G35" s="7">
        <v>88370</v>
      </c>
    </row>
    <row spans="1:17" r="36">
      <c t="s" r="A36" s="4">
        <v>317</v>
      </c>
      <c t="n" r="G36" s="6">
        <v>85000</v>
      </c>
    </row>
    <row spans="1:17" r="37">
      <c t="s" r="A37" s="4">
        <v>328</v>
      </c>
      <c t="n" r="G37" s="6">
        <v>5000</v>
      </c>
    </row>
    <row spans="1:17" r="38">
      <c t="s" r="A38" s="4">
        <v>329</v>
      </c>
      <c t="n" r="G38" s="6">
        <v>6300</v>
      </c>
    </row>
    <row spans="1:17" r="39">
      <c t="s" r="A39" s="4">
        <v>330</v>
      </c>
      <c t="n" r="G39" s="6">
        <v>30400</v>
      </c>
    </row>
    <row spans="1:17" r="40">
      <c t="s" r="A40" s="4">
        <v>331</v>
      </c>
      <c t="n" r="G40" s="6">
        <v>3500</v>
      </c>
    </row>
    <row spans="1:17" r="41">
      <c t="s" r="A41" s="4">
        <v>318</v>
      </c>
      <c t="n" r="G41" s="7">
        <v>-1600</v>
      </c>
    </row>
    <row spans="1:17" r="42">
      <c t="s" r="A42" s="4">
        <v>332</v>
      </c>
    </row>
    <row spans="1:17" r="43">
      <c t="s" r="A43" s="3">
        <v>308</v>
      </c>
    </row>
    <row spans="1:17" r="44">
      <c t="s" r="A44" s="4">
        <v>309</v>
      </c>
      <c t="n" r="J44" s="7">
        <v>1000</v>
      </c>
    </row>
    <row spans="1:17" r="45">
      <c t="s" r="A45" s="4">
        <v>333</v>
      </c>
      <c t="n" r="J45" s="7">
        <v>700</v>
      </c>
    </row>
    <row spans="1:17" r="46">
      <c t="s" r="A46" s="4">
        <v>334</v>
      </c>
    </row>
    <row spans="1:17" r="47">
      <c t="s" r="A47" s="3">
        <v>308</v>
      </c>
    </row>
    <row spans="1:17" r="48">
      <c t="s" r="A48" s="4">
        <v>333</v>
      </c>
      <c t="n" r="O48" s="6">
        <v>200</v>
      </c>
    </row>
    <row spans="1:17" r="49">
      <c t="s" r="A49" s="4">
        <v>335</v>
      </c>
    </row>
    <row spans="1:17" r="50">
      <c t="s" r="A50" s="3">
        <v>308</v>
      </c>
    </row>
    <row spans="1:17" r="51">
      <c t="s" r="A51" s="4">
        <v>333</v>
      </c>
      <c t="n" r="O51" s="7">
        <v>800</v>
      </c>
    </row>
    <row spans="1:17" r="52">
      <c t="s" r="A52" s="4">
        <v>336</v>
      </c>
    </row>
    <row spans="1:17" r="53">
      <c t="s" r="A53" s="3">
        <v>308</v>
      </c>
    </row>
    <row spans="1:17" r="54">
      <c t="s" r="A54" s="4">
        <v>337</v>
      </c>
      <c t="s" r="K54" s="4">
        <v>338</v>
      </c>
    </row>
    <row spans="1:17" r="55">
      <c t="s" r="A55" s="4">
        <v>339</v>
      </c>
      <c t="n" r="K55" s="7">
        <v>2900</v>
      </c>
    </row>
    <row spans="1:17" r="56">
      <c t="s" r="A56" s="4">
        <v>340</v>
      </c>
    </row>
    <row spans="1:17" r="57">
      <c t="s" r="A57" s="3">
        <v>308</v>
      </c>
    </row>
    <row spans="1:17" r="58">
      <c t="s" r="A58" s="4">
        <v>341</v>
      </c>
      <c t="s" r="H58" s="4">
        <v>342</v>
      </c>
    </row>
    <row spans="1:17" r="59">
      <c t="s" r="A59" s="4">
        <v>343</v>
      </c>
      <c t="n" r="H59" s="7">
        <v>9600</v>
      </c>
    </row>
    <row spans="1:17" r="60">
      <c t="s" r="A60" s="4">
        <v>344</v>
      </c>
      <c t="n" r="H60" s="6">
        <v>7600</v>
      </c>
    </row>
    <row spans="1:17" r="61">
      <c t="s" r="A61" s="4">
        <v>345</v>
      </c>
      <c t="n" r="H61" s="7">
        <v>2000</v>
      </c>
    </row>
    <row spans="1:17" r="62">
      <c t="s" r="A62" s="4">
        <v>346</v>
      </c>
      <c t="n" r="P62" s="7">
        <v>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7</v>
      </c>
      <c t="s" r="B1" s="2">
        <v>23</v>
      </c>
      <c t="s" r="D1" s="2">
        <v>1</v>
      </c>
    </row>
    <row spans="1:5" r="2">
      <c t="s" r="B2" s="2">
        <v>2</v>
      </c>
      <c t="s" r="C2" s="2">
        <v>24</v>
      </c>
      <c t="s" r="D2" s="2">
        <v>2</v>
      </c>
      <c t="s" r="E2" s="2">
        <v>24</v>
      </c>
    </row>
    <row spans="1:5" r="3">
      <c t="s" r="A3" s="3">
        <v>348</v>
      </c>
    </row>
    <row spans="1:5" r="4">
      <c t="s" r="A4" s="4">
        <v>31</v>
      </c>
      <c t="n" r="B4" s="7">
        <v>212</v>
      </c>
      <c t="n" r="C4" s="7">
        <v>172</v>
      </c>
      <c t="n" r="D4" s="7">
        <v>8544</v>
      </c>
      <c t="n" r="E4" s="7">
        <v>1034</v>
      </c>
    </row>
    <row spans="1:5" r="5">
      <c t="s" r="A5" s="4">
        <v>327</v>
      </c>
    </row>
    <row spans="1:5" r="6">
      <c t="s" r="A6" s="3">
        <v>348</v>
      </c>
    </row>
    <row spans="1:5" r="7">
      <c t="s" r="A7" s="4">
        <v>26</v>
      </c>
      <c t="n" r="B7" s="6">
        <v>8273</v>
      </c>
      <c t="n" r="D7" s="6">
        <v>23916</v>
      </c>
    </row>
    <row spans="1:5" r="8">
      <c t="s" r="A8" s="4">
        <v>125</v>
      </c>
      <c t="n" r="B8" s="6">
        <v>101</v>
      </c>
      <c t="n" r="D8" s="6">
        <v>-1661</v>
      </c>
    </row>
    <row spans="1:5" r="9">
      <c t="s" r="A9" s="4">
        <v>321</v>
      </c>
    </row>
    <row spans="1:5" r="10">
      <c t="s" r="A10" s="3">
        <v>348</v>
      </c>
    </row>
    <row spans="1:5" r="11">
      <c t="s" r="A11" s="4">
        <v>26</v>
      </c>
      <c t="n" r="B11" s="6">
        <v>15</v>
      </c>
      <c t="n" r="D11" s="6">
        <v>23</v>
      </c>
    </row>
    <row spans="1:5" r="12">
      <c t="s" r="A12" s="4">
        <v>125</v>
      </c>
      <c t="n" r="B12" s="6">
        <v>-202</v>
      </c>
      <c t="n" r="D12" s="6">
        <v>-300</v>
      </c>
    </row>
    <row spans="1:5" r="13">
      <c t="s" r="A13" s="4">
        <v>320</v>
      </c>
    </row>
    <row spans="1:5" r="14">
      <c t="s" r="A14" s="3">
        <v>348</v>
      </c>
    </row>
    <row spans="1:5" r="15">
      <c t="s" r="A15" s="4">
        <v>26</v>
      </c>
      <c t="n" r="B15" s="6">
        <v>1446</v>
      </c>
      <c t="n" r="D15" s="6">
        <v>2779</v>
      </c>
    </row>
    <row spans="1:5" r="16">
      <c t="s" r="A16" s="4">
        <v>125</v>
      </c>
      <c t="n" r="B16" s="6">
        <v>-134</v>
      </c>
      <c t="n" r="D16" s="6">
        <v>-221</v>
      </c>
    </row>
    <row spans="1:5" r="17">
      <c t="s" r="A17" s="4">
        <v>349</v>
      </c>
    </row>
    <row spans="1:5" r="18">
      <c t="s" r="A18" s="3">
        <v>348</v>
      </c>
    </row>
    <row spans="1:5" r="19">
      <c t="s" r="A19" s="4">
        <v>26</v>
      </c>
      <c t="n" r="B19" s="6">
        <v>1344</v>
      </c>
      <c t="n" r="D19" s="6">
        <v>1344</v>
      </c>
    </row>
    <row spans="1:5" r="20">
      <c t="s" r="A20" s="4">
        <v>125</v>
      </c>
      <c t="n" r="B20" s="6">
        <v>68</v>
      </c>
      <c t="n" r="D20" s="6">
        <v>68</v>
      </c>
    </row>
    <row spans="1:5" r="21">
      <c t="s" r="A21" s="4">
        <v>324</v>
      </c>
    </row>
    <row spans="1:5" r="22">
      <c t="s" r="A22" s="3">
        <v>348</v>
      </c>
    </row>
    <row spans="1:5" r="23">
      <c t="s" r="A23" s="4">
        <v>26</v>
      </c>
      <c t="n" r="B23" s="6">
        <v>6777</v>
      </c>
      <c t="n" r="C23" s="6">
        <v>3718</v>
      </c>
      <c t="n" r="D23" s="6">
        <v>17098</v>
      </c>
      <c t="n" r="E23" s="6">
        <v>8205</v>
      </c>
    </row>
    <row spans="1:5" r="24">
      <c t="s" r="A24" s="4">
        <v>125</v>
      </c>
      <c t="n" r="B24" s="6">
        <v>193</v>
      </c>
      <c t="n" r="C24" s="6">
        <v>57</v>
      </c>
      <c t="n" r="D24" s="6">
        <v>-207</v>
      </c>
      <c t="n" r="E24" s="6">
        <v>31</v>
      </c>
    </row>
    <row spans="1:5" r="25">
      <c t="s" r="A25" s="4">
        <v>31</v>
      </c>
      <c t="n" r="D25" s="6">
        <v>200</v>
      </c>
    </row>
    <row spans="1:5" r="26">
      <c t="s" r="A26" s="4">
        <v>350</v>
      </c>
    </row>
    <row spans="1:5" r="27">
      <c t="s" r="A27" s="3">
        <v>348</v>
      </c>
    </row>
    <row spans="1:5" r="28">
      <c t="s" r="A28" s="4">
        <v>125</v>
      </c>
      <c t="n" r="B28" s="6">
        <v>-300</v>
      </c>
      <c t="n" r="D28" s="6">
        <v>-1600</v>
      </c>
    </row>
    <row spans="1:5" r="29">
      <c t="s" r="A29" s="4">
        <v>351</v>
      </c>
    </row>
    <row spans="1:5" r="30">
      <c t="s" r="A30" s="3">
        <v>348</v>
      </c>
    </row>
    <row spans="1:5" r="31">
      <c t="s" r="A31" s="4">
        <v>125</v>
      </c>
      <c t="n" r="B31" s="7">
        <v>-300</v>
      </c>
      <c t="n" r="C31" s="7">
        <v>-200</v>
      </c>
      <c t="n" r="D31" s="7">
        <v>-600</v>
      </c>
      <c t="n" r="E31" s="7">
        <v>-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23</v>
      </c>
      <c t="s" r="D1" s="2">
        <v>1</v>
      </c>
    </row>
    <row spans="1:5" r="2">
      <c t="s" r="B2" s="2">
        <v>2</v>
      </c>
      <c t="s" r="C2" s="2">
        <v>24</v>
      </c>
      <c t="s" r="D2" s="2">
        <v>2</v>
      </c>
      <c t="s" r="E2" s="2">
        <v>24</v>
      </c>
    </row>
    <row spans="1:5" r="3">
      <c t="s" r="A3" s="3">
        <v>189</v>
      </c>
    </row>
    <row spans="1:5" r="4">
      <c t="s" r="A4" s="4">
        <v>26</v>
      </c>
      <c t="n" r="B4" s="7">
        <v>308524</v>
      </c>
      <c t="n" r="C4" s="7">
        <v>373710</v>
      </c>
      <c t="n" r="D4" s="7">
        <v>910098</v>
      </c>
      <c t="n" r="E4" s="7">
        <v>1044248</v>
      </c>
    </row>
    <row spans="1:5" r="5">
      <c t="s" r="A5" s="4">
        <v>353</v>
      </c>
      <c t="n" r="B5" s="7">
        <v>12067</v>
      </c>
      <c t="n" r="C5" s="7">
        <v>16340</v>
      </c>
      <c t="n" r="D5" s="7">
        <v>11952</v>
      </c>
      <c t="n" r="E5" s="7">
        <v>26515</v>
      </c>
    </row>
    <row spans="1:5" r="6">
      <c t="s" r="A6" s="4">
        <v>354</v>
      </c>
      <c t="n" r="B6" s="8">
        <v>0.34</v>
      </c>
      <c t="n" r="C6" s="8">
        <v>0.45</v>
      </c>
      <c t="n" r="D6" s="8">
        <v>0.34</v>
      </c>
      <c t="n" r="E6" s="8">
        <v>0.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spans="1:9" r="1">
      <c t="s" r="A1" s="1">
        <v>355</v>
      </c>
      <c t="s" r="B1" s="2">
        <v>307</v>
      </c>
      <c t="s" r="C1" s="2">
        <v>294</v>
      </c>
      <c t="s" r="D1" s="2">
        <v>295</v>
      </c>
      <c t="s" r="E1" s="2">
        <v>296</v>
      </c>
      <c t="s" r="F1" s="2">
        <v>297</v>
      </c>
      <c t="s" r="G1" s="2">
        <v>299</v>
      </c>
      <c t="s" r="H1" s="2">
        <v>356</v>
      </c>
      <c t="s" r="I1" s="2">
        <v>306</v>
      </c>
    </row>
    <row spans="1:9" r="2">
      <c t="s" r="A2" s="3">
        <v>348</v>
      </c>
    </row>
    <row spans="1:9" r="3">
      <c t="s" r="A3" s="4">
        <v>75</v>
      </c>
      <c t="n" r="H3" s="7">
        <v>300679</v>
      </c>
      <c t="n" r="I3" s="7">
        <v>249120</v>
      </c>
    </row>
    <row spans="1:9" r="4">
      <c t="s" r="A4" s="4">
        <v>327</v>
      </c>
    </row>
    <row spans="1:9" r="5">
      <c t="s" r="A5" s="3">
        <v>348</v>
      </c>
    </row>
    <row spans="1:9" r="6">
      <c t="s" r="A6" s="4">
        <v>357</v>
      </c>
      <c t="n" r="F6" s="7">
        <v>3630</v>
      </c>
    </row>
    <row spans="1:9" r="7">
      <c t="s" r="A7" s="4">
        <v>358</v>
      </c>
      <c t="n" r="F7" s="6">
        <v>6339</v>
      </c>
    </row>
    <row spans="1:9" r="8">
      <c t="s" r="A8" s="4">
        <v>69</v>
      </c>
      <c t="n" r="F8" s="6">
        <v>12629</v>
      </c>
    </row>
    <row spans="1:9" r="9">
      <c t="s" r="A9" s="4">
        <v>70</v>
      </c>
      <c t="n" r="F9" s="6">
        <v>587</v>
      </c>
    </row>
    <row spans="1:9" r="10">
      <c t="s" r="A10" s="4">
        <v>359</v>
      </c>
      <c t="n" r="F10" s="6">
        <v>2755</v>
      </c>
    </row>
    <row spans="1:9" r="11">
      <c t="s" r="A11" s="4">
        <v>360</v>
      </c>
      <c t="n" r="F11" s="6">
        <v>33370</v>
      </c>
    </row>
    <row spans="1:9" r="12">
      <c t="s" r="A12" s="4">
        <v>77</v>
      </c>
      <c t="n" r="F12" s="6">
        <v>12906</v>
      </c>
    </row>
    <row spans="1:9" r="13">
      <c t="s" r="A13" s="4">
        <v>74</v>
      </c>
      <c t="n" r="F13" s="6">
        <v>29</v>
      </c>
    </row>
    <row spans="1:9" r="14">
      <c t="s" r="A14" s="4">
        <v>81</v>
      </c>
      <c t="n" r="F14" s="6">
        <v>-4653</v>
      </c>
    </row>
    <row spans="1:9" r="15">
      <c t="s" r="A15" s="4">
        <v>82</v>
      </c>
      <c t="n" r="F15" s="6">
        <v>-5481</v>
      </c>
    </row>
    <row spans="1:9" r="16">
      <c t="s" r="A16" s="4">
        <v>361</v>
      </c>
      <c t="n" r="F16" s="6">
        <v>-2943</v>
      </c>
    </row>
    <row spans="1:9" r="17">
      <c t="s" r="A17" s="4">
        <v>88</v>
      </c>
      <c t="n" r="F17" s="6">
        <v>-14799</v>
      </c>
    </row>
    <row spans="1:9" r="18">
      <c t="s" r="A18" s="4">
        <v>362</v>
      </c>
      <c t="n" r="F18" s="6">
        <v>44369</v>
      </c>
    </row>
    <row spans="1:9" r="19">
      <c t="s" r="A19" s="4">
        <v>314</v>
      </c>
      <c t="n" r="F19" s="6">
        <v>88370</v>
      </c>
    </row>
    <row spans="1:9" r="20">
      <c t="s" r="A20" s="4">
        <v>363</v>
      </c>
      <c t="n" r="F20" s="7">
        <v>44369</v>
      </c>
    </row>
    <row spans="1:9" r="21">
      <c t="s" r="A21" s="4">
        <v>75</v>
      </c>
      <c t="n" r="H21" s="6">
        <v>44001</v>
      </c>
    </row>
    <row spans="1:9" r="22">
      <c t="s" r="A22" s="4">
        <v>321</v>
      </c>
    </row>
    <row spans="1:9" r="23">
      <c t="s" r="A23" s="3">
        <v>348</v>
      </c>
    </row>
    <row spans="1:9" r="24">
      <c t="s" r="A24" s="4">
        <v>357</v>
      </c>
      <c t="n" r="E24" s="7">
        <v>0</v>
      </c>
    </row>
    <row spans="1:9" r="25">
      <c t="s" r="A25" s="4">
        <v>358</v>
      </c>
      <c t="n" r="E25" s="6">
        <v>0</v>
      </c>
    </row>
    <row spans="1:9" r="26">
      <c t="s" r="A26" s="4">
        <v>69</v>
      </c>
      <c t="n" r="E26" s="6">
        <v>0</v>
      </c>
    </row>
    <row spans="1:9" r="27">
      <c t="s" r="A27" s="4">
        <v>70</v>
      </c>
      <c t="n" r="E27" s="6">
        <v>0</v>
      </c>
    </row>
    <row spans="1:9" r="28">
      <c t="s" r="A28" s="4">
        <v>359</v>
      </c>
      <c t="n" r="E28" s="6">
        <v>50</v>
      </c>
    </row>
    <row spans="1:9" r="29">
      <c t="s" r="A29" s="4">
        <v>360</v>
      </c>
      <c t="n" r="E29" s="6">
        <v>513</v>
      </c>
    </row>
    <row spans="1:9" r="30">
      <c t="s" r="A30" s="4">
        <v>77</v>
      </c>
      <c t="n" r="E30" s="6">
        <v>0</v>
      </c>
    </row>
    <row spans="1:9" r="31">
      <c t="s" r="A31" s="4">
        <v>74</v>
      </c>
      <c t="n" r="E31" s="6">
        <v>0</v>
      </c>
    </row>
    <row spans="1:9" r="32">
      <c t="s" r="A32" s="4">
        <v>81</v>
      </c>
      <c t="n" r="E32" s="6">
        <v>0</v>
      </c>
    </row>
    <row spans="1:9" r="33">
      <c t="s" r="A33" s="4">
        <v>82</v>
      </c>
      <c t="n" r="E33" s="6">
        <v>0</v>
      </c>
    </row>
    <row spans="1:9" r="34">
      <c t="s" r="A34" s="4">
        <v>361</v>
      </c>
      <c t="n" r="E34" s="6">
        <v>0</v>
      </c>
    </row>
    <row spans="1:9" r="35">
      <c t="s" r="A35" s="4">
        <v>88</v>
      </c>
      <c t="n" r="E35" s="6">
        <v>0</v>
      </c>
    </row>
    <row spans="1:9" r="36">
      <c t="s" r="A36" s="4">
        <v>362</v>
      </c>
      <c t="n" r="E36" s="6">
        <v>563</v>
      </c>
    </row>
    <row spans="1:9" r="37">
      <c t="s" r="A37" s="4">
        <v>314</v>
      </c>
      <c t="n" r="E37" s="6">
        <v>3000</v>
      </c>
    </row>
    <row spans="1:9" r="38">
      <c t="s" r="A38" s="4">
        <v>363</v>
      </c>
      <c t="n" r="E38" s="7">
        <v>563</v>
      </c>
    </row>
    <row spans="1:9" r="39">
      <c t="s" r="A39" s="4">
        <v>75</v>
      </c>
      <c t="n" r="H39" s="6">
        <v>2437</v>
      </c>
    </row>
    <row spans="1:9" r="40">
      <c t="s" r="A40" s="4">
        <v>320</v>
      </c>
    </row>
    <row spans="1:9" r="41">
      <c t="s" r="A41" s="3">
        <v>348</v>
      </c>
    </row>
    <row spans="1:9" r="42">
      <c t="s" r="A42" s="4">
        <v>357</v>
      </c>
      <c t="n" r="D42" s="7">
        <v>0</v>
      </c>
    </row>
    <row spans="1:9" r="43">
      <c t="s" r="A43" s="4">
        <v>358</v>
      </c>
      <c t="n" r="D43" s="6">
        <v>0</v>
      </c>
    </row>
    <row spans="1:9" r="44">
      <c t="s" r="A44" s="4">
        <v>69</v>
      </c>
      <c t="n" r="D44" s="6">
        <v>504</v>
      </c>
    </row>
    <row spans="1:9" r="45">
      <c t="s" r="A45" s="4">
        <v>70</v>
      </c>
      <c t="n" r="D45" s="6">
        <v>0</v>
      </c>
    </row>
    <row spans="1:9" r="46">
      <c t="s" r="A46" s="4">
        <v>359</v>
      </c>
      <c t="n" r="D46" s="6">
        <v>1194</v>
      </c>
    </row>
    <row spans="1:9" r="47">
      <c t="s" r="A47" s="4">
        <v>360</v>
      </c>
      <c t="n" r="D47" s="6">
        <v>795</v>
      </c>
    </row>
    <row spans="1:9" r="48">
      <c t="s" r="A48" s="4">
        <v>77</v>
      </c>
      <c t="n" r="D48" s="6">
        <v>0</v>
      </c>
    </row>
    <row spans="1:9" r="49">
      <c t="s" r="A49" s="4">
        <v>74</v>
      </c>
      <c t="n" r="D49" s="6">
        <v>0</v>
      </c>
    </row>
    <row spans="1:9" r="50">
      <c t="s" r="A50" s="4">
        <v>81</v>
      </c>
      <c t="n" r="D50" s="6">
        <v>0</v>
      </c>
    </row>
    <row spans="1:9" r="51">
      <c t="s" r="A51" s="4">
        <v>82</v>
      </c>
      <c t="n" r="D51" s="6">
        <v>0</v>
      </c>
    </row>
    <row spans="1:9" r="52">
      <c t="s" r="A52" s="4">
        <v>361</v>
      </c>
      <c t="n" r="D52" s="6">
        <v>0</v>
      </c>
    </row>
    <row spans="1:9" r="53">
      <c t="s" r="A53" s="4">
        <v>88</v>
      </c>
      <c t="n" r="D53" s="6">
        <v>0</v>
      </c>
    </row>
    <row spans="1:9" r="54">
      <c t="s" r="A54" s="4">
        <v>362</v>
      </c>
      <c t="n" r="D54" s="6">
        <v>2493</v>
      </c>
    </row>
    <row spans="1:9" r="55">
      <c t="s" r="A55" s="4">
        <v>314</v>
      </c>
      <c t="n" r="C55" s="12">
        <v>2.9</v>
      </c>
      <c t="n" r="D55" s="6">
        <v>3235</v>
      </c>
    </row>
    <row spans="1:9" r="56">
      <c t="s" r="A56" s="4">
        <v>363</v>
      </c>
      <c t="n" r="D56" s="7">
        <v>2493</v>
      </c>
    </row>
    <row spans="1:9" r="57">
      <c t="s" r="A57" s="4">
        <v>75</v>
      </c>
      <c t="n" r="H57" s="6">
        <v>742</v>
      </c>
    </row>
    <row spans="1:9" r="58">
      <c t="s" r="A58" s="4">
        <v>349</v>
      </c>
    </row>
    <row spans="1:9" r="59">
      <c t="s" r="A59" s="3">
        <v>348</v>
      </c>
    </row>
    <row spans="1:9" r="60">
      <c t="s" r="A60" s="4">
        <v>357</v>
      </c>
      <c t="n" r="B60" s="7">
        <v>0</v>
      </c>
    </row>
    <row spans="1:9" r="61">
      <c t="s" r="A61" s="4">
        <v>358</v>
      </c>
      <c t="n" r="B61" s="6">
        <v>1469</v>
      </c>
    </row>
    <row spans="1:9" r="62">
      <c t="s" r="A62" s="4">
        <v>69</v>
      </c>
      <c t="n" r="B62" s="6">
        <v>857</v>
      </c>
    </row>
    <row spans="1:9" r="63">
      <c t="s" r="A63" s="4">
        <v>70</v>
      </c>
      <c t="n" r="B63" s="6">
        <v>18</v>
      </c>
    </row>
    <row spans="1:9" r="64">
      <c t="s" r="A64" s="4">
        <v>359</v>
      </c>
      <c t="n" r="B64" s="6">
        <v>422</v>
      </c>
    </row>
    <row spans="1:9" r="65">
      <c t="s" r="A65" s="4">
        <v>360</v>
      </c>
      <c t="n" r="B65" s="6">
        <v>1722</v>
      </c>
    </row>
    <row spans="1:9" r="66">
      <c t="s" r="A66" s="4">
        <v>77</v>
      </c>
      <c t="n" r="B66" s="6">
        <v>0</v>
      </c>
    </row>
    <row spans="1:9" r="67">
      <c t="s" r="A67" s="4">
        <v>74</v>
      </c>
      <c t="n" r="B67" s="6">
        <v>0</v>
      </c>
    </row>
    <row spans="1:9" r="68">
      <c t="s" r="A68" s="4">
        <v>81</v>
      </c>
      <c t="n" r="B68" s="6">
        <v>-837</v>
      </c>
    </row>
    <row spans="1:9" r="69">
      <c t="s" r="A69" s="4">
        <v>82</v>
      </c>
      <c t="n" r="B69" s="6">
        <v>-149</v>
      </c>
    </row>
    <row spans="1:9" r="70">
      <c t="s" r="A70" s="4">
        <v>361</v>
      </c>
      <c t="n" r="B70" s="6">
        <v>0</v>
      </c>
    </row>
    <row spans="1:9" r="71">
      <c t="s" r="A71" s="4">
        <v>88</v>
      </c>
      <c t="n" r="B71" s="6">
        <v>-482</v>
      </c>
    </row>
    <row spans="1:9" r="72">
      <c t="s" r="A72" s="4">
        <v>362</v>
      </c>
      <c t="n" r="B72" s="6">
        <v>3020</v>
      </c>
    </row>
    <row spans="1:9" r="73">
      <c t="s" r="A73" s="4">
        <v>314</v>
      </c>
      <c t="n" r="B73" s="6">
        <v>6393</v>
      </c>
    </row>
    <row spans="1:9" r="74">
      <c t="s" r="A74" s="4">
        <v>363</v>
      </c>
      <c t="n" r="B74" s="7">
        <v>3020</v>
      </c>
    </row>
    <row spans="1:9" r="75">
      <c t="s" r="A75" s="4">
        <v>75</v>
      </c>
      <c t="n" r="H75" s="6">
        <v>3373</v>
      </c>
    </row>
    <row spans="1:9" r="76">
      <c t="s" r="A76" s="4">
        <v>324</v>
      </c>
    </row>
    <row spans="1:9" r="77">
      <c t="s" r="A77" s="3">
        <v>348</v>
      </c>
    </row>
    <row spans="1:9" r="78">
      <c t="s" r="A78" s="4">
        <v>357</v>
      </c>
      <c t="n" r="G78" s="7">
        <v>0</v>
      </c>
    </row>
    <row spans="1:9" r="79">
      <c t="s" r="A79" s="4">
        <v>358</v>
      </c>
      <c t="n" r="G79" s="6">
        <v>1086</v>
      </c>
    </row>
    <row spans="1:9" r="80">
      <c t="s" r="A80" s="4">
        <v>69</v>
      </c>
      <c t="n" r="G80" s="6">
        <v>0</v>
      </c>
    </row>
    <row spans="1:9" r="81">
      <c t="s" r="A81" s="4">
        <v>70</v>
      </c>
      <c t="n" r="G81" s="6">
        <v>19</v>
      </c>
    </row>
    <row spans="1:9" r="82">
      <c t="s" r="A82" s="4">
        <v>359</v>
      </c>
      <c t="n" r="G82" s="6">
        <v>162</v>
      </c>
    </row>
    <row spans="1:9" r="83">
      <c t="s" r="A83" s="4">
        <v>360</v>
      </c>
      <c t="n" r="G83" s="6">
        <v>3060</v>
      </c>
    </row>
    <row spans="1:9" r="84">
      <c t="s" r="A84" s="4">
        <v>77</v>
      </c>
      <c t="n" r="G84" s="6">
        <v>0</v>
      </c>
    </row>
    <row spans="1:9" r="85">
      <c t="s" r="A85" s="4">
        <v>74</v>
      </c>
      <c t="n" r="G85" s="6">
        <v>0</v>
      </c>
    </row>
    <row spans="1:9" r="86">
      <c t="s" r="A86" s="4">
        <v>81</v>
      </c>
      <c t="n" r="G86" s="6">
        <v>-663</v>
      </c>
    </row>
    <row spans="1:9" r="87">
      <c t="s" r="A87" s="4">
        <v>82</v>
      </c>
      <c t="n" r="G87" s="6">
        <v>0</v>
      </c>
    </row>
    <row spans="1:9" r="88">
      <c t="s" r="A88" s="4">
        <v>361</v>
      </c>
      <c t="n" r="G88" s="6">
        <v>0</v>
      </c>
    </row>
    <row spans="1:9" r="89">
      <c t="s" r="A89" s="4">
        <v>88</v>
      </c>
      <c t="n" r="G89" s="6">
        <v>0</v>
      </c>
    </row>
    <row spans="1:9" r="90">
      <c t="s" r="A90" s="4">
        <v>362</v>
      </c>
      <c t="n" r="G90" s="6">
        <v>3664</v>
      </c>
    </row>
    <row spans="1:9" r="91">
      <c t="s" r="A91" s="4">
        <v>314</v>
      </c>
      <c t="n" r="G91" s="6">
        <v>7662</v>
      </c>
    </row>
    <row spans="1:9" r="92">
      <c t="s" r="A92" s="4">
        <v>363</v>
      </c>
      <c t="n" r="G92" s="7">
        <v>3664</v>
      </c>
    </row>
    <row spans="1:9" r="93">
      <c t="s" r="A93" s="4">
        <v>75</v>
      </c>
      <c t="n" r="H93" s="7">
        <v>39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4</v>
      </c>
      <c t="s" r="B1" s="2">
        <v>23</v>
      </c>
      <c t="s" r="D1" s="2">
        <v>1</v>
      </c>
    </row>
    <row spans="1:5" r="2">
      <c t="s" r="B2" s="2">
        <v>2</v>
      </c>
      <c t="s" r="C2" s="2">
        <v>24</v>
      </c>
      <c t="s" r="D2" s="2">
        <v>2</v>
      </c>
      <c t="s" r="E2" s="2">
        <v>24</v>
      </c>
    </row>
    <row spans="1:5" r="3">
      <c t="s" r="A3" s="3">
        <v>192</v>
      </c>
    </row>
    <row spans="1:5" r="4">
      <c t="s" r="A4" s="4">
        <v>365</v>
      </c>
      <c t="n" r="B4" s="7">
        <v>300</v>
      </c>
      <c t="n" r="C4" s="7">
        <v>100</v>
      </c>
      <c t="n" r="D4" s="7">
        <v>-1351</v>
      </c>
      <c t="n" r="E4" s="7">
        <v>-284</v>
      </c>
    </row>
    <row spans="1:5" r="5">
      <c t="s" r="A5" s="4">
        <v>366</v>
      </c>
      <c t="n" r="B5" s="6">
        <v>-43200</v>
      </c>
      <c t="n" r="C5" s="6">
        <v>-44500</v>
      </c>
      <c t="n" r="D5" s="6">
        <v>-43200</v>
      </c>
      <c t="n" r="E5" s="6">
        <v>-44500</v>
      </c>
    </row>
    <row spans="1:5" r="6">
      <c t="s" r="A6" s="4">
        <v>367</v>
      </c>
      <c t="n" r="B6" s="6">
        <v>-5500</v>
      </c>
      <c t="n" r="C6" s="6">
        <v>-500</v>
      </c>
      <c t="n" r="D6" s="6">
        <v>-5500</v>
      </c>
      <c t="n" r="E6" s="6">
        <v>-500</v>
      </c>
    </row>
    <row spans="1:5" r="7">
      <c t="s" r="A7" s="4">
        <v>368</v>
      </c>
      <c t="n" r="B7" s="7">
        <v>500</v>
      </c>
      <c t="n" r="C7" s="7">
        <v>500</v>
      </c>
      <c t="n" r="D7" s="7">
        <v>500</v>
      </c>
      <c t="n" r="E7" s="7">
        <v>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69</v>
      </c>
      <c t="s" r="B1" s="2">
        <v>2</v>
      </c>
      <c t="s" r="C1" s="2">
        <v>62</v>
      </c>
    </row>
    <row spans="1:3" r="2">
      <c t="s" r="A2" s="3">
        <v>370</v>
      </c>
    </row>
    <row spans="1:3" r="3">
      <c t="s" r="A3" s="4">
        <v>63</v>
      </c>
      <c t="n" r="B3" s="7">
        <v>32544</v>
      </c>
      <c t="n" r="C3" s="7">
        <v>60730</v>
      </c>
    </row>
    <row spans="1:3" r="4">
      <c t="s" r="A4" s="4">
        <v>371</v>
      </c>
      <c t="n" r="B4" s="6">
        <v>26355</v>
      </c>
      <c t="n" r="C4" s="6">
        <v>26316</v>
      </c>
    </row>
    <row spans="1:3" r="5">
      <c t="s" r="A5" s="4">
        <v>80</v>
      </c>
      <c t="n" r="B5" s="6">
        <v>9187</v>
      </c>
      <c t="n" r="C5" s="6">
        <v>24784</v>
      </c>
    </row>
    <row spans="1:3" r="6">
      <c t="s" r="A6" s="4">
        <v>372</v>
      </c>
      <c t="n" r="B6" s="7">
        <v>31832</v>
      </c>
      <c t="n" r="C6" s="6">
        <v>25728</v>
      </c>
    </row>
    <row spans="1:3" r="7">
      <c t="s" r="A7" s="4">
        <v>373</v>
      </c>
    </row>
    <row spans="1:3" r="8">
      <c t="s" r="A8" s="3">
        <v>370</v>
      </c>
    </row>
    <row spans="1:3" r="9">
      <c t="s" r="A9" s="4">
        <v>71</v>
      </c>
      <c t="n" r="C9" s="6">
        <v>21060</v>
      </c>
    </row>
    <row spans="1:3" r="10">
      <c t="s" r="A10" s="4">
        <v>85</v>
      </c>
      <c t="n" r="C10" s="7">
        <v>69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74</v>
      </c>
      <c t="s" r="B1" s="2">
        <v>1</v>
      </c>
    </row>
    <row spans="1:3" r="2">
      <c t="s" r="B2" s="2">
        <v>2</v>
      </c>
      <c t="s" r="C2" s="2">
        <v>24</v>
      </c>
    </row>
    <row spans="1:3" r="3">
      <c t="s" r="A3" s="3">
        <v>192</v>
      </c>
    </row>
    <row spans="1:3" r="4">
      <c t="s" r="A4" s="4">
        <v>375</v>
      </c>
      <c t="n" r="B4" s="7">
        <v>35409</v>
      </c>
      <c t="n" r="C4" s="7">
        <v>22037</v>
      </c>
    </row>
    <row spans="1:3" r="5">
      <c t="s" r="A5" s="4">
        <v>28</v>
      </c>
      <c t="n" r="B5" s="6">
        <v>2713</v>
      </c>
      <c t="n" r="C5" s="6">
        <v>2778</v>
      </c>
    </row>
    <row spans="1:3" r="6">
      <c t="s" r="A6" s="4">
        <v>125</v>
      </c>
      <c t="n" r="B6" s="7">
        <v>-3869</v>
      </c>
      <c t="n" r="C6" s="7">
        <v>1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8"/>
    <col customWidth="1" max="5" min="5" width="21"/>
    <col customWidth="1" max="6" min="6" width="21"/>
    <col customWidth="1" max="7" min="7" width="21"/>
  </cols>
  <sheetData>
    <row spans="1:7" r="1">
      <c t="s" r="A1" s="1">
        <v>376</v>
      </c>
      <c t="s" r="B1" s="2">
        <v>23</v>
      </c>
      <c t="s" r="D1" s="2">
        <v>1</v>
      </c>
      <c t="s" r="F1" s="2">
        <v>377</v>
      </c>
    </row>
    <row spans="1:7" r="2">
      <c t="s" r="B2" s="2">
        <v>356</v>
      </c>
      <c t="s" r="C2" s="2">
        <v>305</v>
      </c>
      <c t="s" r="D2" s="2">
        <v>378</v>
      </c>
      <c t="s" r="E2" s="2">
        <v>305</v>
      </c>
      <c t="s" r="F2" s="2">
        <v>379</v>
      </c>
      <c t="s" r="G2" s="2">
        <v>380</v>
      </c>
    </row>
    <row spans="1:7" r="3">
      <c t="s" r="A3" s="3">
        <v>381</v>
      </c>
    </row>
    <row spans="1:7" r="4">
      <c t="s" r="A4" s="4">
        <v>31</v>
      </c>
      <c t="n" r="B4" s="7">
        <v>212000</v>
      </c>
      <c t="n" r="C4" s="7">
        <v>172000</v>
      </c>
      <c t="n" r="D4" s="7">
        <v>8544000</v>
      </c>
      <c t="n" r="E4" s="7">
        <v>1034000</v>
      </c>
    </row>
    <row spans="1:7" r="5">
      <c t="s" r="A5" s="4">
        <v>310</v>
      </c>
    </row>
    <row spans="1:7" r="6">
      <c t="s" r="A6" s="3">
        <v>381</v>
      </c>
    </row>
    <row spans="1:7" r="7">
      <c t="s" r="A7" s="4">
        <v>311</v>
      </c>
      <c t="n" r="D7" s="7">
        <v>17000000</v>
      </c>
    </row>
    <row spans="1:7" r="8">
      <c t="s" r="A8" s="4">
        <v>382</v>
      </c>
      <c t="n" r="D8" s="6">
        <v>960</v>
      </c>
    </row>
    <row spans="1:7" r="9">
      <c t="s" r="A9" s="4">
        <v>383</v>
      </c>
      <c t="s" r="D9" s="4">
        <v>384</v>
      </c>
    </row>
    <row spans="1:7" r="10">
      <c t="s" r="A10" s="4">
        <v>31</v>
      </c>
      <c t="n" r="B10" s="6">
        <v>1287000</v>
      </c>
      <c t="n" r="D10" s="7">
        <v>14791000</v>
      </c>
    </row>
    <row spans="1:7" r="11">
      <c t="s" r="A11" s="4">
        <v>385</v>
      </c>
      <c t="n" r="D11" s="6">
        <v>9700000</v>
      </c>
    </row>
    <row spans="1:7" r="12">
      <c t="s" r="A12" s="4">
        <v>386</v>
      </c>
      <c t="n" r="B12" s="6">
        <v>1287000</v>
      </c>
      <c t="n" r="D12" s="6">
        <v>14791000</v>
      </c>
    </row>
    <row spans="1:7" r="13">
      <c t="s" r="A13" s="4">
        <v>387</v>
      </c>
      <c t="n" r="D13" s="6">
        <v>765000</v>
      </c>
    </row>
    <row spans="1:7" r="14">
      <c t="s" r="A14" s="4">
        <v>388</v>
      </c>
      <c t="n" r="D14" s="6">
        <v>12922000</v>
      </c>
    </row>
    <row spans="1:7" r="15">
      <c t="s" r="A15" s="4">
        <v>389</v>
      </c>
    </row>
    <row spans="1:7" r="16">
      <c t="s" r="A16" s="3">
        <v>381</v>
      </c>
    </row>
    <row spans="1:7" r="17">
      <c t="s" r="A17" s="4">
        <v>31</v>
      </c>
      <c t="n" r="B17" s="6">
        <v>178000</v>
      </c>
      <c t="n" r="D17" s="6">
        <v>3872000</v>
      </c>
    </row>
    <row spans="1:7" r="18">
      <c t="s" r="A18" s="4">
        <v>390</v>
      </c>
    </row>
    <row spans="1:7" r="19">
      <c t="s" r="A19" s="3">
        <v>381</v>
      </c>
    </row>
    <row spans="1:7" r="20">
      <c t="s" r="A20" s="4">
        <v>31</v>
      </c>
      <c t="n" r="B20" s="6">
        <v>-31000</v>
      </c>
      <c t="n" r="D20" s="6">
        <v>3340000</v>
      </c>
    </row>
    <row spans="1:7" r="21">
      <c t="s" r="A21" s="4">
        <v>391</v>
      </c>
    </row>
    <row spans="1:7" r="22">
      <c t="s" r="A22" s="3">
        <v>381</v>
      </c>
    </row>
    <row spans="1:7" r="23">
      <c t="s" r="A23" s="4">
        <v>392</v>
      </c>
      <c t="n" r="B23" s="6">
        <v>700000</v>
      </c>
      <c t="n" r="D23" s="6">
        <v>700000</v>
      </c>
    </row>
    <row spans="1:7" r="24">
      <c t="s" r="A24" s="4">
        <v>393</v>
      </c>
    </row>
    <row spans="1:7" r="25">
      <c t="s" r="A25" s="3">
        <v>381</v>
      </c>
    </row>
    <row spans="1:7" r="26">
      <c t="s" r="A26" s="4">
        <v>392</v>
      </c>
      <c t="n" r="B26" s="6">
        <v>15500000</v>
      </c>
      <c t="n" r="D26" s="6">
        <v>15500000</v>
      </c>
    </row>
    <row spans="1:7" r="27">
      <c t="s" r="A27" s="4">
        <v>394</v>
      </c>
    </row>
    <row spans="1:7" r="28">
      <c t="s" r="A28" s="3">
        <v>381</v>
      </c>
    </row>
    <row spans="1:7" r="29">
      <c t="s" r="A29" s="4">
        <v>31</v>
      </c>
      <c t="n" r="B29" s="6">
        <v>-400000</v>
      </c>
      <c t="n" r="C29" s="6">
        <v>1500000</v>
      </c>
      <c t="n" r="D29" s="6">
        <v>-500000</v>
      </c>
      <c t="n" r="E29" s="6">
        <v>10700000</v>
      </c>
    </row>
    <row spans="1:7" r="30">
      <c t="s" r="A30" s="4">
        <v>395</v>
      </c>
      <c t="n" r="D30" s="7">
        <v>10800000</v>
      </c>
    </row>
    <row spans="1:7" r="31">
      <c t="s" r="A31" s="4">
        <v>396</v>
      </c>
      <c t="n" r="D31" s="6">
        <v>86</v>
      </c>
    </row>
    <row spans="1:7" r="32">
      <c t="s" r="A32" s="4">
        <v>386</v>
      </c>
      <c t="n" r="B32" s="6">
        <v>-363000</v>
      </c>
      <c t="n" r="C32" s="6">
        <v>1498000</v>
      </c>
      <c t="n" r="D32" s="7">
        <v>-483000</v>
      </c>
      <c t="n" r="E32" s="6">
        <v>10730000</v>
      </c>
      <c t="n" r="F32" s="7">
        <v>60000000</v>
      </c>
    </row>
    <row spans="1:7" r="33">
      <c t="s" r="A33" s="4">
        <v>397</v>
      </c>
      <c t="n" r="F33" s="6">
        <v>44600000</v>
      </c>
    </row>
    <row spans="1:7" r="34">
      <c t="s" r="A34" s="4">
        <v>387</v>
      </c>
      <c t="n" r="D34" s="6">
        <v>4046000</v>
      </c>
      <c t="n" r="E34" s="6">
        <v>8695000</v>
      </c>
      <c t="n" r="F34" s="6">
        <v>48300000</v>
      </c>
    </row>
    <row spans="1:7" r="35">
      <c t="s" r="A35" s="4">
        <v>388</v>
      </c>
      <c t="n" r="D35" s="6">
        <v>214000</v>
      </c>
      <c t="n" r="E35" s="6">
        <v>5416000</v>
      </c>
      <c t="n" r="F35" s="7">
        <v>11700000</v>
      </c>
    </row>
    <row spans="1:7" r="36">
      <c t="s" r="A36" s="4">
        <v>398</v>
      </c>
    </row>
    <row spans="1:7" r="37">
      <c t="s" r="A37" s="3">
        <v>381</v>
      </c>
    </row>
    <row spans="1:7" r="38">
      <c t="s" r="A38" s="4">
        <v>395</v>
      </c>
      <c t="n" r="D38" s="6">
        <v>2400000</v>
      </c>
    </row>
    <row spans="1:7" r="39">
      <c t="s" r="A39" s="4">
        <v>399</v>
      </c>
      <c t="n" r="G39" s="7">
        <v>22200000</v>
      </c>
    </row>
    <row spans="1:7" r="40">
      <c t="s" r="A40" s="4">
        <v>400</v>
      </c>
    </row>
    <row spans="1:7" r="41">
      <c t="s" r="A41" s="3">
        <v>381</v>
      </c>
    </row>
    <row spans="1:7" r="42">
      <c t="s" r="A42" s="4">
        <v>31</v>
      </c>
      <c t="n" r="B42" s="6">
        <v>-400000</v>
      </c>
      <c t="n" r="C42" s="6">
        <v>1400000</v>
      </c>
      <c t="n" r="D42" s="6">
        <v>-500000</v>
      </c>
      <c t="n" r="E42" s="6">
        <v>7900000</v>
      </c>
    </row>
    <row spans="1:7" r="43">
      <c t="s" r="A43" s="4">
        <v>395</v>
      </c>
      <c t="n" r="D43" s="6">
        <v>8400000</v>
      </c>
    </row>
    <row spans="1:7" r="44">
      <c t="s" r="A44" s="4">
        <v>399</v>
      </c>
      <c t="n" r="G44" s="7">
        <v>26100000</v>
      </c>
    </row>
    <row spans="1:7" r="45">
      <c t="s" r="A45" s="4">
        <v>401</v>
      </c>
    </row>
    <row spans="1:7" r="46">
      <c t="s" r="A46" s="3">
        <v>381</v>
      </c>
    </row>
    <row spans="1:7" r="47">
      <c t="s" r="A47" s="4">
        <v>31</v>
      </c>
      <c t="n" r="B47" s="6">
        <v>200000</v>
      </c>
      <c t="n" r="D47" s="6">
        <v>8500000</v>
      </c>
    </row>
    <row spans="1:7" r="48">
      <c t="s" r="A48" s="4">
        <v>402</v>
      </c>
    </row>
    <row spans="1:7" r="49">
      <c t="s" r="A49" s="3">
        <v>381</v>
      </c>
    </row>
    <row spans="1:7" r="50">
      <c t="s" r="A50" s="4">
        <v>31</v>
      </c>
      <c t="n" r="B50" s="7">
        <v>0</v>
      </c>
      <c t="n" r="C50" s="7">
        <v>200000</v>
      </c>
      <c t="n" r="D50" s="7">
        <v>100000</v>
      </c>
      <c t="n" r="E50" s="7">
        <v>1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3</v>
      </c>
      <c t="s" r="B1" s="2">
        <v>23</v>
      </c>
      <c t="s" r="D1" s="2">
        <v>1</v>
      </c>
    </row>
    <row spans="1:5" r="2">
      <c t="s" r="B2" s="2">
        <v>2</v>
      </c>
      <c t="s" r="C2" s="2">
        <v>24</v>
      </c>
      <c t="s" r="D2" s="2">
        <v>2</v>
      </c>
      <c t="s" r="E2" s="2">
        <v>24</v>
      </c>
    </row>
    <row spans="1:5" r="3">
      <c t="s" r="A3" s="3">
        <v>381</v>
      </c>
    </row>
    <row spans="1:5" r="4">
      <c t="s" r="A4" s="4">
        <v>404</v>
      </c>
      <c t="n" r="B4" s="7">
        <v>212</v>
      </c>
      <c t="n" r="C4" s="7">
        <v>172</v>
      </c>
      <c t="n" r="D4" s="7">
        <v>8544</v>
      </c>
      <c t="n" r="E4" s="7">
        <v>1034</v>
      </c>
    </row>
    <row spans="1:5" r="5">
      <c t="s" r="A5" s="4">
        <v>310</v>
      </c>
    </row>
    <row spans="1:5" r="6">
      <c t="s" r="A6" s="3">
        <v>381</v>
      </c>
    </row>
    <row spans="1:5" r="7">
      <c t="s" r="A7" s="4">
        <v>404</v>
      </c>
      <c t="n" r="B7" s="6">
        <v>1287</v>
      </c>
      <c t="n" r="D7" s="6">
        <v>14791</v>
      </c>
    </row>
    <row spans="1:5" r="8">
      <c t="s" r="A8" s="4">
        <v>405</v>
      </c>
    </row>
    <row spans="1:5" r="9">
      <c t="s" r="A9" s="3">
        <v>381</v>
      </c>
    </row>
    <row spans="1:5" r="10">
      <c t="s" r="A10" s="4">
        <v>404</v>
      </c>
      <c t="n" r="B10" s="6">
        <v>100</v>
      </c>
      <c t="n" r="D10" s="6">
        <v>1200</v>
      </c>
    </row>
    <row spans="1:5" r="11">
      <c t="s" r="A11" s="4">
        <v>406</v>
      </c>
    </row>
    <row spans="1:5" r="12">
      <c t="s" r="A12" s="3">
        <v>381</v>
      </c>
    </row>
    <row spans="1:5" r="13">
      <c t="s" r="A13" s="4">
        <v>404</v>
      </c>
      <c t="n" r="B13" s="6">
        <v>146</v>
      </c>
      <c t="n" r="D13" s="6">
        <v>6939</v>
      </c>
    </row>
    <row spans="1:5" r="14">
      <c t="s" r="A14" s="4">
        <v>407</v>
      </c>
    </row>
    <row spans="1:5" r="15">
      <c t="s" r="A15" s="3">
        <v>381</v>
      </c>
    </row>
    <row spans="1:5" r="16">
      <c t="s" r="A16" s="4">
        <v>404</v>
      </c>
      <c t="n" r="D16" s="6">
        <v>969</v>
      </c>
    </row>
    <row spans="1:5" r="17">
      <c t="s" r="A17" s="4">
        <v>408</v>
      </c>
    </row>
    <row spans="1:5" r="18">
      <c t="s" r="A18" s="3">
        <v>381</v>
      </c>
    </row>
    <row spans="1:5" r="19">
      <c t="s" r="A19" s="4">
        <v>404</v>
      </c>
      <c t="n" r="B19" s="6">
        <v>66</v>
      </c>
      <c t="n" r="D19" s="6">
        <v>569</v>
      </c>
    </row>
    <row spans="1:5" r="20">
      <c t="s" r="A20" s="4">
        <v>409</v>
      </c>
    </row>
    <row spans="1:5" r="21">
      <c t="s" r="A21" s="3">
        <v>381</v>
      </c>
    </row>
    <row spans="1:5" r="22">
      <c t="s" r="A22" s="4">
        <v>404</v>
      </c>
      <c t="n" r="B22" s="6">
        <v>1075</v>
      </c>
      <c t="n" r="D22" s="6">
        <v>6314</v>
      </c>
    </row>
    <row spans="1:5" r="23">
      <c t="s" r="A23" s="4">
        <v>390</v>
      </c>
    </row>
    <row spans="1:5" r="24">
      <c t="s" r="A24" s="3">
        <v>381</v>
      </c>
    </row>
    <row spans="1:5" r="25">
      <c t="s" r="A25" s="4">
        <v>404</v>
      </c>
      <c t="n" r="B25" s="6">
        <v>-31</v>
      </c>
      <c t="n" r="D25" s="6">
        <v>3340</v>
      </c>
    </row>
    <row spans="1:5" r="26">
      <c t="s" r="A26" s="4">
        <v>410</v>
      </c>
    </row>
    <row spans="1:5" r="27">
      <c t="s" r="A27" s="3">
        <v>381</v>
      </c>
    </row>
    <row spans="1:5" r="28">
      <c t="s" r="A28" s="4">
        <v>404</v>
      </c>
      <c t="n" r="B28" s="6">
        <v>0</v>
      </c>
      <c t="n" r="D28" s="6">
        <v>2256</v>
      </c>
    </row>
    <row spans="1:5" r="29">
      <c t="s" r="A29" s="4">
        <v>411</v>
      </c>
    </row>
    <row spans="1:5" r="30">
      <c t="s" r="A30" s="3">
        <v>381</v>
      </c>
    </row>
    <row spans="1:5" r="31">
      <c t="s" r="A31" s="4">
        <v>404</v>
      </c>
      <c t="n" r="D31" s="6">
        <v>0</v>
      </c>
    </row>
    <row spans="1:5" r="32">
      <c t="s" r="A32" s="4">
        <v>412</v>
      </c>
    </row>
    <row spans="1:5" r="33">
      <c t="s" r="A33" s="3">
        <v>381</v>
      </c>
    </row>
    <row spans="1:5" r="34">
      <c t="s" r="A34" s="4">
        <v>404</v>
      </c>
      <c t="n" r="B34" s="6">
        <v>0</v>
      </c>
      <c t="n" r="D34" s="6">
        <v>307</v>
      </c>
    </row>
    <row spans="1:5" r="35">
      <c t="s" r="A35" s="4">
        <v>413</v>
      </c>
    </row>
    <row spans="1:5" r="36">
      <c t="s" r="A36" s="3">
        <v>381</v>
      </c>
    </row>
    <row spans="1:5" r="37">
      <c t="s" r="A37" s="4">
        <v>404</v>
      </c>
      <c t="n" r="B37" s="6">
        <v>-31</v>
      </c>
      <c t="n" r="D37" s="6">
        <v>777</v>
      </c>
    </row>
    <row spans="1:5" r="38">
      <c t="s" r="A38" s="4">
        <v>389</v>
      </c>
    </row>
    <row spans="1:5" r="39">
      <c t="s" r="A39" s="3">
        <v>381</v>
      </c>
    </row>
    <row spans="1:5" r="40">
      <c t="s" r="A40" s="4">
        <v>404</v>
      </c>
      <c t="n" r="B40" s="6">
        <v>178</v>
      </c>
      <c t="n" r="D40" s="6">
        <v>3872</v>
      </c>
    </row>
    <row spans="1:5" r="41">
      <c t="s" r="A41" s="4">
        <v>414</v>
      </c>
    </row>
    <row spans="1:5" r="42">
      <c t="s" r="A42" s="3">
        <v>381</v>
      </c>
    </row>
    <row spans="1:5" r="43">
      <c t="s" r="A43" s="4">
        <v>404</v>
      </c>
      <c t="n" r="B43" s="6">
        <v>48</v>
      </c>
      <c t="n" r="D43" s="6">
        <v>3182</v>
      </c>
    </row>
    <row spans="1:5" r="44">
      <c t="s" r="A44" s="4">
        <v>415</v>
      </c>
    </row>
    <row spans="1:5" r="45">
      <c t="s" r="A45" s="3">
        <v>381</v>
      </c>
    </row>
    <row spans="1:5" r="46">
      <c t="s" r="A46" s="4">
        <v>404</v>
      </c>
      <c t="n" r="D46" s="6">
        <v>0</v>
      </c>
    </row>
    <row spans="1:5" r="47">
      <c t="s" r="A47" s="4">
        <v>416</v>
      </c>
    </row>
    <row spans="1:5" r="48">
      <c t="s" r="A48" s="3">
        <v>381</v>
      </c>
    </row>
    <row spans="1:5" r="49">
      <c t="s" r="A49" s="4">
        <v>404</v>
      </c>
      <c t="n" r="B49" s="6">
        <v>0</v>
      </c>
      <c t="n" r="D49" s="6">
        <v>62</v>
      </c>
    </row>
    <row spans="1:5" r="50">
      <c t="s" r="A50" s="4">
        <v>417</v>
      </c>
    </row>
    <row spans="1:5" r="51">
      <c t="s" r="A51" s="3">
        <v>381</v>
      </c>
    </row>
    <row spans="1:5" r="52">
      <c t="s" r="A52" s="4">
        <v>404</v>
      </c>
      <c t="n" r="B52" s="6">
        <v>130</v>
      </c>
      <c t="n" r="D52" s="6">
        <v>628</v>
      </c>
    </row>
    <row spans="1:5" r="53">
      <c t="s" r="A53" s="4">
        <v>418</v>
      </c>
    </row>
    <row spans="1:5" r="54">
      <c t="s" r="A54" s="3">
        <v>381</v>
      </c>
    </row>
    <row spans="1:5" r="55">
      <c t="s" r="A55" s="4">
        <v>404</v>
      </c>
      <c t="n" r="B55" s="6">
        <v>1140</v>
      </c>
      <c t="n" r="D55" s="6">
        <v>7579</v>
      </c>
      <c t="n" r="E55" s="7">
        <v>7600</v>
      </c>
    </row>
    <row spans="1:5" r="56">
      <c t="s" r="A56" s="4">
        <v>419</v>
      </c>
    </row>
    <row spans="1:5" r="57">
      <c t="s" r="A57" s="3">
        <v>381</v>
      </c>
    </row>
    <row spans="1:5" r="58">
      <c t="s" r="A58" s="4">
        <v>404</v>
      </c>
      <c t="n" r="B58" s="6">
        <v>98</v>
      </c>
      <c t="n" r="D58" s="6">
        <v>1501</v>
      </c>
    </row>
    <row spans="1:5" r="59">
      <c t="s" r="A59" s="4">
        <v>420</v>
      </c>
    </row>
    <row spans="1:5" r="60">
      <c t="s" r="A60" s="3">
        <v>381</v>
      </c>
    </row>
    <row spans="1:5" r="61">
      <c t="s" r="A61" s="4">
        <v>404</v>
      </c>
      <c t="n" r="D61" s="6">
        <v>969</v>
      </c>
    </row>
    <row spans="1:5" r="62">
      <c t="s" r="A62" s="4">
        <v>421</v>
      </c>
    </row>
    <row spans="1:5" r="63">
      <c t="s" r="A63" s="3">
        <v>381</v>
      </c>
    </row>
    <row spans="1:5" r="64">
      <c t="s" r="A64" s="4">
        <v>404</v>
      </c>
      <c t="n" r="B64" s="6">
        <v>66</v>
      </c>
      <c t="n" r="D64" s="6">
        <v>200</v>
      </c>
    </row>
    <row spans="1:5" r="65">
      <c t="s" r="A65" s="4">
        <v>422</v>
      </c>
    </row>
    <row spans="1:5" r="66">
      <c t="s" r="A66" s="3">
        <v>381</v>
      </c>
    </row>
    <row spans="1:5" r="67">
      <c t="s" r="A67" s="4">
        <v>404</v>
      </c>
      <c t="n" r="B67" s="7">
        <v>976</v>
      </c>
      <c t="n" r="D67" s="7">
        <v>49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62</v>
      </c>
    </row>
    <row spans="1:3" r="2">
      <c t="s" r="A2" s="3">
        <v>63</v>
      </c>
    </row>
    <row spans="1:3" r="3">
      <c t="s" r="A3" s="4">
        <v>64</v>
      </c>
      <c t="n" r="B3" s="7">
        <v>113264</v>
      </c>
      <c t="n" r="C3" s="7">
        <v>209253</v>
      </c>
    </row>
    <row spans="1:3" r="4">
      <c t="s" r="A4" s="4">
        <v>65</v>
      </c>
      <c t="n" r="B4" s="6">
        <v>5357</v>
      </c>
      <c t="n" r="C4" s="6">
        <v>5796</v>
      </c>
    </row>
    <row spans="1:3" r="5">
      <c t="s" r="A5" s="4">
        <v>66</v>
      </c>
      <c t="n" r="B5" s="6">
        <v>191960</v>
      </c>
      <c t="n" r="C5" s="6">
        <v>200883</v>
      </c>
    </row>
    <row spans="1:3" r="6">
      <c t="s" r="A6" s="4">
        <v>67</v>
      </c>
      <c t="n" r="B6" s="6">
        <v>34661</v>
      </c>
      <c t="n" r="C6" s="6">
        <v>37285</v>
      </c>
    </row>
    <row spans="1:3" r="7">
      <c t="s" r="A7" s="4">
        <v>68</v>
      </c>
      <c t="n" r="B7" s="6">
        <v>85306</v>
      </c>
      <c t="n" r="C7" s="6">
        <v>89141</v>
      </c>
    </row>
    <row spans="1:3" r="8">
      <c t="s" r="A8" s="4">
        <v>69</v>
      </c>
      <c t="n" r="B8" s="6">
        <v>62805</v>
      </c>
      <c t="n" r="C8" s="6">
        <v>47779</v>
      </c>
    </row>
    <row spans="1:3" r="9">
      <c t="s" r="A9" s="4">
        <v>70</v>
      </c>
      <c t="n" r="B9" s="6">
        <v>68787</v>
      </c>
      <c t="n" r="C9" s="6">
        <v>66999</v>
      </c>
    </row>
    <row spans="1:3" r="10">
      <c t="s" r="A10" s="4">
        <v>71</v>
      </c>
      <c t="n" r="B10" s="6">
        <v>0</v>
      </c>
      <c t="n" r="C10" s="6">
        <v>21060</v>
      </c>
    </row>
    <row spans="1:3" r="11">
      <c t="s" r="A11" s="4">
        <v>72</v>
      </c>
      <c t="n" r="B11" s="6">
        <v>562140</v>
      </c>
      <c t="n" r="C11" s="6">
        <v>678196</v>
      </c>
    </row>
    <row spans="1:3" r="12">
      <c t="s" r="A12" s="4">
        <v>73</v>
      </c>
      <c t="n" r="B12" s="6">
        <v>158276</v>
      </c>
      <c t="n" r="C12" s="6">
        <v>144833</v>
      </c>
    </row>
    <row spans="1:3" r="13">
      <c t="s" r="A13" s="3">
        <v>74</v>
      </c>
    </row>
    <row spans="1:3" r="14">
      <c t="s" r="A14" s="4">
        <v>75</v>
      </c>
      <c t="n" r="B14" s="6">
        <v>300679</v>
      </c>
      <c t="n" r="C14" s="6">
        <v>249120</v>
      </c>
    </row>
    <row spans="1:3" r="15">
      <c t="s" r="A15" s="4">
        <v>76</v>
      </c>
      <c t="n" r="B15" s="6">
        <v>199352</v>
      </c>
      <c t="n" r="C15" s="6">
        <v>174118</v>
      </c>
    </row>
    <row spans="1:3" r="16">
      <c t="s" r="A16" s="4">
        <v>77</v>
      </c>
      <c t="n" r="B16" s="6">
        <v>3411</v>
      </c>
      <c t="n" r="C16" s="6">
        <v>2130</v>
      </c>
    </row>
    <row spans="1:3" r="17">
      <c t="s" r="A17" s="4">
        <v>74</v>
      </c>
      <c t="n" r="B17" s="6">
        <v>6276</v>
      </c>
      <c t="n" r="C17" s="6">
        <v>5616</v>
      </c>
    </row>
    <row spans="1:3" r="18">
      <c t="s" r="A18" s="4">
        <v>78</v>
      </c>
      <c t="n" r="B18" s="6">
        <v>509718</v>
      </c>
      <c t="n" r="C18" s="6">
        <v>430984</v>
      </c>
    </row>
    <row spans="1:3" r="19">
      <c t="s" r="A19" s="4">
        <v>79</v>
      </c>
      <c t="n" r="B19" s="6">
        <v>1230134</v>
      </c>
      <c t="n" r="C19" s="6">
        <v>1254013</v>
      </c>
    </row>
    <row spans="1:3" r="20">
      <c t="s" r="A20" s="3">
        <v>80</v>
      </c>
    </row>
    <row spans="1:3" r="21">
      <c t="s" r="A21" s="4">
        <v>81</v>
      </c>
      <c t="n" r="B21" s="6">
        <v>69183</v>
      </c>
      <c t="n" r="C21" s="6">
        <v>72732</v>
      </c>
    </row>
    <row spans="1:3" r="22">
      <c t="s" r="A22" s="4">
        <v>82</v>
      </c>
      <c t="n" r="B22" s="6">
        <v>94419</v>
      </c>
      <c t="n" r="C22" s="6">
        <v>112951</v>
      </c>
    </row>
    <row spans="1:3" r="23">
      <c t="s" r="A23" s="4">
        <v>83</v>
      </c>
      <c t="n" r="B23" s="6">
        <v>90873</v>
      </c>
      <c t="n" r="C23" s="6">
        <v>87475</v>
      </c>
    </row>
    <row spans="1:3" r="24">
      <c t="s" r="A24" s="4">
        <v>84</v>
      </c>
      <c t="n" r="B24" s="6">
        <v>17644</v>
      </c>
      <c t="n" r="C24" s="6">
        <v>17648</v>
      </c>
    </row>
    <row spans="1:3" r="25">
      <c t="s" r="A25" s="4">
        <v>85</v>
      </c>
      <c t="n" r="B25" s="6">
        <v>0</v>
      </c>
      <c t="n" r="C25" s="6">
        <v>6961</v>
      </c>
    </row>
    <row spans="1:3" r="26">
      <c t="s" r="A26" s="4">
        <v>86</v>
      </c>
      <c t="n" r="B26" s="6">
        <v>272119</v>
      </c>
      <c t="n" r="C26" s="6">
        <v>297767</v>
      </c>
    </row>
    <row spans="1:3" r="27">
      <c t="s" r="A27" s="4">
        <v>87</v>
      </c>
      <c t="n" r="B27" s="6">
        <v>357142</v>
      </c>
      <c t="n" r="C27" s="6">
        <v>333480</v>
      </c>
    </row>
    <row spans="1:3" r="28">
      <c t="s" r="A28" s="4">
        <v>88</v>
      </c>
      <c t="n" r="B28" s="6">
        <v>20665</v>
      </c>
      <c t="n" r="C28" s="6">
        <v>19386</v>
      </c>
    </row>
    <row spans="1:3" r="29">
      <c t="s" r="A29" s="4">
        <v>89</v>
      </c>
      <c t="n" r="B29" s="6">
        <v>12411</v>
      </c>
      <c t="n" r="C29" s="6">
        <v>8824</v>
      </c>
    </row>
    <row spans="1:3" r="30">
      <c t="s" r="A30" s="4">
        <v>90</v>
      </c>
      <c t="n" r="B30" s="6">
        <v>662337</v>
      </c>
      <c t="n" r="C30" s="6">
        <v>659457</v>
      </c>
    </row>
    <row spans="1:3" r="31">
      <c t="s" r="A31" s="4">
        <v>91</v>
      </c>
      <c t="s" r="B31" s="4">
        <v>92</v>
      </c>
      <c t="s" r="C31" s="4">
        <v>92</v>
      </c>
    </row>
    <row spans="1:3" r="32">
      <c t="s" r="A32" s="3">
        <v>93</v>
      </c>
    </row>
    <row spans="1:3" r="33">
      <c t="s" r="A33" s="4">
        <v>94</v>
      </c>
      <c t="n" r="B33" s="6">
        <v>0</v>
      </c>
      <c t="n" r="C33" s="6">
        <v>0</v>
      </c>
    </row>
    <row spans="1:3" r="34">
      <c t="s" r="A34" s="4">
        <v>95</v>
      </c>
      <c t="n" r="B34" s="6">
        <v>341</v>
      </c>
      <c t="n" r="C34" s="6">
        <v>361</v>
      </c>
    </row>
    <row spans="1:3" r="35">
      <c t="s" r="A35" s="4">
        <v>96</v>
      </c>
      <c t="n" r="B35" s="6">
        <v>171053</v>
      </c>
      <c t="n" r="C35" s="6">
        <v>199951</v>
      </c>
    </row>
    <row spans="1:3" r="36">
      <c t="s" r="A36" s="4">
        <v>97</v>
      </c>
      <c t="n" r="B36" s="6">
        <v>437271</v>
      </c>
      <c t="n" r="C36" s="6">
        <v>425574</v>
      </c>
    </row>
    <row spans="1:3" r="37">
      <c t="s" r="A37" s="4">
        <v>98</v>
      </c>
      <c t="n" r="B37" s="6">
        <v>-48252</v>
      </c>
      <c t="n" r="C37" s="6">
        <v>-47861</v>
      </c>
    </row>
    <row spans="1:3" r="38">
      <c t="s" r="A38" s="4">
        <v>99</v>
      </c>
      <c t="n" r="B38" s="6">
        <v>560413</v>
      </c>
      <c t="n" r="C38" s="6">
        <v>578025</v>
      </c>
    </row>
    <row spans="1:3" r="39">
      <c t="s" r="A39" s="4">
        <v>100</v>
      </c>
      <c t="n" r="B39" s="6">
        <v>7384</v>
      </c>
      <c t="n" r="C39" s="6">
        <v>16531</v>
      </c>
    </row>
    <row spans="1:3" r="40">
      <c t="s" r="A40" s="4">
        <v>101</v>
      </c>
      <c t="n" r="B40" s="6">
        <v>567797</v>
      </c>
      <c t="n" r="C40" s="6">
        <v>594556</v>
      </c>
    </row>
    <row spans="1:3" r="41">
      <c t="s" r="A41" s="4">
        <v>102</v>
      </c>
      <c t="n" r="B41" s="7">
        <v>1230134</v>
      </c>
      <c t="n" r="C41" s="7">
        <v>12540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r="A1" s="1">
        <v>423</v>
      </c>
      <c t="s" r="B1" s="2">
        <v>23</v>
      </c>
      <c t="s" r="D1" s="2">
        <v>1</v>
      </c>
      <c t="s" r="F1" s="2">
        <v>377</v>
      </c>
    </row>
    <row spans="1:6" r="2">
      <c t="s" r="B2" s="2">
        <v>2</v>
      </c>
      <c t="s" r="C2" s="2">
        <v>24</v>
      </c>
      <c t="s" r="D2" s="2">
        <v>2</v>
      </c>
      <c t="s" r="E2" s="2">
        <v>24</v>
      </c>
      <c t="s" r="F2" s="2">
        <v>424</v>
      </c>
    </row>
    <row spans="1:6" r="3">
      <c t="s" r="A3" s="4">
        <v>310</v>
      </c>
    </row>
    <row spans="1:6" r="4">
      <c t="s" r="A4" s="3">
        <v>381</v>
      </c>
    </row>
    <row spans="1:6" r="5">
      <c t="s" r="A5" s="4">
        <v>425</v>
      </c>
      <c t="n" r="B5" s="7">
        <v>257000</v>
      </c>
      <c t="n" r="D5" s="7">
        <v>765000</v>
      </c>
    </row>
    <row spans="1:6" r="6">
      <c t="s" r="A6" s="4">
        <v>426</v>
      </c>
      <c t="n" r="B6" s="6">
        <v>1030000</v>
      </c>
      <c t="n" r="D6" s="6">
        <v>14026000</v>
      </c>
    </row>
    <row spans="1:6" r="7">
      <c t="s" r="A7" s="4">
        <v>386</v>
      </c>
      <c t="n" r="B7" s="6">
        <v>1287000</v>
      </c>
      <c t="n" r="D7" s="6">
        <v>14791000</v>
      </c>
    </row>
    <row spans="1:6" r="8">
      <c t="s" r="A8" s="4">
        <v>427</v>
      </c>
    </row>
    <row spans="1:6" r="9">
      <c t="s" r="A9" s="3">
        <v>381</v>
      </c>
    </row>
    <row spans="1:6" r="10">
      <c t="s" r="A10" s="4">
        <v>425</v>
      </c>
      <c t="n" r="B10" s="6">
        <v>0</v>
      </c>
      <c t="n" r="D10" s="6">
        <v>0</v>
      </c>
    </row>
    <row spans="1:6" r="11">
      <c t="s" r="A11" s="4">
        <v>426</v>
      </c>
      <c t="n" r="B11" s="6">
        <v>130000</v>
      </c>
      <c t="n" r="D11" s="6">
        <v>189000</v>
      </c>
    </row>
    <row spans="1:6" r="12">
      <c t="s" r="A12" s="4">
        <v>386</v>
      </c>
      <c t="n" r="B12" s="6">
        <v>130000</v>
      </c>
      <c t="n" r="D12" s="6">
        <v>189000</v>
      </c>
    </row>
    <row spans="1:6" r="13">
      <c t="s" r="A13" s="4">
        <v>428</v>
      </c>
    </row>
    <row spans="1:6" r="14">
      <c t="s" r="A14" s="3">
        <v>381</v>
      </c>
    </row>
    <row spans="1:6" r="15">
      <c t="s" r="A15" s="4">
        <v>425</v>
      </c>
      <c t="n" r="B15" s="6">
        <v>257000</v>
      </c>
      <c t="n" r="D15" s="6">
        <v>516000</v>
      </c>
    </row>
    <row spans="1:6" r="16">
      <c t="s" r="A16" s="4">
        <v>426</v>
      </c>
      <c t="n" r="B16" s="6">
        <v>688000</v>
      </c>
      <c t="n" r="D16" s="6">
        <v>5360000</v>
      </c>
    </row>
    <row spans="1:6" r="17">
      <c t="s" r="A17" s="4">
        <v>386</v>
      </c>
      <c t="n" r="B17" s="6">
        <v>945000</v>
      </c>
      <c t="n" r="D17" s="6">
        <v>5876000</v>
      </c>
    </row>
    <row spans="1:6" r="18">
      <c t="s" r="A18" s="4">
        <v>429</v>
      </c>
    </row>
    <row spans="1:6" r="19">
      <c t="s" r="A19" s="3">
        <v>381</v>
      </c>
    </row>
    <row spans="1:6" r="20">
      <c t="s" r="A20" s="4">
        <v>425</v>
      </c>
      <c t="n" r="B20" s="6">
        <v>0</v>
      </c>
      <c t="n" r="D20" s="6">
        <v>0</v>
      </c>
    </row>
    <row spans="1:6" r="21">
      <c t="s" r="A21" s="4">
        <v>426</v>
      </c>
      <c t="n" r="B21" s="6">
        <v>212000</v>
      </c>
      <c t="n" r="D21" s="6">
        <v>8477000</v>
      </c>
    </row>
    <row spans="1:6" r="22">
      <c t="s" r="A22" s="4">
        <v>386</v>
      </c>
      <c t="n" r="B22" s="6">
        <v>212000</v>
      </c>
      <c t="n" r="D22" s="6">
        <v>8477000</v>
      </c>
    </row>
    <row spans="1:6" r="23">
      <c t="s" r="A23" s="4">
        <v>430</v>
      </c>
    </row>
    <row spans="1:6" r="24">
      <c t="s" r="A24" s="3">
        <v>381</v>
      </c>
    </row>
    <row spans="1:6" r="25">
      <c t="s" r="A25" s="4">
        <v>425</v>
      </c>
      <c t="n" r="B25" s="6">
        <v>0</v>
      </c>
      <c t="n" r="D25" s="6">
        <v>249000</v>
      </c>
    </row>
    <row spans="1:6" r="26">
      <c t="s" r="A26" s="4">
        <v>426</v>
      </c>
      <c t="n" r="B26" s="6">
        <v>0</v>
      </c>
      <c t="n" r="D26" s="6">
        <v>0</v>
      </c>
    </row>
    <row spans="1:6" r="27">
      <c t="s" r="A27" s="4">
        <v>386</v>
      </c>
      <c t="n" r="B27" s="6">
        <v>0</v>
      </c>
      <c t="n" r="D27" s="6">
        <v>249000</v>
      </c>
    </row>
    <row spans="1:6" r="28">
      <c t="s" r="A28" s="4">
        <v>394</v>
      </c>
    </row>
    <row spans="1:6" r="29">
      <c t="s" r="A29" s="3">
        <v>381</v>
      </c>
    </row>
    <row spans="1:6" r="30">
      <c t="s" r="A30" s="4">
        <v>425</v>
      </c>
      <c t="n" r="B30" s="6">
        <v>-233000</v>
      </c>
      <c t="n" r="C30" s="7">
        <v>915000</v>
      </c>
      <c t="n" r="D30" s="6">
        <v>-465000</v>
      </c>
      <c t="n" r="E30" s="7">
        <v>4991000</v>
      </c>
    </row>
    <row spans="1:6" r="31">
      <c t="s" r="A31" s="4">
        <v>426</v>
      </c>
      <c t="n" r="B31" s="6">
        <v>-130000</v>
      </c>
      <c t="n" r="C31" s="6">
        <v>583000</v>
      </c>
      <c t="n" r="D31" s="6">
        <v>-18000</v>
      </c>
      <c t="n" r="E31" s="6">
        <v>5739000</v>
      </c>
    </row>
    <row spans="1:6" r="32">
      <c t="s" r="A32" s="4">
        <v>386</v>
      </c>
      <c t="n" r="B32" s="6">
        <v>-363000</v>
      </c>
      <c t="n" r="C32" s="6">
        <v>1498000</v>
      </c>
      <c t="n" r="D32" s="6">
        <v>-483000</v>
      </c>
      <c t="n" r="E32" s="6">
        <v>10730000</v>
      </c>
      <c t="n" r="F32" s="7">
        <v>60000000</v>
      </c>
    </row>
    <row spans="1:6" r="33">
      <c t="s" r="A33" s="4">
        <v>431</v>
      </c>
    </row>
    <row spans="1:6" r="34">
      <c t="s" r="A34" s="3">
        <v>381</v>
      </c>
    </row>
    <row spans="1:6" r="35">
      <c t="s" r="A35" s="4">
        <v>425</v>
      </c>
      <c t="n" r="B35" s="6">
        <v>0</v>
      </c>
      <c t="n" r="C35" s="6">
        <v>1678000</v>
      </c>
      <c t="n" r="D35" s="6">
        <v>0</v>
      </c>
      <c t="n" r="E35" s="6">
        <v>1546000</v>
      </c>
    </row>
    <row spans="1:6" r="36">
      <c t="s" r="A36" s="4">
        <v>426</v>
      </c>
      <c t="n" r="B36" s="6">
        <v>0</v>
      </c>
      <c t="n" r="C36" s="6">
        <v>-17000</v>
      </c>
      <c t="n" r="D36" s="6">
        <v>-14000</v>
      </c>
      <c t="n" r="E36" s="6">
        <v>1097000</v>
      </c>
    </row>
    <row spans="1:6" r="37">
      <c t="s" r="A37" s="4">
        <v>386</v>
      </c>
      <c t="n" r="B37" s="6">
        <v>0</v>
      </c>
      <c t="n" r="C37" s="6">
        <v>1661000</v>
      </c>
      <c t="n" r="D37" s="6">
        <v>-14000</v>
      </c>
      <c t="n" r="E37" s="6">
        <v>2643000</v>
      </c>
    </row>
    <row spans="1:6" r="38">
      <c t="s" r="A38" s="4">
        <v>432</v>
      </c>
    </row>
    <row spans="1:6" r="39">
      <c t="s" r="A39" s="3">
        <v>381</v>
      </c>
    </row>
    <row spans="1:6" r="40">
      <c t="s" r="A40" s="4">
        <v>425</v>
      </c>
      <c t="n" r="B40" s="6">
        <v>-232000</v>
      </c>
      <c t="n" r="C40" s="6">
        <v>-829000</v>
      </c>
      <c t="n" r="D40" s="6">
        <v>-593000</v>
      </c>
      <c t="n" r="E40" s="6">
        <v>441000</v>
      </c>
    </row>
    <row spans="1:6" r="41">
      <c t="s" r="A41" s="4">
        <v>426</v>
      </c>
      <c t="n" r="B41" s="6">
        <v>-130000</v>
      </c>
      <c t="n" r="C41" s="6">
        <v>386000</v>
      </c>
      <c t="n" r="D41" s="6">
        <v>-71000</v>
      </c>
      <c t="n" r="E41" s="6">
        <v>3748000</v>
      </c>
    </row>
    <row spans="1:6" r="42">
      <c t="s" r="A42" s="4">
        <v>386</v>
      </c>
      <c t="n" r="B42" s="6">
        <v>-362000</v>
      </c>
      <c t="n" r="C42" s="6">
        <v>-443000</v>
      </c>
      <c t="n" r="D42" s="6">
        <v>-664000</v>
      </c>
      <c t="n" r="E42" s="6">
        <v>4189000</v>
      </c>
    </row>
    <row spans="1:6" r="43">
      <c t="s" r="A43" s="4">
        <v>433</v>
      </c>
    </row>
    <row spans="1:6" r="44">
      <c t="s" r="A44" s="3">
        <v>381</v>
      </c>
    </row>
    <row spans="1:6" r="45">
      <c t="s" r="A45" s="4">
        <v>425</v>
      </c>
      <c t="n" r="B45" s="6">
        <v>0</v>
      </c>
      <c t="n" r="C45" s="6">
        <v>0</v>
      </c>
      <c t="n" r="D45" s="6">
        <v>0</v>
      </c>
      <c t="n" r="E45" s="6">
        <v>0</v>
      </c>
    </row>
    <row spans="1:6" r="46">
      <c t="s" r="A46" s="4">
        <v>426</v>
      </c>
      <c t="n" r="B46" s="6">
        <v>0</v>
      </c>
      <c t="n" r="C46" s="6">
        <v>172000</v>
      </c>
      <c t="n" r="D46" s="6">
        <v>67000</v>
      </c>
      <c t="n" r="E46" s="6">
        <v>1034000</v>
      </c>
    </row>
    <row spans="1:6" r="47">
      <c t="s" r="A47" s="4">
        <v>386</v>
      </c>
      <c t="n" r="B47" s="6">
        <v>0</v>
      </c>
      <c t="n" r="C47" s="6">
        <v>172000</v>
      </c>
      <c t="n" r="D47" s="6">
        <v>67000</v>
      </c>
      <c t="n" r="E47" s="6">
        <v>1034000</v>
      </c>
    </row>
    <row spans="1:6" r="48">
      <c t="s" r="A48" s="4">
        <v>434</v>
      </c>
    </row>
    <row spans="1:6" r="49">
      <c t="s" r="A49" s="3">
        <v>381</v>
      </c>
    </row>
    <row spans="1:6" r="50">
      <c t="s" r="A50" s="4">
        <v>425</v>
      </c>
      <c t="n" r="B50" s="6">
        <v>-1000</v>
      </c>
      <c t="n" r="C50" s="6">
        <v>66000</v>
      </c>
      <c t="n" r="D50" s="6">
        <v>128000</v>
      </c>
      <c t="n" r="E50" s="6">
        <v>3004000</v>
      </c>
    </row>
    <row spans="1:6" r="51">
      <c t="s" r="A51" s="4">
        <v>426</v>
      </c>
      <c t="n" r="B51" s="6">
        <v>0</v>
      </c>
      <c t="n" r="C51" s="6">
        <v>42000</v>
      </c>
      <c t="n" r="D51" s="6">
        <v>0</v>
      </c>
      <c t="n" r="E51" s="6">
        <v>-140000</v>
      </c>
    </row>
    <row spans="1:6" r="52">
      <c t="s" r="A52" s="4">
        <v>386</v>
      </c>
      <c t="n" r="B52" s="6">
        <v>-1000</v>
      </c>
      <c t="n" r="C52" s="7">
        <v>108000</v>
      </c>
      <c t="n" r="D52" s="6">
        <v>128000</v>
      </c>
      <c t="n" r="E52" s="7">
        <v>2864000</v>
      </c>
    </row>
    <row spans="1:6" r="53">
      <c t="s" r="A53" s="4">
        <v>435</v>
      </c>
    </row>
    <row spans="1:6" r="54">
      <c t="s" r="A54" s="3">
        <v>381</v>
      </c>
    </row>
    <row spans="1:6" r="55">
      <c t="s" r="A55" s="4">
        <v>386</v>
      </c>
      <c t="n" r="B55" s="6">
        <v>100000</v>
      </c>
      <c t="n" r="D55" s="6">
        <v>500000</v>
      </c>
    </row>
    <row spans="1:6" r="56">
      <c t="s" r="A56" s="4">
        <v>436</v>
      </c>
    </row>
    <row spans="1:6" r="57">
      <c t="s" r="A57" s="3">
        <v>381</v>
      </c>
    </row>
    <row spans="1:6" r="58">
      <c t="s" r="A58" s="4">
        <v>386</v>
      </c>
      <c t="n" r="B58" s="6">
        <v>0</v>
      </c>
      <c t="n" r="D58" s="6">
        <v>2600000</v>
      </c>
    </row>
    <row spans="1:6" r="59">
      <c t="s" r="A59" s="4">
        <v>437</v>
      </c>
    </row>
    <row spans="1:6" r="60">
      <c t="s" r="A60" s="3">
        <v>381</v>
      </c>
    </row>
    <row spans="1:6" r="61">
      <c t="s" r="A61" s="4">
        <v>386</v>
      </c>
      <c t="n" r="B61" s="6">
        <v>0</v>
      </c>
      <c t="n" r="D61" s="6">
        <v>400000</v>
      </c>
    </row>
    <row spans="1:6" r="62">
      <c t="s" r="A62" s="4">
        <v>438</v>
      </c>
    </row>
    <row spans="1:6" r="63">
      <c t="s" r="A63" s="3">
        <v>381</v>
      </c>
    </row>
    <row spans="1:6" r="64">
      <c t="s" r="A64" s="4">
        <v>386</v>
      </c>
      <c t="n" r="B64" s="6">
        <v>100000</v>
      </c>
      <c t="n" r="D64" s="6">
        <v>3200000</v>
      </c>
    </row>
    <row spans="1:6" r="65">
      <c t="s" r="A65" s="4">
        <v>439</v>
      </c>
    </row>
    <row spans="1:6" r="66">
      <c t="s" r="A66" s="3">
        <v>381</v>
      </c>
    </row>
    <row spans="1:6" r="67">
      <c t="s" r="A67" s="4">
        <v>386</v>
      </c>
      <c t="n" r="B67" s="6">
        <v>1000000</v>
      </c>
      <c t="n" r="D67" s="6">
        <v>4900000</v>
      </c>
    </row>
    <row spans="1:6" r="68">
      <c t="s" r="A68" s="4">
        <v>440</v>
      </c>
    </row>
    <row spans="1:6" r="69">
      <c t="s" r="A69" s="3">
        <v>381</v>
      </c>
    </row>
    <row spans="1:6" r="70">
      <c t="s" r="A70" s="4">
        <v>386</v>
      </c>
      <c t="n" r="B70" s="7">
        <v>200000</v>
      </c>
      <c t="n" r="D70" s="7">
        <v>2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t="s" r="A1" s="1">
        <v>441</v>
      </c>
      <c t="s" r="B1" s="2">
        <v>23</v>
      </c>
      <c t="s" r="D1" s="2">
        <v>1</v>
      </c>
      <c t="s" r="F1" s="2">
        <v>377</v>
      </c>
    </row>
    <row spans="1:6" r="2">
      <c t="s" r="B2" s="2">
        <v>2</v>
      </c>
      <c t="s" r="C2" s="2">
        <v>24</v>
      </c>
      <c t="s" r="D2" s="2">
        <v>2</v>
      </c>
      <c t="s" r="E2" s="2">
        <v>24</v>
      </c>
      <c t="s" r="F2" s="2">
        <v>424</v>
      </c>
    </row>
    <row spans="1:6" r="3">
      <c t="s" r="A3" s="3">
        <v>381</v>
      </c>
    </row>
    <row spans="1:6" r="4">
      <c t="s" r="A4" s="4">
        <v>31</v>
      </c>
      <c t="n" r="B4" s="7">
        <v>212</v>
      </c>
      <c t="n" r="C4" s="7">
        <v>172</v>
      </c>
      <c t="n" r="D4" s="7">
        <v>8544</v>
      </c>
      <c t="n" r="E4" s="7">
        <v>1034</v>
      </c>
    </row>
    <row spans="1:6" r="5">
      <c t="s" r="A5" s="4">
        <v>310</v>
      </c>
    </row>
    <row spans="1:6" r="6">
      <c t="s" r="A6" s="3">
        <v>381</v>
      </c>
    </row>
    <row spans="1:6" r="7">
      <c t="s" r="A7" s="4">
        <v>31</v>
      </c>
      <c t="n" r="B7" s="6">
        <v>1287</v>
      </c>
      <c t="n" r="D7" s="6">
        <v>14791</v>
      </c>
    </row>
    <row spans="1:6" r="8">
      <c t="s" r="A8" s="3">
        <v>442</v>
      </c>
    </row>
    <row spans="1:6" r="9">
      <c t="s" r="A9" s="4">
        <v>443</v>
      </c>
      <c t="n" r="B9" s="6">
        <v>1287</v>
      </c>
      <c t="n" r="D9" s="6">
        <v>14791</v>
      </c>
    </row>
    <row spans="1:6" r="10">
      <c t="s" r="A10" s="4">
        <v>388</v>
      </c>
      <c t="n" r="D10" s="6">
        <v>12922</v>
      </c>
    </row>
    <row spans="1:6" r="11">
      <c t="s" r="A11" s="4">
        <v>387</v>
      </c>
      <c t="n" r="D11" s="6">
        <v>765</v>
      </c>
    </row>
    <row spans="1:6" r="12">
      <c t="s" r="A12" s="4">
        <v>444</v>
      </c>
      <c t="n" r="B12" s="6">
        <v>1104</v>
      </c>
      <c t="n" r="D12" s="6">
        <v>1104</v>
      </c>
    </row>
    <row spans="1:6" r="13">
      <c t="s" r="A13" s="4">
        <v>406</v>
      </c>
    </row>
    <row spans="1:6" r="14">
      <c t="s" r="A14" s="3">
        <v>381</v>
      </c>
    </row>
    <row spans="1:6" r="15">
      <c t="s" r="A15" s="4">
        <v>31</v>
      </c>
      <c t="n" r="B15" s="6">
        <v>146</v>
      </c>
      <c t="n" r="D15" s="6">
        <v>6939</v>
      </c>
    </row>
    <row spans="1:6" r="16">
      <c t="s" r="A16" s="3">
        <v>442</v>
      </c>
    </row>
    <row spans="1:6" r="17">
      <c t="s" r="A17" s="4">
        <v>388</v>
      </c>
      <c t="n" r="D17" s="6">
        <v>5835</v>
      </c>
    </row>
    <row spans="1:6" r="18">
      <c t="s" r="A18" s="4">
        <v>387</v>
      </c>
      <c t="n" r="D18" s="6">
        <v>0</v>
      </c>
    </row>
    <row spans="1:6" r="19">
      <c t="s" r="A19" s="4">
        <v>444</v>
      </c>
      <c t="n" r="B19" s="6">
        <v>1104</v>
      </c>
      <c t="n" r="D19" s="6">
        <v>1104</v>
      </c>
    </row>
    <row spans="1:6" r="20">
      <c t="s" r="A20" s="4">
        <v>407</v>
      </c>
    </row>
    <row spans="1:6" r="21">
      <c t="s" r="A21" s="3">
        <v>381</v>
      </c>
    </row>
    <row spans="1:6" r="22">
      <c t="s" r="A22" s="4">
        <v>31</v>
      </c>
      <c t="n" r="D22" s="6">
        <v>969</v>
      </c>
    </row>
    <row spans="1:6" r="23">
      <c t="s" r="A23" s="3">
        <v>442</v>
      </c>
    </row>
    <row spans="1:6" r="24">
      <c t="s" r="A24" s="4">
        <v>388</v>
      </c>
      <c t="n" r="D24" s="6">
        <v>969</v>
      </c>
    </row>
    <row spans="1:6" r="25">
      <c t="s" r="A25" s="4">
        <v>387</v>
      </c>
      <c t="n" r="D25" s="6">
        <v>0</v>
      </c>
    </row>
    <row spans="1:6" r="26">
      <c t="s" r="A26" s="4">
        <v>444</v>
      </c>
      <c t="n" r="B26" s="6">
        <v>0</v>
      </c>
      <c t="n" r="D26" s="6">
        <v>0</v>
      </c>
    </row>
    <row spans="1:6" r="27">
      <c t="s" r="A27" s="4">
        <v>408</v>
      </c>
    </row>
    <row spans="1:6" r="28">
      <c t="s" r="A28" s="3">
        <v>381</v>
      </c>
    </row>
    <row spans="1:6" r="29">
      <c t="s" r="A29" s="4">
        <v>31</v>
      </c>
      <c t="n" r="B29" s="6">
        <v>66</v>
      </c>
      <c t="n" r="D29" s="6">
        <v>569</v>
      </c>
    </row>
    <row spans="1:6" r="30">
      <c t="s" r="A30" s="3">
        <v>442</v>
      </c>
    </row>
    <row spans="1:6" r="31">
      <c t="s" r="A31" s="4">
        <v>388</v>
      </c>
      <c t="n" r="D31" s="6">
        <v>569</v>
      </c>
    </row>
    <row spans="1:6" r="32">
      <c t="s" r="A32" s="4">
        <v>387</v>
      </c>
      <c t="n" r="D32" s="6">
        <v>0</v>
      </c>
    </row>
    <row spans="1:6" r="33">
      <c t="s" r="A33" s="4">
        <v>444</v>
      </c>
      <c t="n" r="B33" s="6">
        <v>0</v>
      </c>
      <c t="n" r="D33" s="6">
        <v>0</v>
      </c>
    </row>
    <row spans="1:6" r="34">
      <c t="s" r="A34" s="4">
        <v>409</v>
      </c>
    </row>
    <row spans="1:6" r="35">
      <c t="s" r="A35" s="3">
        <v>381</v>
      </c>
    </row>
    <row spans="1:6" r="36">
      <c t="s" r="A36" s="4">
        <v>31</v>
      </c>
      <c t="n" r="B36" s="6">
        <v>1075</v>
      </c>
      <c t="n" r="D36" s="6">
        <v>6314</v>
      </c>
    </row>
    <row spans="1:6" r="37">
      <c t="s" r="A37" s="3">
        <v>442</v>
      </c>
    </row>
    <row spans="1:6" r="38">
      <c t="s" r="A38" s="4">
        <v>388</v>
      </c>
      <c t="n" r="D38" s="6">
        <v>5549</v>
      </c>
    </row>
    <row spans="1:6" r="39">
      <c t="s" r="A39" s="4">
        <v>387</v>
      </c>
      <c t="n" r="D39" s="6">
        <v>765</v>
      </c>
    </row>
    <row spans="1:6" r="40">
      <c t="s" r="A40" s="4">
        <v>444</v>
      </c>
      <c t="n" r="B40" s="6">
        <v>0</v>
      </c>
      <c t="n" r="D40" s="6">
        <v>0</v>
      </c>
    </row>
    <row spans="1:6" r="41">
      <c t="s" r="A41" s="4">
        <v>394</v>
      </c>
    </row>
    <row spans="1:6" r="42">
      <c t="s" r="A42" s="3">
        <v>381</v>
      </c>
    </row>
    <row spans="1:6" r="43">
      <c t="s" r="A43" s="4">
        <v>31</v>
      </c>
      <c t="n" r="B43" s="6">
        <v>-400</v>
      </c>
      <c t="n" r="C43" s="6">
        <v>1500</v>
      </c>
      <c t="n" r="D43" s="6">
        <v>-500</v>
      </c>
      <c t="n" r="E43" s="6">
        <v>10700</v>
      </c>
    </row>
    <row spans="1:6" r="44">
      <c t="s" r="A44" s="3">
        <v>442</v>
      </c>
    </row>
    <row spans="1:6" r="45">
      <c t="s" r="A45" s="4">
        <v>445</v>
      </c>
      <c t="n" r="D45" s="6">
        <v>7573</v>
      </c>
      <c t="n" r="E45" s="6">
        <v>14426</v>
      </c>
    </row>
    <row spans="1:6" r="46">
      <c t="s" r="A46" s="4">
        <v>443</v>
      </c>
      <c t="n" r="B46" s="6">
        <v>-363</v>
      </c>
      <c t="n" r="C46" s="6">
        <v>1498</v>
      </c>
      <c t="n" r="D46" s="6">
        <v>-483</v>
      </c>
      <c t="n" r="E46" s="6">
        <v>10730</v>
      </c>
      <c t="n" r="F46" s="7">
        <v>60000</v>
      </c>
    </row>
    <row spans="1:6" r="47">
      <c t="s" r="A47" s="4">
        <v>226</v>
      </c>
      <c t="n" r="D47" s="6">
        <v>69</v>
      </c>
      <c t="n" r="E47" s="6">
        <v>-397</v>
      </c>
    </row>
    <row spans="1:6" r="48">
      <c t="s" r="A48" s="4">
        <v>388</v>
      </c>
      <c t="n" r="D48" s="6">
        <v>214</v>
      </c>
      <c t="n" r="E48" s="6">
        <v>5416</v>
      </c>
      <c t="n" r="F48" s="6">
        <v>11700</v>
      </c>
    </row>
    <row spans="1:6" r="49">
      <c t="s" r="A49" s="4">
        <v>387</v>
      </c>
      <c t="n" r="D49" s="6">
        <v>4046</v>
      </c>
      <c t="n" r="E49" s="6">
        <v>8695</v>
      </c>
      <c t="n" r="F49" s="7">
        <v>48300</v>
      </c>
    </row>
    <row spans="1:6" r="50">
      <c t="s" r="A50" s="4">
        <v>444</v>
      </c>
      <c t="n" r="B50" s="6">
        <v>2899</v>
      </c>
      <c t="n" r="C50" s="6">
        <v>10648</v>
      </c>
      <c t="n" r="D50" s="6">
        <v>2899</v>
      </c>
      <c t="n" r="E50" s="6">
        <v>10648</v>
      </c>
    </row>
    <row spans="1:6" r="51">
      <c t="s" r="A51" s="4">
        <v>446</v>
      </c>
    </row>
    <row spans="1:6" r="52">
      <c t="s" r="A52" s="3">
        <v>442</v>
      </c>
    </row>
    <row spans="1:6" r="53">
      <c t="s" r="A53" s="4">
        <v>445</v>
      </c>
      <c t="n" r="D53" s="6">
        <v>0</v>
      </c>
      <c t="n" r="E53" s="6">
        <v>466</v>
      </c>
    </row>
    <row spans="1:6" r="54">
      <c t="s" r="A54" s="4">
        <v>443</v>
      </c>
      <c t="n" r="B54" s="6">
        <v>0</v>
      </c>
      <c t="n" r="C54" s="6">
        <v>172</v>
      </c>
      <c t="n" r="D54" s="6">
        <v>67</v>
      </c>
      <c t="n" r="E54" s="6">
        <v>866</v>
      </c>
    </row>
    <row spans="1:6" r="55">
      <c t="s" r="A55" s="4">
        <v>226</v>
      </c>
      <c t="n" r="D55" s="6">
        <v>0</v>
      </c>
      <c t="n" r="E55" s="6">
        <v>-7</v>
      </c>
    </row>
    <row spans="1:6" r="56">
      <c t="s" r="A56" s="4">
        <v>388</v>
      </c>
      <c t="n" r="D56" s="6">
        <v>0</v>
      </c>
      <c t="n" r="E56" s="6">
        <v>1205</v>
      </c>
    </row>
    <row spans="1:6" r="57">
      <c t="s" r="A57" s="4">
        <v>387</v>
      </c>
      <c t="n" r="D57" s="6">
        <v>0</v>
      </c>
      <c t="n" r="E57" s="6">
        <v>0</v>
      </c>
    </row>
    <row spans="1:6" r="58">
      <c t="s" r="A58" s="4">
        <v>444</v>
      </c>
      <c t="n" r="B58" s="6">
        <v>67</v>
      </c>
      <c t="n" r="C58" s="6">
        <v>120</v>
      </c>
      <c t="n" r="D58" s="6">
        <v>67</v>
      </c>
      <c t="n" r="E58" s="6">
        <v>120</v>
      </c>
    </row>
    <row spans="1:6" r="59">
      <c t="s" r="A59" s="4">
        <v>447</v>
      </c>
    </row>
    <row spans="1:6" r="60">
      <c t="s" r="A60" s="3">
        <v>442</v>
      </c>
    </row>
    <row spans="1:6" r="61">
      <c t="s" r="A61" s="4">
        <v>445</v>
      </c>
      <c t="n" r="E61" s="6">
        <v>0</v>
      </c>
    </row>
    <row spans="1:6" r="62">
      <c t="s" r="A62" s="4">
        <v>443</v>
      </c>
      <c t="n" r="B62" s="6">
        <v>0</v>
      </c>
      <c t="n" r="C62" s="6">
        <v>0</v>
      </c>
      <c t="n" r="D62" s="6">
        <v>0</v>
      </c>
      <c t="n" r="E62" s="6">
        <v>168</v>
      </c>
    </row>
    <row spans="1:6" r="63">
      <c t="s" r="A63" s="4">
        <v>226</v>
      </c>
      <c t="n" r="E63" s="6">
        <v>-2</v>
      </c>
    </row>
    <row spans="1:6" r="64">
      <c t="s" r="A64" s="4">
        <v>388</v>
      </c>
      <c t="n" r="E64" s="6">
        <v>166</v>
      </c>
    </row>
    <row spans="1:6" r="65">
      <c t="s" r="A65" s="4">
        <v>387</v>
      </c>
      <c t="n" r="E65" s="6">
        <v>0</v>
      </c>
    </row>
    <row spans="1:6" r="66">
      <c t="s" r="A66" s="4">
        <v>444</v>
      </c>
      <c t="n" r="C66" s="6">
        <v>0</v>
      </c>
      <c t="n" r="E66" s="6">
        <v>0</v>
      </c>
    </row>
    <row spans="1:6" r="67">
      <c t="s" r="A67" s="4">
        <v>448</v>
      </c>
    </row>
    <row spans="1:6" r="68">
      <c t="s" r="A68" s="3">
        <v>442</v>
      </c>
    </row>
    <row spans="1:6" r="69">
      <c t="s" r="A69" s="4">
        <v>445</v>
      </c>
      <c t="n" r="D69" s="6">
        <v>6605</v>
      </c>
      <c t="n" r="E69" s="6">
        <v>11464</v>
      </c>
    </row>
    <row spans="1:6" r="70">
      <c t="s" r="A70" s="4">
        <v>443</v>
      </c>
      <c t="n" r="B70" s="6">
        <v>-232</v>
      </c>
      <c t="n" r="C70" s="6">
        <v>339</v>
      </c>
      <c t="n" r="D70" s="6">
        <v>-585</v>
      </c>
      <c t="n" r="E70" s="6">
        <v>1630</v>
      </c>
    </row>
    <row spans="1:6" r="71">
      <c t="s" r="A71" s="4">
        <v>226</v>
      </c>
      <c t="n" r="D71" s="6">
        <v>45</v>
      </c>
      <c t="n" r="E71" s="6">
        <v>-321</v>
      </c>
    </row>
    <row spans="1:6" r="72">
      <c t="s" r="A72" s="4">
        <v>388</v>
      </c>
      <c t="n" r="D72" s="6">
        <v>0</v>
      </c>
      <c t="n" r="E72" s="6">
        <v>0</v>
      </c>
    </row>
    <row spans="1:6" r="73">
      <c t="s" r="A73" s="4">
        <v>387</v>
      </c>
      <c t="n" r="D73" s="6">
        <v>3739</v>
      </c>
      <c t="n" r="E73" s="6">
        <v>3863</v>
      </c>
    </row>
    <row spans="1:6" r="74">
      <c t="s" r="A74" s="4">
        <v>444</v>
      </c>
      <c t="n" r="B74" s="6">
        <v>2326</v>
      </c>
      <c t="n" r="C74" s="6">
        <v>8910</v>
      </c>
      <c t="n" r="D74" s="6">
        <v>2326</v>
      </c>
      <c t="n" r="E74" s="6">
        <v>8910</v>
      </c>
    </row>
    <row spans="1:6" r="75">
      <c t="s" r="A75" s="4">
        <v>449</v>
      </c>
    </row>
    <row spans="1:6" r="76">
      <c t="s" r="A76" s="3">
        <v>442</v>
      </c>
    </row>
    <row spans="1:6" r="77">
      <c t="s" r="A77" s="4">
        <v>445</v>
      </c>
      <c t="n" r="D77" s="6">
        <v>968</v>
      </c>
      <c t="n" r="E77" s="6">
        <v>2496</v>
      </c>
    </row>
    <row spans="1:6" r="78">
      <c t="s" r="A78" s="4">
        <v>443</v>
      </c>
      <c t="n" r="B78" s="6">
        <v>-131</v>
      </c>
      <c t="n" r="C78" s="6">
        <v>987</v>
      </c>
      <c t="n" r="D78" s="6">
        <v>35</v>
      </c>
      <c t="n" r="E78" s="6">
        <v>8066</v>
      </c>
    </row>
    <row spans="1:6" r="79">
      <c t="s" r="A79" s="4">
        <v>226</v>
      </c>
      <c t="n" r="D79" s="6">
        <v>24</v>
      </c>
      <c t="n" r="E79" s="6">
        <v>-67</v>
      </c>
    </row>
    <row spans="1:6" r="80">
      <c t="s" r="A80" s="4">
        <v>388</v>
      </c>
      <c t="n" r="D80" s="6">
        <v>214</v>
      </c>
      <c t="n" r="E80" s="6">
        <v>4045</v>
      </c>
    </row>
    <row spans="1:6" r="81">
      <c t="s" r="A81" s="4">
        <v>387</v>
      </c>
      <c t="n" r="D81" s="6">
        <v>307</v>
      </c>
      <c t="n" r="E81" s="6">
        <v>4832</v>
      </c>
    </row>
    <row spans="1:6" r="82">
      <c t="s" r="A82" s="4">
        <v>444</v>
      </c>
      <c t="n" r="B82" s="7">
        <v>506</v>
      </c>
      <c t="n" r="C82" s="7">
        <v>1618</v>
      </c>
      <c t="n" r="D82" s="7">
        <v>506</v>
      </c>
      <c t="n" r="E82" s="7">
        <v>16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23</v>
      </c>
      <c t="s" r="D1" s="2">
        <v>1</v>
      </c>
    </row>
    <row spans="1:5" r="2">
      <c t="s" r="B2" s="2">
        <v>2</v>
      </c>
      <c t="s" r="C2" s="2">
        <v>24</v>
      </c>
      <c t="s" r="D2" s="2">
        <v>2</v>
      </c>
      <c t="s" r="E2" s="2">
        <v>24</v>
      </c>
    </row>
    <row spans="1:5" r="3">
      <c t="s" r="A3" s="3">
        <v>198</v>
      </c>
    </row>
    <row spans="1:5" r="4">
      <c t="s" r="A4" s="4">
        <v>451</v>
      </c>
      <c t="n" r="B4" s="6">
        <v>34462579</v>
      </c>
      <c t="n" r="C4" s="6">
        <v>36245193</v>
      </c>
      <c t="n" r="D4" s="6">
        <v>34977469</v>
      </c>
      <c t="n" r="E4" s="6">
        <v>36670565</v>
      </c>
    </row>
    <row spans="1:5" r="5">
      <c t="s" r="A5" s="4">
        <v>452</v>
      </c>
      <c t="n" r="B5" s="6">
        <v>518411</v>
      </c>
      <c t="n" r="C5" s="6">
        <v>336636</v>
      </c>
      <c t="n" r="D5" s="6">
        <v>462562</v>
      </c>
      <c t="n" r="E5" s="6">
        <v>290021</v>
      </c>
    </row>
    <row spans="1:5" r="6">
      <c t="s" r="A6" s="4">
        <v>453</v>
      </c>
      <c t="n" r="B6" s="6">
        <v>34980990</v>
      </c>
      <c t="n" r="C6" s="6">
        <v>36581829</v>
      </c>
      <c t="n" r="D6" s="6">
        <v>35440031</v>
      </c>
      <c t="n" r="E6" s="6">
        <v>369605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23</v>
      </c>
      <c t="s" r="D1" s="2">
        <v>1</v>
      </c>
    </row>
    <row spans="1:5" r="2">
      <c t="s" r="B2" s="2">
        <v>2</v>
      </c>
      <c t="s" r="C2" s="2">
        <v>24</v>
      </c>
      <c t="s" r="D2" s="2">
        <v>2</v>
      </c>
      <c t="s" r="E2" s="2">
        <v>24</v>
      </c>
    </row>
    <row spans="1:5" r="3">
      <c t="s" r="A3" s="4">
        <v>455</v>
      </c>
    </row>
    <row spans="1:5" r="4">
      <c t="s" r="A4" s="3">
        <v>456</v>
      </c>
    </row>
    <row spans="1:5" r="5">
      <c t="s" r="A5" s="4">
        <v>457</v>
      </c>
      <c t="n" r="B5" s="6">
        <v>162178</v>
      </c>
      <c t="n" r="C5" s="6">
        <v>270190</v>
      </c>
      <c t="n" r="D5" s="6">
        <v>160191</v>
      </c>
      <c t="n" r="E5" s="6">
        <v>2805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458</v>
      </c>
      <c t="s" r="B1" s="2">
        <v>62</v>
      </c>
    </row>
    <row spans="1:2" r="2">
      <c t="s" r="A2" s="4">
        <v>459</v>
      </c>
    </row>
    <row spans="1:2" r="3">
      <c t="s" r="A3" s="3">
        <v>460</v>
      </c>
    </row>
    <row spans="1:2" r="4">
      <c t="s" r="A4" s="4">
        <v>461</v>
      </c>
      <c t="s" r="B4" s="4">
        <v>3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62</v>
      </c>
    </row>
    <row spans="1:3" r="2">
      <c t="s" r="A2" s="3">
        <v>463</v>
      </c>
    </row>
    <row spans="1:3" r="3">
      <c t="s" r="A3" s="4">
        <v>72</v>
      </c>
      <c t="n" r="B3" s="7">
        <v>0</v>
      </c>
      <c t="n" r="C3" s="7">
        <v>21060</v>
      </c>
    </row>
    <row spans="1:3" r="4">
      <c t="s" r="A4" s="3">
        <v>464</v>
      </c>
    </row>
    <row spans="1:3" r="5">
      <c t="s" r="A5" s="4">
        <v>86</v>
      </c>
      <c t="n" r="B5" s="7">
        <v>0</v>
      </c>
      <c t="n" r="C5" s="6">
        <v>6961</v>
      </c>
    </row>
    <row spans="1:3" r="6">
      <c t="s" r="A6" s="4">
        <v>373</v>
      </c>
    </row>
    <row spans="1:3" r="7">
      <c t="s" r="A7" s="3">
        <v>463</v>
      </c>
    </row>
    <row spans="1:3" r="8">
      <c t="s" r="A8" s="4">
        <v>72</v>
      </c>
      <c t="n" r="C8" s="6">
        <v>8559</v>
      </c>
    </row>
    <row spans="1:3" r="9">
      <c t="s" r="A9" s="4">
        <v>73</v>
      </c>
      <c t="n" r="C9" s="6">
        <v>12501</v>
      </c>
    </row>
    <row spans="1:3" r="10">
      <c t="s" r="A10" s="4">
        <v>465</v>
      </c>
      <c t="n" r="C10" s="6">
        <v>21060</v>
      </c>
    </row>
    <row spans="1:3" r="11">
      <c t="s" r="A11" s="3">
        <v>464</v>
      </c>
    </row>
    <row spans="1:3" r="12">
      <c t="s" r="A12" s="4">
        <v>86</v>
      </c>
      <c t="n" r="C12" s="6">
        <v>944</v>
      </c>
    </row>
    <row spans="1:3" r="13">
      <c t="s" r="A13" s="4">
        <v>466</v>
      </c>
      <c t="n" r="C13" s="6">
        <v>1924</v>
      </c>
    </row>
    <row spans="1:3" r="14">
      <c t="s" r="A14" s="4">
        <v>88</v>
      </c>
      <c t="n" r="C14" s="6">
        <v>1473</v>
      </c>
    </row>
    <row spans="1:3" r="15">
      <c t="s" r="A15" s="4">
        <v>467</v>
      </c>
      <c t="n" r="C15" s="6">
        <v>2620</v>
      </c>
    </row>
    <row spans="1:3" r="16">
      <c t="s" r="A16" s="4">
        <v>468</v>
      </c>
      <c t="n" r="C16" s="6">
        <v>6961</v>
      </c>
    </row>
    <row spans="1:3" r="17">
      <c t="s" r="A17" s="4">
        <v>100</v>
      </c>
      <c t="n" r="C17" s="7">
        <v>71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78"/>
    <col customWidth="1" max="2" min="2" width="21"/>
  </cols>
  <sheetData>
    <row spans="1:2" r="1">
      <c t="s" r="A1" s="1">
        <v>469</v>
      </c>
      <c t="s" r="B1" s="2">
        <v>1</v>
      </c>
    </row>
    <row spans="1:2" r="2">
      <c t="s" r="B2" s="2">
        <v>356</v>
      </c>
    </row>
    <row spans="1:2" r="3">
      <c t="s" r="A3" s="3">
        <v>470</v>
      </c>
    </row>
    <row spans="1:2" r="4">
      <c t="s" r="A4" s="4">
        <v>471</v>
      </c>
      <c t="n" r="B4" s="7">
        <v>344116</v>
      </c>
    </row>
    <row spans="1:2" r="5">
      <c t="s" r="A5" s="4">
        <v>472</v>
      </c>
      <c t="n" r="B5" s="6">
        <v>-94996</v>
      </c>
    </row>
    <row spans="1:2" r="6">
      <c t="s" r="A6" s="4">
        <v>473</v>
      </c>
      <c t="n" r="B6" s="6">
        <v>249120</v>
      </c>
    </row>
    <row spans="1:2" r="7">
      <c t="s" r="A7" s="4">
        <v>474</v>
      </c>
      <c t="n" r="B7" s="6">
        <v>50553</v>
      </c>
    </row>
    <row spans="1:2" r="8">
      <c t="s" r="A8" s="4">
        <v>475</v>
      </c>
      <c t="n" r="B8" s="6">
        <v>1006</v>
      </c>
    </row>
    <row spans="1:2" r="9">
      <c t="s" r="A9" s="4">
        <v>471</v>
      </c>
      <c t="n" r="B9" s="6">
        <v>395675</v>
      </c>
    </row>
    <row spans="1:2" r="10">
      <c t="s" r="A10" s="4">
        <v>472</v>
      </c>
      <c t="n" r="B10" s="6">
        <v>-94996</v>
      </c>
    </row>
    <row spans="1:2" r="11">
      <c t="s" r="A11" s="4">
        <v>476</v>
      </c>
      <c t="n" r="B11" s="6">
        <v>300679</v>
      </c>
    </row>
    <row spans="1:2" r="12">
      <c t="s" r="A12" s="4">
        <v>327</v>
      </c>
    </row>
    <row spans="1:2" r="13">
      <c t="s" r="A13" s="3">
        <v>470</v>
      </c>
    </row>
    <row spans="1:2" r="14">
      <c t="s" r="A14" s="4">
        <v>474</v>
      </c>
      <c t="n" r="B14" s="6">
        <v>44000</v>
      </c>
    </row>
    <row spans="1:2" r="15">
      <c t="s" r="A15" s="4">
        <v>476</v>
      </c>
      <c t="n" r="B15" s="6">
        <v>44001</v>
      </c>
    </row>
    <row spans="1:2" r="16">
      <c t="s" r="A16" s="4">
        <v>321</v>
      </c>
    </row>
    <row spans="1:2" r="17">
      <c t="s" r="A17" s="3">
        <v>470</v>
      </c>
    </row>
    <row spans="1:2" r="18">
      <c t="s" r="A18" s="4">
        <v>474</v>
      </c>
      <c t="n" r="B18" s="6">
        <v>2400</v>
      </c>
    </row>
    <row spans="1:2" r="19">
      <c t="s" r="A19" s="4">
        <v>476</v>
      </c>
      <c t="n" r="B19" s="6">
        <v>2437</v>
      </c>
    </row>
    <row spans="1:2" r="20">
      <c t="s" r="A20" s="4">
        <v>320</v>
      </c>
    </row>
    <row spans="1:2" r="21">
      <c t="s" r="A21" s="3">
        <v>470</v>
      </c>
    </row>
    <row spans="1:2" r="22">
      <c t="s" r="A22" s="4">
        <v>474</v>
      </c>
      <c t="n" r="B22" s="6">
        <v>800</v>
      </c>
    </row>
    <row spans="1:2" r="23">
      <c t="s" r="A23" s="4">
        <v>476</v>
      </c>
      <c t="n" r="B23" s="6">
        <v>742</v>
      </c>
    </row>
    <row spans="1:2" r="24">
      <c t="s" r="A24" s="4">
        <v>349</v>
      </c>
    </row>
    <row spans="1:2" r="25">
      <c t="s" r="A25" s="3">
        <v>470</v>
      </c>
    </row>
    <row spans="1:2" r="26">
      <c t="s" r="A26" s="4">
        <v>474</v>
      </c>
      <c t="n" r="B26" s="6">
        <v>3400</v>
      </c>
    </row>
    <row spans="1:2" r="27">
      <c t="s" r="A27" s="4">
        <v>476</v>
      </c>
      <c t="n" r="B27" s="6">
        <v>3373</v>
      </c>
    </row>
    <row spans="1:2" r="28">
      <c t="s" r="A28" s="4">
        <v>477</v>
      </c>
    </row>
    <row spans="1:2" r="29">
      <c t="s" r="A29" s="3">
        <v>470</v>
      </c>
    </row>
    <row spans="1:2" r="30">
      <c t="s" r="A30" s="4">
        <v>471</v>
      </c>
      <c t="n" r="B30" s="6">
        <v>190525</v>
      </c>
    </row>
    <row spans="1:2" r="31">
      <c t="s" r="A31" s="4">
        <v>472</v>
      </c>
      <c t="n" r="B31" s="6">
        <v>-16069</v>
      </c>
    </row>
    <row spans="1:2" r="32">
      <c t="s" r="A32" s="4">
        <v>473</v>
      </c>
      <c t="n" r="B32" s="6">
        <v>174456</v>
      </c>
    </row>
    <row spans="1:2" r="33">
      <c t="s" r="A33" s="4">
        <v>474</v>
      </c>
      <c t="n" r="B33" s="6">
        <v>50553</v>
      </c>
    </row>
    <row spans="1:2" r="34">
      <c t="s" r="A34" s="4">
        <v>475</v>
      </c>
      <c t="n" r="B34" s="6">
        <v>324</v>
      </c>
    </row>
    <row spans="1:2" r="35">
      <c t="s" r="A35" s="4">
        <v>471</v>
      </c>
      <c t="n" r="B35" s="6">
        <v>241402</v>
      </c>
    </row>
    <row spans="1:2" r="36">
      <c t="s" r="A36" s="4">
        <v>472</v>
      </c>
      <c t="n" r="B36" s="6">
        <v>-16069</v>
      </c>
    </row>
    <row spans="1:2" r="37">
      <c t="s" r="A37" s="4">
        <v>476</v>
      </c>
      <c t="n" r="B37" s="6">
        <v>225333</v>
      </c>
    </row>
    <row spans="1:2" r="38">
      <c t="s" r="A38" s="4">
        <v>478</v>
      </c>
    </row>
    <row spans="1:2" r="39">
      <c t="s" r="A39" s="3">
        <v>470</v>
      </c>
    </row>
    <row spans="1:2" r="40">
      <c t="s" r="A40" s="4">
        <v>471</v>
      </c>
      <c t="n" r="B40" s="6">
        <v>73345</v>
      </c>
    </row>
    <row spans="1:2" r="41">
      <c t="s" r="A41" s="4">
        <v>472</v>
      </c>
      <c t="n" r="B41" s="6">
        <v>-45400</v>
      </c>
    </row>
    <row spans="1:2" r="42">
      <c t="s" r="A42" s="4">
        <v>473</v>
      </c>
      <c t="n" r="B42" s="6">
        <v>27945</v>
      </c>
    </row>
    <row spans="1:2" r="43">
      <c t="s" r="A43" s="4">
        <v>474</v>
      </c>
      <c t="n" r="B43" s="6">
        <v>0</v>
      </c>
    </row>
    <row spans="1:2" r="44">
      <c t="s" r="A44" s="4">
        <v>475</v>
      </c>
      <c t="n" r="B44" s="6">
        <v>682</v>
      </c>
    </row>
    <row spans="1:2" r="45">
      <c t="s" r="A45" s="4">
        <v>471</v>
      </c>
      <c t="n" r="B45" s="6">
        <v>74027</v>
      </c>
    </row>
    <row spans="1:2" r="46">
      <c t="s" r="A46" s="4">
        <v>472</v>
      </c>
      <c t="n" r="B46" s="6">
        <v>-45400</v>
      </c>
    </row>
    <row spans="1:2" r="47">
      <c t="s" r="A47" s="4">
        <v>476</v>
      </c>
      <c t="n" r="B47" s="6">
        <v>28627</v>
      </c>
    </row>
    <row spans="1:2" r="48">
      <c t="s" r="A48" s="4">
        <v>479</v>
      </c>
    </row>
    <row spans="1:2" r="49">
      <c t="s" r="A49" s="3">
        <v>470</v>
      </c>
    </row>
    <row spans="1:2" r="50">
      <c t="s" r="A50" s="4">
        <v>471</v>
      </c>
      <c t="n" r="B50" s="6">
        <v>80246</v>
      </c>
    </row>
    <row spans="1:2" r="51">
      <c t="s" r="A51" s="4">
        <v>472</v>
      </c>
      <c t="n" r="B51" s="6">
        <v>-33527</v>
      </c>
    </row>
    <row spans="1:2" r="52">
      <c t="s" r="A52" s="4">
        <v>473</v>
      </c>
      <c t="n" r="B52" s="6">
        <v>46719</v>
      </c>
    </row>
    <row spans="1:2" r="53">
      <c t="s" r="A53" s="4">
        <v>474</v>
      </c>
      <c t="n" r="B53" s="6">
        <v>0</v>
      </c>
    </row>
    <row spans="1:2" r="54">
      <c t="s" r="A54" s="4">
        <v>475</v>
      </c>
      <c t="n" r="B54" s="6">
        <v>0</v>
      </c>
    </row>
    <row spans="1:2" r="55">
      <c t="s" r="A55" s="4">
        <v>471</v>
      </c>
      <c t="n" r="B55" s="6">
        <v>80246</v>
      </c>
    </row>
    <row spans="1:2" r="56">
      <c t="s" r="A56" s="4">
        <v>472</v>
      </c>
      <c t="n" r="B56" s="6">
        <v>-33527</v>
      </c>
    </row>
    <row spans="1:2" r="57">
      <c t="s" r="A57" s="4">
        <v>476</v>
      </c>
      <c t="n" r="B57" s="7">
        <v>467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r="A1" s="1">
        <v>480</v>
      </c>
      <c t="s" r="B1" s="2">
        <v>1</v>
      </c>
    </row>
    <row spans="1:3" r="2">
      <c t="s" r="B2" s="2">
        <v>2</v>
      </c>
      <c t="s" r="C2" s="2">
        <v>62</v>
      </c>
    </row>
    <row spans="1:3" r="3">
      <c t="s" r="A3" s="3">
        <v>481</v>
      </c>
    </row>
    <row spans="1:3" r="4">
      <c t="s" r="A4" s="4">
        <v>482</v>
      </c>
      <c t="n" r="B4" s="7">
        <v>286409</v>
      </c>
      <c t="n" r="C4" s="7">
        <v>249726</v>
      </c>
    </row>
    <row spans="1:3" r="5">
      <c t="s" r="A5" s="4">
        <v>483</v>
      </c>
      <c t="n" r="B5" s="6">
        <v>-87057</v>
      </c>
      <c t="n" r="C5" s="6">
        <v>-75608</v>
      </c>
    </row>
    <row spans="1:3" r="6">
      <c t="s" r="A6" s="4">
        <v>484</v>
      </c>
      <c t="n" r="B6" s="7">
        <v>199352</v>
      </c>
      <c t="n" r="C6" s="6">
        <v>174118</v>
      </c>
    </row>
    <row spans="1:3" r="7">
      <c t="s" r="A7" s="4">
        <v>485</v>
      </c>
    </row>
    <row spans="1:3" r="8">
      <c t="s" r="A8" s="3">
        <v>481</v>
      </c>
    </row>
    <row spans="1:3" r="9">
      <c t="s" r="A9" s="4">
        <v>486</v>
      </c>
      <c t="s" r="B9" s="4">
        <v>487</v>
      </c>
    </row>
    <row spans="1:3" r="10">
      <c t="s" r="A10" s="4">
        <v>482</v>
      </c>
      <c t="n" r="B10" s="7">
        <v>4456</v>
      </c>
      <c t="n" r="C10" s="6">
        <v>3893</v>
      </c>
    </row>
    <row spans="1:3" r="11">
      <c t="s" r="A11" s="4">
        <v>483</v>
      </c>
      <c t="n" r="B11" s="6">
        <v>-3400</v>
      </c>
      <c t="n" r="C11" s="6">
        <v>-3275</v>
      </c>
    </row>
    <row spans="1:3" r="12">
      <c t="s" r="A12" s="4">
        <v>484</v>
      </c>
      <c t="n" r="B12" s="6">
        <v>1056</v>
      </c>
      <c t="n" r="C12" s="6">
        <v>618</v>
      </c>
    </row>
    <row spans="1:3" r="13">
      <c t="s" r="A13" s="4">
        <v>488</v>
      </c>
    </row>
    <row spans="1:3" r="14">
      <c t="s" r="A14" s="3">
        <v>481</v>
      </c>
    </row>
    <row spans="1:3" r="15">
      <c t="s" r="A15" s="4">
        <v>489</v>
      </c>
      <c t="n" r="B15" s="7">
        <v>600</v>
      </c>
    </row>
    <row spans="1:3" r="16">
      <c t="s" r="A16" s="4">
        <v>490</v>
      </c>
    </row>
    <row spans="1:3" r="17">
      <c t="s" r="A17" s="3">
        <v>481</v>
      </c>
    </row>
    <row spans="1:3" r="18">
      <c t="s" r="A18" s="4">
        <v>486</v>
      </c>
      <c t="s" r="B18" s="4">
        <v>491</v>
      </c>
    </row>
    <row spans="1:3" r="19">
      <c t="s" r="A19" s="4">
        <v>482</v>
      </c>
      <c t="n" r="B19" s="7">
        <v>2064</v>
      </c>
      <c t="n" r="C19" s="6">
        <v>2065</v>
      </c>
    </row>
    <row spans="1:3" r="20">
      <c t="s" r="A20" s="4">
        <v>483</v>
      </c>
      <c t="n" r="B20" s="6">
        <v>-875</v>
      </c>
      <c t="n" r="C20" s="6">
        <v>-764</v>
      </c>
    </row>
    <row spans="1:3" r="21">
      <c t="s" r="A21" s="4">
        <v>484</v>
      </c>
      <c t="n" r="B21" s="7">
        <v>1189</v>
      </c>
      <c t="n" r="C21" s="6">
        <v>1301</v>
      </c>
    </row>
    <row spans="1:3" r="22">
      <c t="s" r="A22" s="4">
        <v>492</v>
      </c>
    </row>
    <row spans="1:3" r="23">
      <c t="s" r="A23" s="3">
        <v>481</v>
      </c>
    </row>
    <row spans="1:3" r="24">
      <c t="s" r="A24" s="4">
        <v>486</v>
      </c>
      <c t="s" r="B24" s="4">
        <v>493</v>
      </c>
    </row>
    <row spans="1:3" r="25">
      <c t="s" r="A25" s="4">
        <v>482</v>
      </c>
      <c t="n" r="B25" s="7">
        <v>24177</v>
      </c>
      <c t="n" r="C25" s="6">
        <v>22519</v>
      </c>
    </row>
    <row spans="1:3" r="26">
      <c t="s" r="A26" s="4">
        <v>483</v>
      </c>
      <c t="n" r="B26" s="6">
        <v>-7454</v>
      </c>
      <c t="n" r="C26" s="6">
        <v>-6262</v>
      </c>
    </row>
    <row spans="1:3" r="27">
      <c t="s" r="A27" s="4">
        <v>484</v>
      </c>
      <c t="n" r="B27" s="6">
        <v>16723</v>
      </c>
      <c t="n" r="C27" s="6">
        <v>16257</v>
      </c>
    </row>
    <row spans="1:3" r="28">
      <c t="s" r="A28" s="4">
        <v>494</v>
      </c>
    </row>
    <row spans="1:3" r="29">
      <c t="s" r="A29" s="3">
        <v>481</v>
      </c>
    </row>
    <row spans="1:3" r="30">
      <c t="s" r="A30" s="4">
        <v>489</v>
      </c>
      <c t="n" r="B30" s="6">
        <v>1400</v>
      </c>
    </row>
    <row spans="1:3" r="31">
      <c t="s" r="A31" s="4">
        <v>495</v>
      </c>
    </row>
    <row spans="1:3" r="32">
      <c t="s" r="A32" s="3">
        <v>481</v>
      </c>
    </row>
    <row spans="1:3" r="33">
      <c t="s" r="A33" s="4">
        <v>489</v>
      </c>
      <c t="n" r="B33" s="6">
        <v>100</v>
      </c>
    </row>
    <row spans="1:3" r="34">
      <c t="s" r="A34" s="4">
        <v>496</v>
      </c>
    </row>
    <row spans="1:3" r="35">
      <c t="s" r="A35" s="3">
        <v>481</v>
      </c>
    </row>
    <row spans="1:3" r="36">
      <c t="s" r="A36" s="4">
        <v>489</v>
      </c>
      <c t="n" r="B36" s="7">
        <v>100</v>
      </c>
    </row>
    <row spans="1:3" r="37">
      <c t="s" r="A37" s="4">
        <v>497</v>
      </c>
    </row>
    <row spans="1:3" r="38">
      <c t="s" r="A38" s="3">
        <v>481</v>
      </c>
    </row>
    <row spans="1:3" r="39">
      <c t="s" r="A39" s="4">
        <v>486</v>
      </c>
      <c t="s" r="B39" s="4">
        <v>498</v>
      </c>
    </row>
    <row spans="1:3" r="40">
      <c t="s" r="A40" s="4">
        <v>482</v>
      </c>
      <c t="n" r="B40" s="7">
        <v>1313</v>
      </c>
      <c t="n" r="C40" s="6">
        <v>1210</v>
      </c>
    </row>
    <row spans="1:3" r="41">
      <c t="s" r="A41" s="4">
        <v>483</v>
      </c>
      <c t="n" r="B41" s="6">
        <v>-1026</v>
      </c>
      <c t="n" r="C41" s="6">
        <v>-945</v>
      </c>
    </row>
    <row spans="1:3" r="42">
      <c t="s" r="A42" s="4">
        <v>484</v>
      </c>
      <c t="n" r="B42" s="6">
        <v>287</v>
      </c>
      <c t="n" r="C42" s="6">
        <v>265</v>
      </c>
    </row>
    <row spans="1:3" r="43">
      <c t="s" r="A43" s="4">
        <v>499</v>
      </c>
    </row>
    <row spans="1:3" r="44">
      <c t="s" r="A44" s="3">
        <v>481</v>
      </c>
    </row>
    <row spans="1:3" r="45">
      <c t="s" r="A45" s="4">
        <v>489</v>
      </c>
      <c t="n" r="B45" s="7">
        <v>100</v>
      </c>
    </row>
    <row spans="1:3" r="46">
      <c t="s" r="A46" s="4">
        <v>500</v>
      </c>
    </row>
    <row spans="1:3" r="47">
      <c t="s" r="A47" s="3">
        <v>481</v>
      </c>
    </row>
    <row spans="1:3" r="48">
      <c t="s" r="A48" s="4">
        <v>486</v>
      </c>
      <c t="s" r="B48" s="4">
        <v>501</v>
      </c>
    </row>
    <row spans="1:3" r="49">
      <c t="s" r="A49" s="4">
        <v>482</v>
      </c>
      <c t="n" r="B49" s="7">
        <v>187860</v>
      </c>
      <c t="n" r="C49" s="6">
        <v>164779</v>
      </c>
    </row>
    <row spans="1:3" r="50">
      <c t="s" r="A50" s="4">
        <v>483</v>
      </c>
      <c t="n" r="B50" s="6">
        <v>-50805</v>
      </c>
      <c t="n" r="C50" s="6">
        <v>-41967</v>
      </c>
    </row>
    <row spans="1:3" r="51">
      <c t="s" r="A51" s="4">
        <v>484</v>
      </c>
      <c t="n" r="B51" s="6">
        <v>137055</v>
      </c>
      <c t="n" r="C51" s="6">
        <v>122812</v>
      </c>
    </row>
    <row spans="1:3" r="52">
      <c t="s" r="A52" s="4">
        <v>502</v>
      </c>
    </row>
    <row spans="1:3" r="53">
      <c t="s" r="A53" s="3">
        <v>481</v>
      </c>
    </row>
    <row spans="1:3" r="54">
      <c t="s" r="A54" s="4">
        <v>489</v>
      </c>
      <c t="n" r="B54" s="6">
        <v>20700</v>
      </c>
    </row>
    <row spans="1:3" r="55">
      <c t="s" r="A55" s="4">
        <v>503</v>
      </c>
    </row>
    <row spans="1:3" r="56">
      <c t="s" r="A56" s="3">
        <v>481</v>
      </c>
    </row>
    <row spans="1:3" r="57">
      <c t="s" r="A57" s="4">
        <v>489</v>
      </c>
      <c t="n" r="B57" s="6">
        <v>300</v>
      </c>
    </row>
    <row spans="1:3" r="58">
      <c t="s" r="A58" s="4">
        <v>504</v>
      </c>
    </row>
    <row spans="1:3" r="59">
      <c t="s" r="A59" s="3">
        <v>481</v>
      </c>
    </row>
    <row spans="1:3" r="60">
      <c t="s" r="A60" s="4">
        <v>489</v>
      </c>
      <c t="n" r="B60" s="6">
        <v>200</v>
      </c>
    </row>
    <row spans="1:3" r="61">
      <c t="s" r="A61" s="4">
        <v>505</v>
      </c>
    </row>
    <row spans="1:3" r="62">
      <c t="s" r="A62" s="3">
        <v>481</v>
      </c>
    </row>
    <row spans="1:3" r="63">
      <c t="s" r="A63" s="4">
        <v>489</v>
      </c>
      <c t="n" r="B63" s="7">
        <v>1600</v>
      </c>
    </row>
    <row spans="1:3" r="64">
      <c t="s" r="A64" s="4">
        <v>506</v>
      </c>
    </row>
    <row spans="1:3" r="65">
      <c t="s" r="A65" s="3">
        <v>481</v>
      </c>
    </row>
    <row spans="1:3" r="66">
      <c t="s" r="A66" s="4">
        <v>486</v>
      </c>
      <c t="s" r="B66" s="4">
        <v>507</v>
      </c>
    </row>
    <row spans="1:3" r="67">
      <c t="s" r="A67" s="4">
        <v>482</v>
      </c>
      <c t="n" r="B67" s="7">
        <v>66539</v>
      </c>
      <c t="n" r="C67" s="6">
        <v>55260</v>
      </c>
    </row>
    <row spans="1:3" r="68">
      <c t="s" r="A68" s="4">
        <v>483</v>
      </c>
      <c t="n" r="B68" s="6">
        <v>-23497</v>
      </c>
      <c t="n" r="C68" s="6">
        <v>-22395</v>
      </c>
    </row>
    <row spans="1:3" r="69">
      <c t="s" r="A69" s="4">
        <v>484</v>
      </c>
      <c t="n" r="B69" s="6">
        <v>43042</v>
      </c>
      <c t="n" r="C69" s="7">
        <v>32865</v>
      </c>
    </row>
    <row spans="1:3" r="70">
      <c t="s" r="A70" s="4">
        <v>508</v>
      </c>
    </row>
    <row spans="1:3" r="71">
      <c t="s" r="A71" s="3">
        <v>481</v>
      </c>
    </row>
    <row spans="1:3" r="72">
      <c t="s" r="A72" s="4">
        <v>489</v>
      </c>
      <c t="n" r="B72" s="7">
        <v>11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9</v>
      </c>
      <c t="s" r="B1" s="2">
        <v>23</v>
      </c>
      <c t="s" r="D1" s="2">
        <v>1</v>
      </c>
    </row>
    <row spans="1:5" r="2">
      <c t="s" r="B2" s="2">
        <v>2</v>
      </c>
      <c t="s" r="C2" s="2">
        <v>24</v>
      </c>
      <c t="s" r="D2" s="2">
        <v>2</v>
      </c>
      <c t="s" r="E2" s="2">
        <v>24</v>
      </c>
    </row>
    <row spans="1:5" r="3">
      <c t="s" r="A3" s="3">
        <v>204</v>
      </c>
    </row>
    <row spans="1:5" r="4">
      <c t="s" r="A4" s="4">
        <v>510</v>
      </c>
      <c t="n" r="B4" s="13">
        <v>4.2</v>
      </c>
      <c t="n" r="C4" s="13">
        <v>3.5</v>
      </c>
      <c t="n" r="D4" s="13">
        <v>12.2</v>
      </c>
      <c t="n" r="E4" s="13">
        <v>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11</v>
      </c>
      <c t="s" r="B1" s="2">
        <v>356</v>
      </c>
    </row>
    <row spans="1:2" r="2">
      <c t="s" r="A2" s="3">
        <v>204</v>
      </c>
    </row>
    <row spans="1:2" r="3">
      <c t="n" r="A3" s="6">
        <v>2016</v>
      </c>
      <c t="n" r="B3" s="7">
        <v>16393</v>
      </c>
    </row>
    <row spans="1:2" r="4">
      <c t="n" r="A4" s="6">
        <v>2017</v>
      </c>
      <c t="n" r="B4" s="6">
        <v>17182</v>
      </c>
    </row>
    <row spans="1:2" r="5">
      <c t="n" r="A5" s="6">
        <v>2018</v>
      </c>
      <c t="n" r="B5" s="6">
        <v>17088</v>
      </c>
    </row>
    <row spans="1:2" r="6">
      <c t="n" r="A6" s="6">
        <v>2019</v>
      </c>
      <c t="n" r="B6" s="6">
        <v>16846</v>
      </c>
    </row>
    <row spans="1:2" r="7">
      <c t="n" r="A7" s="6">
        <v>2020</v>
      </c>
      <c t="n" r="B7" s="7">
        <v>168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v>
      </c>
      <c t="s" r="B1" s="2">
        <v>2</v>
      </c>
      <c t="s" r="C1" s="2">
        <v>62</v>
      </c>
    </row>
    <row spans="1:3" r="2">
      <c t="s" r="A2" s="3">
        <v>104</v>
      </c>
    </row>
    <row spans="1:3" r="3">
      <c t="s" r="A3" s="4">
        <v>105</v>
      </c>
      <c t="n" r="B3" s="7">
        <v>7235</v>
      </c>
      <c t="n" r="C3" s="7">
        <v>14524</v>
      </c>
    </row>
    <row spans="1:3" r="4">
      <c t="s" r="A4" s="4">
        <v>106</v>
      </c>
      <c t="n" r="B4" s="8">
        <v>0.1</v>
      </c>
      <c t="n" r="C4" s="8">
        <v>0.1</v>
      </c>
    </row>
    <row spans="1:3" r="5">
      <c t="s" r="A5" s="4">
        <v>107</v>
      </c>
      <c t="n" r="B5" s="6">
        <v>2000000</v>
      </c>
      <c t="n" r="C5" s="6">
        <v>2000000</v>
      </c>
    </row>
    <row spans="1:3" r="6">
      <c t="s" r="A6" s="4">
        <v>108</v>
      </c>
      <c t="n" r="B6" s="6">
        <v>0</v>
      </c>
      <c t="n" r="C6" s="6">
        <v>0</v>
      </c>
    </row>
    <row spans="1:3" r="7">
      <c t="s" r="A7" s="4">
        <v>109</v>
      </c>
      <c t="n" r="B7" s="8">
        <v>0.01</v>
      </c>
      <c t="n" r="C7" s="8">
        <v>0.01</v>
      </c>
    </row>
    <row spans="1:3" r="8">
      <c t="s" r="A8" s="4">
        <v>110</v>
      </c>
      <c t="n" r="B8" s="6">
        <v>125000000</v>
      </c>
      <c t="n" r="C8" s="6">
        <v>125000000</v>
      </c>
    </row>
    <row spans="1:3" r="9">
      <c t="s" r="A9" s="4">
        <v>111</v>
      </c>
      <c t="n" r="B9" s="6">
        <v>34139540</v>
      </c>
      <c t="n" r="C9" s="6">
        <v>36053499</v>
      </c>
    </row>
    <row spans="1:3" r="10">
      <c t="s" r="A10" s="4">
        <v>112</v>
      </c>
      <c t="n" r="B10" s="6">
        <v>34139540</v>
      </c>
      <c t="n" r="C10" s="6">
        <v>360534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62</v>
      </c>
    </row>
    <row spans="1:3" r="2">
      <c t="s" r="A2" s="3">
        <v>513</v>
      </c>
    </row>
    <row spans="1:3" r="3">
      <c t="s" r="A3" s="4">
        <v>514</v>
      </c>
      <c t="n" r="B3" s="7">
        <v>378414</v>
      </c>
      <c t="n" r="C3" s="7">
        <v>355422</v>
      </c>
    </row>
    <row spans="1:3" r="4">
      <c t="s" r="A4" s="4">
        <v>515</v>
      </c>
      <c t="n" r="B4" s="6">
        <v>17644</v>
      </c>
      <c t="n" r="C4" s="6">
        <v>17648</v>
      </c>
    </row>
    <row spans="1:3" r="5">
      <c t="s" r="A5" s="4">
        <v>516</v>
      </c>
      <c t="n" r="B5" s="6">
        <v>3628</v>
      </c>
      <c t="n" r="C5" s="6">
        <v>4294</v>
      </c>
    </row>
    <row spans="1:3" r="6">
      <c t="s" r="A6" s="4">
        <v>114</v>
      </c>
      <c t="n" r="B6" s="6">
        <v>357142</v>
      </c>
      <c t="n" r="C6" s="6">
        <v>333480</v>
      </c>
    </row>
    <row spans="1:3" r="7">
      <c t="s" r="A7" s="4">
        <v>517</v>
      </c>
    </row>
    <row spans="1:3" r="8">
      <c t="s" r="A8" s="3">
        <v>513</v>
      </c>
    </row>
    <row spans="1:3" r="9">
      <c t="s" r="A9" s="4">
        <v>518</v>
      </c>
      <c t="n" r="B9" s="7">
        <v>332500</v>
      </c>
      <c t="n" r="C9" s="7">
        <v>345625</v>
      </c>
    </row>
    <row spans="1:3" r="10">
      <c t="s" r="A10" s="4">
        <v>519</v>
      </c>
      <c t="s" r="B10" s="4">
        <v>520</v>
      </c>
      <c t="s" r="C10" s="4">
        <v>521</v>
      </c>
    </row>
    <row spans="1:3" r="11">
      <c t="s" r="A11" s="4">
        <v>522</v>
      </c>
    </row>
    <row spans="1:3" r="12">
      <c t="s" r="A12" s="3">
        <v>513</v>
      </c>
    </row>
    <row spans="1:3" r="13">
      <c t="s" r="A13" s="4">
        <v>523</v>
      </c>
      <c t="n" r="B13" s="7">
        <v>36000</v>
      </c>
      <c t="n" r="C13" s="7">
        <v>0</v>
      </c>
    </row>
    <row spans="1:3" r="14">
      <c t="s" r="A14" s="4">
        <v>519</v>
      </c>
      <c t="s" r="B14" s="4">
        <v>524</v>
      </c>
    </row>
    <row spans="1:3" r="15">
      <c t="s" r="A15" s="4">
        <v>525</v>
      </c>
    </row>
    <row spans="1:3" r="16">
      <c t="s" r="A16" s="3">
        <v>513</v>
      </c>
    </row>
    <row spans="1:3" r="17">
      <c t="s" r="A17" s="4">
        <v>526</v>
      </c>
      <c t="n" r="B17" s="7">
        <v>9914</v>
      </c>
      <c t="n" r="C17" s="7">
        <v>9797</v>
      </c>
    </row>
    <row spans="1:3" r="18">
      <c t="s" r="A18" s="4">
        <v>527</v>
      </c>
    </row>
    <row spans="1:3" r="19">
      <c t="s" r="A19" s="3">
        <v>513</v>
      </c>
    </row>
    <row spans="1:3" r="20">
      <c t="s" r="A20" s="4">
        <v>528</v>
      </c>
      <c t="s" r="B20" s="4">
        <v>529</v>
      </c>
      <c t="s" r="C20" s="4">
        <v>529</v>
      </c>
    </row>
    <row spans="1:3" r="21">
      <c t="s" r="A21" s="4">
        <v>530</v>
      </c>
    </row>
    <row spans="1:3" r="22">
      <c t="s" r="A22" s="3">
        <v>513</v>
      </c>
    </row>
    <row spans="1:3" r="23">
      <c t="s" r="A23" s="4">
        <v>528</v>
      </c>
      <c t="s" r="B23" s="4">
        <v>531</v>
      </c>
      <c t="s" r="C23" s="4">
        <v>5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4"/>
    <col customWidth="1" max="6" min="6" width="21"/>
    <col customWidth="1" max="7" min="7" width="21"/>
  </cols>
  <sheetData>
    <row spans="1:7" r="1">
      <c t="s" r="A1" s="1">
        <v>532</v>
      </c>
      <c t="s" r="B1" s="2">
        <v>533</v>
      </c>
      <c t="s" r="C1" s="2">
        <v>1</v>
      </c>
    </row>
    <row spans="1:7" r="2">
      <c t="s" r="B2" s="2">
        <v>534</v>
      </c>
      <c t="s" r="C2" s="2">
        <v>356</v>
      </c>
      <c t="s" r="D2" s="2">
        <v>305</v>
      </c>
      <c t="s" r="E2" s="2">
        <v>535</v>
      </c>
      <c t="s" r="F2" s="2">
        <v>306</v>
      </c>
      <c t="s" r="G2" s="2">
        <v>536</v>
      </c>
    </row>
    <row spans="1:7" r="3">
      <c t="s" r="A3" s="3">
        <v>513</v>
      </c>
    </row>
    <row spans="1:7" r="4">
      <c t="s" r="A4" s="4">
        <v>537</v>
      </c>
      <c t="n" r="G4" s="7">
        <v>344700000</v>
      </c>
    </row>
    <row spans="1:7" r="5">
      <c t="s" r="A5" s="4">
        <v>180</v>
      </c>
      <c t="n" r="C5" s="7">
        <v>42000000</v>
      </c>
      <c t="n" r="D5" s="7">
        <v>26000000</v>
      </c>
    </row>
    <row spans="1:7" r="6">
      <c t="s" r="A6" s="4">
        <v>538</v>
      </c>
      <c t="n" r="C6" s="6">
        <v>9600000</v>
      </c>
      <c t="n" r="F6" s="7">
        <v>9600000</v>
      </c>
    </row>
    <row spans="1:7" r="7">
      <c t="s" r="A7" s="4">
        <v>539</v>
      </c>
      <c t="n" r="C7" s="6">
        <v>300000</v>
      </c>
      <c t="n" r="F7" s="6">
        <v>100000</v>
      </c>
    </row>
    <row spans="1:7" r="8">
      <c t="s" r="A8" s="4">
        <v>540</v>
      </c>
      <c t="n" r="C8" s="6">
        <v>-3628000</v>
      </c>
      <c t="n" r="F8" s="6">
        <v>-4294000</v>
      </c>
    </row>
    <row spans="1:7" r="9">
      <c t="s" r="A9" s="4">
        <v>541</v>
      </c>
      <c t="n" r="C9" s="7">
        <v>373400000</v>
      </c>
      <c t="n" r="F9" s="7">
        <v>349100000</v>
      </c>
    </row>
    <row spans="1:7" r="10">
      <c t="s" r="A10" s="4">
        <v>542</v>
      </c>
    </row>
    <row spans="1:7" r="11">
      <c t="s" r="A11" s="3">
        <v>513</v>
      </c>
    </row>
    <row spans="1:7" r="12">
      <c t="s" r="A12" s="4">
        <v>543</v>
      </c>
      <c t="n" r="G12" s="7">
        <v>262500000</v>
      </c>
    </row>
    <row spans="1:7" r="13">
      <c t="s" r="A13" s="4">
        <v>544</v>
      </c>
      <c t="s" r="G13" s="4">
        <v>545</v>
      </c>
    </row>
    <row spans="1:7" r="14">
      <c t="s" r="A14" s="4">
        <v>546</v>
      </c>
    </row>
    <row spans="1:7" r="15">
      <c t="s" r="A15" s="3">
        <v>513</v>
      </c>
    </row>
    <row spans="1:7" r="16">
      <c t="s" r="A16" s="4">
        <v>547</v>
      </c>
      <c t="n" r="G16" s="7">
        <v>650000000</v>
      </c>
    </row>
    <row spans="1:7" r="17">
      <c t="s" r="A17" s="4">
        <v>548</v>
      </c>
      <c t="n" r="G17" s="6">
        <v>350000000</v>
      </c>
    </row>
    <row spans="1:7" r="18">
      <c t="s" r="A18" s="4">
        <v>549</v>
      </c>
      <c t="s" r="B18" s="4">
        <v>338</v>
      </c>
    </row>
    <row spans="1:7" r="19">
      <c t="s" r="A19" s="4">
        <v>550</v>
      </c>
      <c t="s" r="B19" s="4">
        <v>338</v>
      </c>
    </row>
    <row spans="1:7" r="20">
      <c t="s" r="A20" s="4">
        <v>551</v>
      </c>
      <c t="s" r="C20" s="4">
        <v>520</v>
      </c>
    </row>
    <row spans="1:7" r="21">
      <c t="s" r="A21" s="4">
        <v>518</v>
      </c>
      <c t="n" r="C21" s="7">
        <v>332500000</v>
      </c>
    </row>
    <row spans="1:7" r="22">
      <c t="s" r="A22" s="4">
        <v>180</v>
      </c>
      <c t="n" r="C22" s="6">
        <v>36000000</v>
      </c>
    </row>
    <row spans="1:7" r="23">
      <c t="s" r="A23" s="4">
        <v>552</v>
      </c>
      <c t="n" r="C23" s="7">
        <v>36300000</v>
      </c>
    </row>
    <row spans="1:7" r="24">
      <c t="s" r="A24" s="4">
        <v>553</v>
      </c>
      <c t="n" r="G24" s="6">
        <v>262500000</v>
      </c>
    </row>
    <row spans="1:7" r="25">
      <c t="s" r="A25" s="4">
        <v>554</v>
      </c>
      <c t="n" r="F25" s="14">
        <v>3.75</v>
      </c>
    </row>
    <row spans="1:7" r="26">
      <c t="s" r="A26" s="4">
        <v>555</v>
      </c>
      <c t="n" r="C26" s="14">
        <v>3.65</v>
      </c>
    </row>
    <row spans="1:7" r="27">
      <c t="s" r="A27" s="4">
        <v>556</v>
      </c>
      <c t="n" r="C27" s="7">
        <v>37400000</v>
      </c>
    </row>
    <row spans="1:7" r="28">
      <c t="s" r="A28" s="4">
        <v>557</v>
      </c>
      <c t="n" r="C28" s="14">
        <v>1.25</v>
      </c>
    </row>
    <row spans="1:7" r="29">
      <c t="s" r="A29" s="4">
        <v>558</v>
      </c>
      <c t="n" r="C29" s="14">
        <v>1.49</v>
      </c>
    </row>
    <row spans="1:7" r="30">
      <c t="s" r="A30" s="4">
        <v>559</v>
      </c>
    </row>
    <row spans="1:7" r="31">
      <c t="s" r="A31" s="3">
        <v>513</v>
      </c>
    </row>
    <row spans="1:7" r="32">
      <c t="s" r="A32" s="4">
        <v>552</v>
      </c>
      <c t="n" r="C32" s="7">
        <v>19400000</v>
      </c>
    </row>
    <row spans="1:7" r="33">
      <c t="s" r="A33" s="4">
        <v>560</v>
      </c>
    </row>
    <row spans="1:7" r="34">
      <c t="s" r="A34" s="3">
        <v>513</v>
      </c>
    </row>
    <row spans="1:7" r="35">
      <c t="s" r="A35" s="4">
        <v>552</v>
      </c>
      <c t="n" r="C35" s="7">
        <v>16800000</v>
      </c>
    </row>
    <row spans="1:7" r="36">
      <c t="s" r="A36" s="4">
        <v>561</v>
      </c>
    </row>
    <row spans="1:7" r="37">
      <c t="s" r="A37" s="3">
        <v>513</v>
      </c>
    </row>
    <row spans="1:7" r="38">
      <c t="s" r="A38" s="4">
        <v>562</v>
      </c>
      <c t="s" r="C38" s="4">
        <v>563</v>
      </c>
    </row>
    <row spans="1:7" r="39">
      <c t="s" r="A39" s="4">
        <v>564</v>
      </c>
    </row>
    <row spans="1:7" r="40">
      <c t="s" r="A40" s="3">
        <v>513</v>
      </c>
    </row>
    <row spans="1:7" r="41">
      <c t="s" r="A41" s="4">
        <v>562</v>
      </c>
      <c t="s" r="C41" s="4">
        <v>565</v>
      </c>
    </row>
    <row spans="1:7" r="42">
      <c t="s" r="A42" s="4">
        <v>566</v>
      </c>
    </row>
    <row spans="1:7" r="43">
      <c t="s" r="A43" s="3">
        <v>513</v>
      </c>
    </row>
    <row spans="1:7" r="44">
      <c t="s" r="A44" s="4">
        <v>180</v>
      </c>
      <c t="n" r="C44" s="7">
        <v>30000000</v>
      </c>
    </row>
    <row spans="1:7" r="45">
      <c t="s" r="A45" s="4">
        <v>554</v>
      </c>
      <c t="n" r="C45" s="6">
        <v>4</v>
      </c>
    </row>
    <row spans="1:7" r="46">
      <c t="s" r="A46" s="4">
        <v>567</v>
      </c>
    </row>
    <row spans="1:7" r="47">
      <c t="s" r="A47" s="3">
        <v>513</v>
      </c>
    </row>
    <row spans="1:7" r="48">
      <c t="s" r="A48" s="4">
        <v>180</v>
      </c>
      <c t="n" r="C48" s="7">
        <v>3000000</v>
      </c>
    </row>
    <row spans="1:7" r="49">
      <c t="s" r="A49" s="4">
        <v>568</v>
      </c>
    </row>
    <row spans="1:7" r="50">
      <c t="s" r="A50" s="3">
        <v>513</v>
      </c>
    </row>
    <row spans="1:7" r="51">
      <c t="s" r="A51" s="4">
        <v>518</v>
      </c>
      <c t="n" r="F51" s="7">
        <v>345600000</v>
      </c>
    </row>
    <row spans="1:7" r="52">
      <c t="s" r="A52" s="4">
        <v>569</v>
      </c>
      <c t="n" r="F52" s="6">
        <v>0</v>
      </c>
    </row>
    <row spans="1:7" r="53">
      <c t="s" r="A53" s="4">
        <v>373</v>
      </c>
    </row>
    <row spans="1:7" r="54">
      <c t="s" r="A54" s="3">
        <v>513</v>
      </c>
    </row>
    <row spans="1:7" r="55">
      <c t="s" r="A55" s="4">
        <v>570</v>
      </c>
      <c t="n" r="F55" s="7">
        <v>1924000</v>
      </c>
    </row>
    <row spans="1:7" r="56">
      <c t="s" r="A56" s="4">
        <v>571</v>
      </c>
    </row>
    <row spans="1:7" r="57">
      <c t="s" r="A57" s="3">
        <v>513</v>
      </c>
    </row>
    <row spans="1:7" r="58">
      <c t="s" r="A58" s="4">
        <v>554</v>
      </c>
      <c t="n" r="E58" s="14">
        <v>3.75</v>
      </c>
    </row>
    <row spans="1:7" r="59">
      <c t="s" r="A59" s="4">
        <v>572</v>
      </c>
    </row>
    <row spans="1:7" r="60">
      <c t="s" r="A60" s="3">
        <v>513</v>
      </c>
    </row>
    <row spans="1:7" r="61">
      <c t="s" r="A61" s="4">
        <v>548</v>
      </c>
      <c t="n" r="G61" s="7">
        <v>300000000</v>
      </c>
    </row>
    <row spans="1:7" r="62">
      <c t="s" r="A62" s="4">
        <v>180</v>
      </c>
      <c t="n" r="C62" s="7">
        <v>3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spans="1:8" r="1">
      <c t="s" r="A1" s="1">
        <v>573</v>
      </c>
      <c t="s" r="B1" s="2">
        <v>23</v>
      </c>
      <c t="s" r="D1" s="2">
        <v>1</v>
      </c>
    </row>
    <row spans="1:8" r="2">
      <c t="s" r="B2" s="2">
        <v>2</v>
      </c>
      <c t="s" r="C2" s="2">
        <v>24</v>
      </c>
      <c t="s" r="D2" s="2">
        <v>2</v>
      </c>
      <c t="s" r="E2" s="2">
        <v>24</v>
      </c>
      <c t="s" r="F2" s="2">
        <v>574</v>
      </c>
      <c t="s" r="G2" s="2">
        <v>575</v>
      </c>
      <c t="s" r="H2" s="2">
        <v>576</v>
      </c>
    </row>
    <row spans="1:8" r="3">
      <c t="s" r="A3" s="3">
        <v>577</v>
      </c>
    </row>
    <row spans="1:8" r="4">
      <c t="s" r="A4" s="4">
        <v>578</v>
      </c>
      <c t="n" r="B4" s="7">
        <v>10000000</v>
      </c>
      <c t="n" r="D4" s="7">
        <v>10000000</v>
      </c>
      <c t="n" r="F4" s="7">
        <v>10000000</v>
      </c>
      <c t="n" r="G4" s="7">
        <v>20000000</v>
      </c>
      <c t="n" r="H4" s="7">
        <v>20000000</v>
      </c>
    </row>
    <row spans="1:8" r="5">
      <c t="s" r="A5" s="4">
        <v>579</v>
      </c>
      <c t="n" r="B5" s="8">
        <v>19.07</v>
      </c>
      <c t="n" r="C5" s="8">
        <v>16.48</v>
      </c>
      <c t="n" r="D5" s="8">
        <v>19.07</v>
      </c>
      <c t="n" r="E5" s="8">
        <v>16.48</v>
      </c>
    </row>
    <row spans="1:8" r="6">
      <c t="s" r="A6" s="4">
        <v>580</v>
      </c>
      <c t="n" r="D6" s="6">
        <v>0</v>
      </c>
      <c t="n" r="E6" s="6">
        <v>0</v>
      </c>
    </row>
    <row spans="1:8" r="7">
      <c t="s" r="A7" s="4">
        <v>455</v>
      </c>
    </row>
    <row spans="1:8" r="8">
      <c t="s" r="A8" s="3">
        <v>577</v>
      </c>
    </row>
    <row spans="1:8" r="9">
      <c t="s" r="A9" s="4">
        <v>581</v>
      </c>
      <c t="n" r="D9" s="7">
        <v>19000</v>
      </c>
      <c t="n" r="E9" s="7">
        <v>100000</v>
      </c>
    </row>
    <row spans="1:8" r="10">
      <c t="s" r="A10" s="4">
        <v>582</v>
      </c>
    </row>
    <row spans="1:8" r="11">
      <c t="s" r="A11" s="3">
        <v>577</v>
      </c>
    </row>
    <row spans="1:8" r="12">
      <c t="s" r="A12" s="4">
        <v>583</v>
      </c>
      <c t="s" r="D12" s="4">
        <v>584</v>
      </c>
    </row>
    <row spans="1:8" r="13">
      <c t="s" r="A13" s="4">
        <v>585</v>
      </c>
    </row>
    <row spans="1:8" r="14">
      <c t="s" r="A14" s="3">
        <v>577</v>
      </c>
    </row>
    <row spans="1:8" r="15">
      <c t="s" r="A15" s="4">
        <v>583</v>
      </c>
      <c t="s" r="D15" s="4">
        <v>586</v>
      </c>
    </row>
    <row spans="1:8" r="16">
      <c t="s" r="A16" s="4">
        <v>587</v>
      </c>
    </row>
    <row spans="1:8" r="17">
      <c t="s" r="A17" s="3">
        <v>577</v>
      </c>
    </row>
    <row spans="1:8" r="18">
      <c t="s" r="A18" s="4">
        <v>581</v>
      </c>
      <c t="n" r="B18" s="7">
        <v>2100000</v>
      </c>
      <c t="n" r="C18" s="7">
        <v>2200000</v>
      </c>
      <c t="n" r="D18" s="7">
        <v>6700000</v>
      </c>
      <c t="n" r="E18" s="6">
        <v>5800000</v>
      </c>
    </row>
    <row spans="1:8" r="19">
      <c t="s" r="A19" s="4">
        <v>588</v>
      </c>
      <c t="n" r="B19" s="7">
        <v>15100000</v>
      </c>
      <c t="n" r="D19" s="7">
        <v>15100000</v>
      </c>
    </row>
    <row spans="1:8" r="20">
      <c t="s" r="A20" s="4">
        <v>589</v>
      </c>
      <c t="s" r="D20" s="4">
        <v>590</v>
      </c>
    </row>
    <row spans="1:8" r="21">
      <c t="s" r="A21" s="4">
        <v>591</v>
      </c>
    </row>
    <row spans="1:8" r="22">
      <c t="s" r="A22" s="3">
        <v>577</v>
      </c>
    </row>
    <row spans="1:8" r="23">
      <c t="s" r="A23" s="4">
        <v>581</v>
      </c>
      <c t="n" r="D23" s="7">
        <v>1000000</v>
      </c>
      <c t="n" r="E23" s="7">
        <v>1000000</v>
      </c>
    </row>
    <row spans="1:8" r="24">
      <c t="s" r="A24" s="4">
        <v>592</v>
      </c>
    </row>
    <row spans="1:8" r="25">
      <c t="s" r="A25" s="3">
        <v>577</v>
      </c>
    </row>
    <row spans="1:8" r="26">
      <c t="s" r="A26" s="4">
        <v>593</v>
      </c>
      <c t="n" r="B26" s="6">
        <v>1132739</v>
      </c>
      <c t="n" r="D26" s="6">
        <v>1132739</v>
      </c>
    </row>
    <row spans="1:8" r="27">
      <c t="s" r="A27" s="4">
        <v>594</v>
      </c>
      <c t="n" r="B27" s="6">
        <v>1126702</v>
      </c>
      <c t="n" r="D27" s="6">
        <v>1126702</v>
      </c>
    </row>
    <row spans="1:8" r="28">
      <c t="s" r="A28" s="4">
        <v>595</v>
      </c>
    </row>
    <row spans="1:8" r="29">
      <c t="s" r="A29" s="3">
        <v>577</v>
      </c>
    </row>
    <row spans="1:8" r="30">
      <c t="s" r="A30" s="4">
        <v>593</v>
      </c>
      <c t="n" r="B30" s="6">
        <v>166456</v>
      </c>
      <c t="n" r="D30" s="6">
        <v>166456</v>
      </c>
    </row>
    <row spans="1:8" r="31">
      <c t="s" r="A31" s="4">
        <v>594</v>
      </c>
      <c t="n" r="B31" s="6">
        <v>165414</v>
      </c>
      <c t="n" r="D31" s="6">
        <v>165414</v>
      </c>
    </row>
    <row spans="1:8" r="32">
      <c t="s" r="A32" s="4">
        <v>596</v>
      </c>
    </row>
    <row spans="1:8" r="33">
      <c t="s" r="A33" s="3">
        <v>577</v>
      </c>
    </row>
    <row spans="1:8" r="34">
      <c t="s" r="A34" s="4">
        <v>597</v>
      </c>
      <c t="n" r="D34" s="6">
        <v>1908380</v>
      </c>
    </row>
    <row spans="1:8" r="35">
      <c t="s" r="A35" s="4">
        <v>598</v>
      </c>
      <c t="n" r="D35" s="7">
        <v>35400000</v>
      </c>
    </row>
    <row spans="1:8" r="36">
      <c t="s" r="A36" s="4">
        <v>599</v>
      </c>
      <c t="n" r="D36" s="8">
        <v>18.57</v>
      </c>
    </row>
    <row spans="1:8" r="37">
      <c t="s" r="A37" s="4">
        <v>600</v>
      </c>
    </row>
    <row spans="1:8" r="38">
      <c t="s" r="A38" s="3">
        <v>577</v>
      </c>
    </row>
    <row spans="1:8" r="39">
      <c t="s" r="A39" s="4">
        <v>578</v>
      </c>
      <c t="n" r="B39" s="7">
        <v>10000000</v>
      </c>
      <c t="n" r="D39" s="7">
        <v>10000000</v>
      </c>
    </row>
    <row spans="1:8" r="40">
      <c t="s" r="A40" s="4">
        <v>597</v>
      </c>
      <c t="n" r="D40" s="6">
        <v>58967</v>
      </c>
    </row>
    <row spans="1:8" r="41">
      <c t="s" r="A41" s="4">
        <v>598</v>
      </c>
      <c t="n" r="D41" s="7">
        <v>1200000</v>
      </c>
    </row>
    <row spans="1:8" r="42">
      <c t="s" r="A42" s="4">
        <v>599</v>
      </c>
      <c t="n" r="D42" s="8">
        <v>19.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r="A1" s="1">
        <v>601</v>
      </c>
      <c t="s" r="B1" s="2">
        <v>1</v>
      </c>
    </row>
    <row spans="1:2" r="2">
      <c t="s" r="B2" s="2">
        <v>602</v>
      </c>
    </row>
    <row spans="1:2" r="3">
      <c t="s" r="A3" s="3">
        <v>587</v>
      </c>
    </row>
    <row spans="1:2" r="4">
      <c t="s" r="A4" s="4">
        <v>603</v>
      </c>
      <c t="n" r="B4" s="6">
        <v>1275707</v>
      </c>
    </row>
    <row spans="1:2" r="5">
      <c t="s" r="A5" s="4">
        <v>604</v>
      </c>
      <c t="n" r="B5" s="6">
        <v>1526103</v>
      </c>
    </row>
    <row spans="1:2" r="6">
      <c t="s" r="A6" s="3">
        <v>605</v>
      </c>
    </row>
    <row spans="1:2" r="7">
      <c t="s" r="A7" s="4">
        <v>606</v>
      </c>
      <c t="n" r="B7" s="8">
        <v>19.6</v>
      </c>
    </row>
    <row spans="1:2" r="8">
      <c t="s" r="A8" s="4">
        <v>607</v>
      </c>
      <c t="n" r="B8" s="8">
        <v>18.81</v>
      </c>
    </row>
    <row spans="1:2" r="9">
      <c t="s" r="A9" s="4">
        <v>608</v>
      </c>
    </row>
    <row spans="1:2" r="10">
      <c t="s" r="A10" s="3">
        <v>587</v>
      </c>
    </row>
    <row spans="1:2" r="11">
      <c t="s" r="A11" s="4">
        <v>609</v>
      </c>
      <c t="n" r="B11" s="6">
        <v>0</v>
      </c>
    </row>
    <row spans="1:2" r="12">
      <c t="s" r="A12" s="4">
        <v>610</v>
      </c>
      <c t="n" r="B12" s="6">
        <v>-159406</v>
      </c>
    </row>
    <row spans="1:2" r="13">
      <c t="s" r="A13" s="4">
        <v>611</v>
      </c>
      <c t="n" r="B13" s="6">
        <v>-18499</v>
      </c>
    </row>
    <row spans="1:2" r="14">
      <c t="s" r="A14" s="3">
        <v>605</v>
      </c>
    </row>
    <row spans="1:2" r="15">
      <c t="s" r="A15" s="4">
        <v>612</v>
      </c>
      <c t="n" r="B15" s="7">
        <v>0</v>
      </c>
    </row>
    <row spans="1:2" r="16">
      <c t="s" r="A16" s="4">
        <v>613</v>
      </c>
      <c t="n" r="B16" s="14">
        <v>23.48</v>
      </c>
    </row>
    <row spans="1:2" r="17">
      <c t="s" r="A17" s="4">
        <v>614</v>
      </c>
      <c t="n" r="B17" s="8">
        <v>23.16</v>
      </c>
    </row>
    <row spans="1:2" r="18">
      <c t="s" r="A18" s="4">
        <v>615</v>
      </c>
    </row>
    <row spans="1:2" r="19">
      <c t="s" r="A19" s="3">
        <v>587</v>
      </c>
    </row>
    <row spans="1:2" r="20">
      <c t="s" r="A20" s="4">
        <v>609</v>
      </c>
      <c t="n" r="B20" s="6">
        <v>318205</v>
      </c>
    </row>
    <row spans="1:2" r="21">
      <c t="s" r="A21" s="4">
        <v>610</v>
      </c>
      <c t="n" r="B21" s="6">
        <v>-14034</v>
      </c>
    </row>
    <row spans="1:2" r="22">
      <c t="s" r="A22" s="4">
        <v>611</v>
      </c>
      <c t="n" r="B22" s="6">
        <v>-64871</v>
      </c>
    </row>
    <row spans="1:2" r="23">
      <c t="s" r="A23" s="3">
        <v>605</v>
      </c>
    </row>
    <row spans="1:2" r="24">
      <c t="s" r="A24" s="4">
        <v>612</v>
      </c>
      <c t="n" r="B24" s="8">
        <v>18.42</v>
      </c>
    </row>
    <row spans="1:2" r="25">
      <c t="s" r="A25" s="4">
        <v>613</v>
      </c>
      <c t="n" r="B25" s="14">
        <v>21.5</v>
      </c>
    </row>
    <row spans="1:2" r="26">
      <c t="s" r="A26" s="4">
        <v>614</v>
      </c>
      <c t="n" r="B26" s="8">
        <v>17.56</v>
      </c>
    </row>
    <row spans="1:2" r="27">
      <c t="s" r="A27" s="4">
        <v>616</v>
      </c>
    </row>
    <row spans="1:2" r="28">
      <c t="s" r="A28" s="3">
        <v>587</v>
      </c>
    </row>
    <row spans="1:2" r="29">
      <c t="s" r="A29" s="4">
        <v>609</v>
      </c>
      <c t="n" r="B29" s="6">
        <v>244937</v>
      </c>
    </row>
    <row spans="1:2" r="30">
      <c t="s" r="A30" s="4">
        <v>610</v>
      </c>
      <c t="n" r="B30" s="6">
        <v>0</v>
      </c>
    </row>
    <row spans="1:2" r="31">
      <c t="s" r="A31" s="4">
        <v>611</v>
      </c>
      <c t="n" r="B31" s="6">
        <v>-55936</v>
      </c>
    </row>
    <row spans="1:2" r="32">
      <c t="s" r="A32" s="3">
        <v>605</v>
      </c>
    </row>
    <row spans="1:2" r="33">
      <c t="s" r="A33" s="4">
        <v>612</v>
      </c>
      <c t="n" r="B33" s="8">
        <v>18.35</v>
      </c>
    </row>
    <row spans="1:2" r="34">
      <c t="s" r="A34" s="4">
        <v>613</v>
      </c>
      <c t="n" r="B34" s="6">
        <v>0</v>
      </c>
    </row>
    <row spans="1:2" r="35">
      <c t="s" r="A35" s="4">
        <v>614</v>
      </c>
      <c t="n" r="B35" s="8">
        <v>18.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r="A1" s="1">
        <v>617</v>
      </c>
      <c t="s" r="B1" s="2">
        <v>1</v>
      </c>
    </row>
    <row spans="1:2" r="2">
      <c t="s" r="B2" s="2">
        <v>602</v>
      </c>
    </row>
    <row spans="1:2" r="3">
      <c t="s" r="A3" s="3">
        <v>591</v>
      </c>
    </row>
    <row spans="1:2" r="4">
      <c t="s" r="A4" s="4">
        <v>603</v>
      </c>
      <c t="n" r="B4" s="6">
        <v>1275707</v>
      </c>
    </row>
    <row spans="1:2" r="5">
      <c t="s" r="A5" s="4">
        <v>604</v>
      </c>
      <c t="n" r="B5" s="6">
        <v>1526103</v>
      </c>
    </row>
    <row spans="1:2" r="6">
      <c t="s" r="A6" s="3">
        <v>605</v>
      </c>
    </row>
    <row spans="1:2" r="7">
      <c t="s" r="A7" s="4">
        <v>606</v>
      </c>
      <c t="n" r="B7" s="8">
        <v>19.6</v>
      </c>
    </row>
    <row spans="1:2" r="8">
      <c t="s" r="A8" s="4">
        <v>607</v>
      </c>
      <c t="n" r="B8" s="8">
        <v>18.81</v>
      </c>
    </row>
    <row spans="1:2" r="9">
      <c t="s" r="A9" s="4">
        <v>591</v>
      </c>
    </row>
    <row spans="1:2" r="10">
      <c t="s" r="A10" s="3">
        <v>591</v>
      </c>
    </row>
    <row spans="1:2" r="11">
      <c t="s" r="A11" s="4">
        <v>603</v>
      </c>
      <c t="n" r="B11" s="6">
        <v>247219</v>
      </c>
    </row>
    <row spans="1:2" r="12">
      <c t="s" r="A12" s="4">
        <v>609</v>
      </c>
      <c t="n" r="B12" s="6">
        <v>44824</v>
      </c>
    </row>
    <row spans="1:2" r="13">
      <c t="s" r="A13" s="4">
        <v>610</v>
      </c>
      <c t="n" r="B13" s="6">
        <v>-39660</v>
      </c>
    </row>
    <row spans="1:2" r="14">
      <c t="s" r="A14" s="4">
        <v>604</v>
      </c>
      <c t="n" r="B14" s="6">
        <v>252383</v>
      </c>
    </row>
    <row spans="1:2" r="15">
      <c t="s" r="A15" s="3">
        <v>605</v>
      </c>
    </row>
    <row spans="1:2" r="16">
      <c t="s" r="A16" s="4">
        <v>606</v>
      </c>
      <c t="n" r="B16" s="8">
        <v>19.92</v>
      </c>
    </row>
    <row spans="1:2" r="17">
      <c t="s" r="A17" s="4">
        <v>612</v>
      </c>
      <c t="n" r="B17" s="14">
        <v>21.22</v>
      </c>
    </row>
    <row spans="1:2" r="18">
      <c t="s" r="A18" s="4">
        <v>613</v>
      </c>
      <c t="n" r="B18" s="14">
        <v>21.29</v>
      </c>
    </row>
    <row spans="1:2" r="19">
      <c t="s" r="A19" s="4">
        <v>607</v>
      </c>
      <c t="n" r="B19" s="8">
        <v>19.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8</v>
      </c>
      <c t="s" r="B1" s="2">
        <v>1</v>
      </c>
    </row>
    <row spans="1:3" r="2">
      <c t="s" r="B2" s="2">
        <v>2</v>
      </c>
      <c t="s" r="C2" s="2">
        <v>24</v>
      </c>
    </row>
    <row spans="1:3" r="3">
      <c t="s" r="A3" s="3">
        <v>619</v>
      </c>
    </row>
    <row spans="1:3" r="4">
      <c t="s" r="A4" s="4">
        <v>620</v>
      </c>
      <c t="n" r="B4" s="6">
        <v>288383</v>
      </c>
    </row>
    <row spans="1:3" r="5">
      <c t="s" r="A5" s="4">
        <v>621</v>
      </c>
      <c t="n" r="B5" s="6">
        <v>0</v>
      </c>
      <c t="n" r="C5" s="6">
        <v>0</v>
      </c>
    </row>
    <row spans="1:3" r="6">
      <c t="s" r="A6" s="4">
        <v>622</v>
      </c>
      <c t="n" r="B6" s="6">
        <v>-18193</v>
      </c>
    </row>
    <row spans="1:3" r="7">
      <c t="s" r="A7" s="4">
        <v>623</v>
      </c>
      <c t="n" r="B7" s="6">
        <v>-1836</v>
      </c>
    </row>
    <row spans="1:3" r="8">
      <c t="s" r="A8" s="4">
        <v>624</v>
      </c>
      <c t="n" r="B8" s="6">
        <v>268354</v>
      </c>
    </row>
    <row spans="1:3" r="9">
      <c t="s" r="A9" s="4">
        <v>625</v>
      </c>
      <c t="n" r="B9" s="6">
        <v>268354</v>
      </c>
    </row>
    <row spans="1:3" r="10">
      <c t="s" r="A10" s="3">
        <v>626</v>
      </c>
    </row>
    <row spans="1:3" r="11">
      <c t="s" r="A11" s="4">
        <v>627</v>
      </c>
      <c t="n" r="B11" s="8">
        <v>21.73</v>
      </c>
    </row>
    <row spans="1:3" r="12">
      <c t="s" r="A12" s="4">
        <v>628</v>
      </c>
      <c t="n" r="B12" s="6">
        <v>0</v>
      </c>
    </row>
    <row spans="1:3" r="13">
      <c t="s" r="A13" s="4">
        <v>629</v>
      </c>
      <c t="n" r="B13" s="14">
        <v>16.8</v>
      </c>
    </row>
    <row spans="1:3" r="14">
      <c t="s" r="A14" s="4">
        <v>630</v>
      </c>
      <c t="n" r="B14" s="14">
        <v>25.58</v>
      </c>
    </row>
    <row spans="1:3" r="15">
      <c t="s" r="A15" s="4">
        <v>631</v>
      </c>
      <c t="n" r="B15" s="14">
        <v>22.04</v>
      </c>
    </row>
    <row spans="1:3" r="16">
      <c t="s" r="A16" s="4">
        <v>632</v>
      </c>
      <c t="n" r="B16" s="8">
        <v>22.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3</v>
      </c>
      <c t="s" r="B1" s="2">
        <v>1</v>
      </c>
    </row>
    <row spans="1:3" r="2">
      <c t="s" r="B2" s="2">
        <v>2</v>
      </c>
      <c t="s" r="C2" s="2">
        <v>24</v>
      </c>
    </row>
    <row spans="1:3" r="3">
      <c t="s" r="A3" s="3">
        <v>210</v>
      </c>
    </row>
    <row spans="1:3" r="4">
      <c t="s" r="A4" s="4">
        <v>634</v>
      </c>
      <c t="n" r="B4" s="7">
        <v>306</v>
      </c>
      <c t="n" r="C4" s="7">
        <v>1465</v>
      </c>
    </row>
    <row spans="1:3" r="5">
      <c t="s" r="A5" s="4">
        <v>635</v>
      </c>
      <c t="n" r="B5" s="6">
        <v>47</v>
      </c>
      <c t="n" r="C5" s="6">
        <v>282</v>
      </c>
    </row>
    <row spans="1:3" r="6">
      <c t="s" r="A6" s="4">
        <v>636</v>
      </c>
      <c t="n" r="B6" s="6">
        <v>315</v>
      </c>
      <c t="n" r="C6" s="6">
        <v>109</v>
      </c>
    </row>
    <row spans="1:3" r="7">
      <c t="s" r="A7" s="4">
        <v>637</v>
      </c>
      <c t="n" r="B7" s="6">
        <v>102</v>
      </c>
      <c t="n" r="C7" s="6">
        <v>379</v>
      </c>
    </row>
    <row spans="1:3" r="8">
      <c t="s" r="A8" s="4">
        <v>638</v>
      </c>
      <c t="n" r="B8" s="7">
        <v>102</v>
      </c>
      <c t="n" r="C8" s="7">
        <v>3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9</v>
      </c>
      <c t="s" r="B1" s="2">
        <v>23</v>
      </c>
      <c t="s" r="D1" s="2">
        <v>1</v>
      </c>
    </row>
    <row spans="1:5" r="2">
      <c t="s" r="B2" s="2">
        <v>2</v>
      </c>
      <c t="s" r="C2" s="2">
        <v>24</v>
      </c>
      <c t="s" r="D2" s="2">
        <v>2</v>
      </c>
      <c t="s" r="E2" s="2">
        <v>24</v>
      </c>
    </row>
    <row spans="1:5" r="3">
      <c t="s" r="A3" s="3">
        <v>213</v>
      </c>
    </row>
    <row spans="1:5" r="4">
      <c t="s" r="A4" s="4">
        <v>640</v>
      </c>
      <c t="s" r="B4" s="4">
        <v>641</v>
      </c>
      <c t="s" r="C4" s="4">
        <v>642</v>
      </c>
      <c t="s" r="D4" s="4">
        <v>643</v>
      </c>
      <c t="s" r="E4" s="4">
        <v>644</v>
      </c>
    </row>
    <row spans="1:5" r="5">
      <c t="s" r="A5" s="4">
        <v>645</v>
      </c>
      <c t="n" r="D5" s="13">
        <v>1.9</v>
      </c>
    </row>
    <row spans="1:5" r="6">
      <c t="s" r="A6" s="4">
        <v>646</v>
      </c>
      <c t="s" r="D6" s="4">
        <v>6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t="s" r="A1" s="1">
        <v>648</v>
      </c>
      <c t="s" r="B1" s="2">
        <v>23</v>
      </c>
    </row>
    <row spans="1:5" r="2">
      <c t="s" r="B2" s="2">
        <v>2</v>
      </c>
      <c t="s" r="C2" s="2">
        <v>424</v>
      </c>
      <c t="s" r="D2" s="2">
        <v>575</v>
      </c>
      <c t="s" r="E2" s="2">
        <v>62</v>
      </c>
    </row>
    <row spans="1:5" r="3">
      <c t="s" r="A3" s="4">
        <v>649</v>
      </c>
    </row>
    <row spans="1:5" r="4">
      <c t="s" r="A4" s="3">
        <v>650</v>
      </c>
    </row>
    <row spans="1:5" r="5">
      <c t="s" r="A5" s="4">
        <v>651</v>
      </c>
      <c t="n" r="E5" s="13">
        <v>2.7</v>
      </c>
    </row>
    <row spans="1:5" r="6">
      <c t="s" r="A6" s="4">
        <v>652</v>
      </c>
      <c t="n" r="D6" s="13">
        <v>7.5</v>
      </c>
    </row>
    <row spans="1:5" r="7">
      <c t="s" r="A7" s="4">
        <v>653</v>
      </c>
    </row>
    <row spans="1:5" r="8">
      <c t="s" r="A8" s="3">
        <v>650</v>
      </c>
    </row>
    <row spans="1:5" r="9">
      <c t="s" r="A9" s="4">
        <v>651</v>
      </c>
      <c t="n" r="B9" s="7">
        <v>6</v>
      </c>
      <c t="n" r="E9" s="13">
        <v>10.5</v>
      </c>
    </row>
    <row spans="1:5" r="10">
      <c t="s" r="A10" s="4">
        <v>654</v>
      </c>
      <c t="n" r="C10" s="13">
        <v>0.4</v>
      </c>
    </row>
    <row spans="1:5" r="11">
      <c t="s" r="A11" s="4">
        <v>655</v>
      </c>
      <c t="n" r="B11" s="13">
        <v>2.3</v>
      </c>
      <c t="n" r="C11" s="13">
        <v>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r="A1" s="1">
        <v>656</v>
      </c>
      <c t="s" r="B1" s="2">
        <v>1</v>
      </c>
    </row>
    <row spans="1:2" r="2">
      <c t="s" r="B2" s="2">
        <v>657</v>
      </c>
    </row>
    <row spans="1:2" r="3">
      <c t="s" r="A3" s="3">
        <v>219</v>
      </c>
    </row>
    <row spans="1:2" r="4">
      <c t="s" r="A4" s="4">
        <v>658</v>
      </c>
      <c t="n" r="B4" s="6">
        <v>3</v>
      </c>
    </row>
    <row spans="1:2" r="5">
      <c t="s" r="A5" s="4">
        <v>659</v>
      </c>
      <c t="n" r="B5" s="6">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1"/>
    <col customWidth="1" max="2" min="2" width="11"/>
    <col customWidth="1" max="3" min="3" width="13"/>
    <col customWidth="1" max="4" min="4" width="35"/>
    <col customWidth="1" max="5" min="5" width="27"/>
    <col customWidth="1" max="6" min="6" width="49"/>
    <col customWidth="1" max="7" min="7" width="18"/>
    <col customWidth="1" max="8" min="8" width="46"/>
    <col customWidth="1" max="9" min="9" width="27"/>
  </cols>
  <sheetData>
    <row spans="1:9" r="1">
      <c t="s" r="A1" s="1">
        <v>113</v>
      </c>
      <c t="s" r="B1" s="2">
        <v>114</v>
      </c>
      <c t="s" r="C1" s="2">
        <v>115</v>
      </c>
      <c t="s" r="D1" s="2">
        <v>116</v>
      </c>
      <c t="s" r="E1" s="2">
        <v>117</v>
      </c>
      <c t="s" r="F1" s="2">
        <v>118</v>
      </c>
      <c t="s" r="G1" s="2">
        <v>119</v>
      </c>
      <c t="s" r="H1" s="2">
        <v>120</v>
      </c>
      <c t="s" r="I1" s="2">
        <v>121</v>
      </c>
    </row>
    <row spans="1:9" r="2">
      <c t="s" r="A2" s="4">
        <v>122</v>
      </c>
      <c t="n" r="B2" s="7">
        <v>645085</v>
      </c>
      <c t="n" r="C2" s="7">
        <v>374</v>
      </c>
      <c t="n" r="E2" s="7">
        <v>217289</v>
      </c>
      <c t="n" r="G2" s="7">
        <v>433641</v>
      </c>
      <c t="n" r="H2" s="7">
        <v>-24669</v>
      </c>
      <c t="n" r="I2" s="7">
        <v>18450</v>
      </c>
    </row>
    <row spans="1:9" r="3">
      <c t="s" r="A3" s="4">
        <v>123</v>
      </c>
      <c t="n" r="C3" s="6">
        <v>37360515</v>
      </c>
    </row>
    <row spans="1:9" r="4">
      <c t="s" r="A4" s="3">
        <v>124</v>
      </c>
    </row>
    <row spans="1:9" r="5">
      <c t="s" r="A5" s="4">
        <v>125</v>
      </c>
      <c t="n" r="B5" s="6">
        <v>25443</v>
      </c>
      <c t="n" r="G5" s="6">
        <v>24793</v>
      </c>
      <c t="n" r="I5" s="6">
        <v>650</v>
      </c>
    </row>
    <row spans="1:9" r="6">
      <c t="s" r="A6" s="4">
        <v>126</v>
      </c>
      <c t="n" r="B6" s="6">
        <v>1092</v>
      </c>
      <c t="n" r="C6" s="7">
        <v>1</v>
      </c>
      <c t="n" r="E6" s="6">
        <v>1091</v>
      </c>
    </row>
    <row spans="1:9" r="7">
      <c t="s" r="A7" s="4">
        <v>127</v>
      </c>
      <c t="n" r="C7" s="6">
        <v>109344</v>
      </c>
    </row>
    <row spans="1:9" r="8">
      <c t="s" r="A8" s="4">
        <v>128</v>
      </c>
      <c t="n" r="D8" s="6">
        <v>12326</v>
      </c>
    </row>
    <row spans="1:9" r="9">
      <c t="s" r="A9" s="4">
        <v>129</v>
      </c>
      <c t="n" r="C9" s="6">
        <v>27779</v>
      </c>
    </row>
    <row spans="1:9" r="10">
      <c t="s" r="A10" s="4">
        <v>130</v>
      </c>
      <c t="n" r="B10" s="6">
        <v>-1</v>
      </c>
      <c t="n" r="C10" s="7">
        <v>-1</v>
      </c>
    </row>
    <row spans="1:9" r="11">
      <c t="s" r="A11" s="4">
        <v>131</v>
      </c>
      <c t="n" r="C11" s="6">
        <v>-50552</v>
      </c>
    </row>
    <row spans="1:9" r="12">
      <c t="s" r="A12" s="4">
        <v>132</v>
      </c>
      <c t="n" r="B12" s="6">
        <v>-21941</v>
      </c>
      <c t="n" r="C12" s="7">
        <v>-12</v>
      </c>
      <c t="n" r="E12" s="6">
        <v>-21929</v>
      </c>
    </row>
    <row spans="1:9" r="13">
      <c t="s" r="A13" s="4">
        <v>133</v>
      </c>
      <c t="n" r="C13" s="6">
        <v>-1212181</v>
      </c>
    </row>
    <row spans="1:9" r="14">
      <c t="s" r="A14" s="4">
        <v>134</v>
      </c>
      <c t="n" r="B14" s="6">
        <v>6847</v>
      </c>
      <c t="n" r="E14" s="6">
        <v>6847</v>
      </c>
    </row>
    <row spans="1:9" r="15">
      <c t="s" r="A15" s="4">
        <v>135</v>
      </c>
      <c t="n" r="B15" s="6">
        <v>-472</v>
      </c>
      <c t="n" r="I15" s="6">
        <v>-472</v>
      </c>
    </row>
    <row spans="1:9" r="16">
      <c t="s" r="A16" s="4">
        <v>136</v>
      </c>
      <c t="n" r="B16" s="6">
        <v>-21316</v>
      </c>
      <c t="n" r="E16" s="6">
        <v>0</v>
      </c>
      <c t="n" r="H16" s="6">
        <v>-19875</v>
      </c>
      <c t="n" r="I16" s="6">
        <v>-1441</v>
      </c>
    </row>
    <row spans="1:9" r="17">
      <c t="s" r="A17" s="4">
        <v>137</v>
      </c>
      <c t="n" r="B17" s="6">
        <v>634737</v>
      </c>
      <c t="n" r="C17" s="7">
        <v>362</v>
      </c>
      <c t="n" r="E17" s="6">
        <v>203298</v>
      </c>
      <c t="n" r="G17" s="6">
        <v>458434</v>
      </c>
      <c t="n" r="H17" s="6">
        <v>-44544</v>
      </c>
      <c t="n" r="I17" s="6">
        <v>17187</v>
      </c>
    </row>
    <row spans="1:9" r="18">
      <c t="s" r="A18" s="4">
        <v>138</v>
      </c>
      <c t="n" r="C18" s="6">
        <v>36247231</v>
      </c>
    </row>
    <row spans="1:9" r="19">
      <c t="s" r="A19" s="4">
        <v>122</v>
      </c>
      <c t="n" r="B19" s="6">
        <v>645085</v>
      </c>
      <c t="n" r="C19" s="7">
        <v>374</v>
      </c>
      <c t="n" r="E19" s="6">
        <v>217289</v>
      </c>
      <c t="n" r="G19" s="6">
        <v>433641</v>
      </c>
      <c t="n" r="H19" s="6">
        <v>-24669</v>
      </c>
      <c t="n" r="I19" s="6">
        <v>18450</v>
      </c>
    </row>
    <row spans="1:9" r="20">
      <c t="s" r="A20" s="4">
        <v>123</v>
      </c>
      <c t="n" r="C20" s="6">
        <v>37360515</v>
      </c>
    </row>
    <row spans="1:9" r="21">
      <c t="s" r="A21" s="3">
        <v>124</v>
      </c>
    </row>
    <row spans="1:9" r="22">
      <c t="s" r="A22" s="4">
        <v>139</v>
      </c>
      <c t="n" r="E22" s="6">
        <v>0</v>
      </c>
    </row>
    <row spans="1:9" r="23">
      <c t="s" r="A23" s="4">
        <v>140</v>
      </c>
      <c t="n" r="B23" s="7">
        <v>594556</v>
      </c>
      <c t="n" r="C23" s="7">
        <v>361</v>
      </c>
      <c t="n" r="E23" s="6">
        <v>199951</v>
      </c>
      <c t="n" r="G23" s="6">
        <v>425574</v>
      </c>
      <c t="n" r="H23" s="6">
        <v>-47861</v>
      </c>
      <c t="n" r="I23" s="6">
        <v>16531</v>
      </c>
    </row>
    <row spans="1:9" r="24">
      <c t="s" r="A24" s="4">
        <v>141</v>
      </c>
      <c t="n" r="B24" s="6">
        <v>36053499</v>
      </c>
      <c t="n" r="C24" s="6">
        <v>36053499</v>
      </c>
    </row>
    <row spans="1:9" r="25">
      <c t="s" r="A25" s="3">
        <v>124</v>
      </c>
    </row>
    <row spans="1:9" r="26">
      <c t="s" r="A26" s="4">
        <v>125</v>
      </c>
      <c t="n" r="B26" s="7">
        <v>11031</v>
      </c>
      <c t="n" r="G26" s="6">
        <v>11697</v>
      </c>
      <c t="n" r="I26" s="6">
        <v>-666</v>
      </c>
    </row>
    <row spans="1:9" r="27">
      <c t="s" r="A27" s="4">
        <v>126</v>
      </c>
      <c t="n" r="B27" s="7">
        <v>13</v>
      </c>
      <c t="n" r="C27" s="7">
        <v>0</v>
      </c>
      <c t="n" r="E27" s="6">
        <v>13</v>
      </c>
    </row>
    <row spans="1:9" r="28">
      <c t="s" r="A28" s="4">
        <v>127</v>
      </c>
      <c t="n" r="B28" s="6">
        <v>18193</v>
      </c>
      <c t="n" r="C28" s="6">
        <v>18193</v>
      </c>
    </row>
    <row spans="1:9" r="29">
      <c t="s" r="A29" s="4">
        <v>142</v>
      </c>
      <c t="n" r="B29" s="7">
        <v>-23</v>
      </c>
      <c t="n" r="F29" s="7">
        <v>-23</v>
      </c>
    </row>
    <row spans="1:9" r="30">
      <c t="s" r="A30" s="4">
        <v>128</v>
      </c>
      <c t="n" r="D30" s="6">
        <v>14034</v>
      </c>
    </row>
    <row spans="1:9" r="31">
      <c t="s" r="A31" s="4">
        <v>129</v>
      </c>
      <c t="n" r="C31" s="6">
        <v>39660</v>
      </c>
    </row>
    <row spans="1:9" r="32">
      <c t="s" r="A32" s="4">
        <v>130</v>
      </c>
      <c t="n" r="B32" s="6">
        <v>0</v>
      </c>
      <c t="n" r="C32" s="7">
        <v>0</v>
      </c>
    </row>
    <row spans="1:9" r="33">
      <c t="s" r="A33" s="4">
        <v>131</v>
      </c>
      <c t="n" r="C33" s="6">
        <v>-18499</v>
      </c>
    </row>
    <row spans="1:9" r="34">
      <c t="s" r="A34" s="4">
        <v>132</v>
      </c>
      <c t="n" r="B34" s="6">
        <v>-36597</v>
      </c>
      <c t="n" r="C34" s="7">
        <v>-20</v>
      </c>
      <c t="n" r="E34" s="6">
        <v>-36577</v>
      </c>
    </row>
    <row spans="1:9" r="35">
      <c t="s" r="A35" s="4">
        <v>133</v>
      </c>
      <c t="n" r="C35" s="6">
        <v>-1967347</v>
      </c>
    </row>
    <row spans="1:9" r="36">
      <c t="s" r="A36" s="4">
        <v>134</v>
      </c>
      <c t="n" r="B36" s="6">
        <v>7689</v>
      </c>
      <c t="n" r="E36" s="6">
        <v>7689</v>
      </c>
    </row>
    <row spans="1:9" r="37">
      <c t="s" r="A37" s="4">
        <v>139</v>
      </c>
      <c t="n" r="B37" s="6">
        <v>-7278</v>
      </c>
      <c t="n" r="I37" s="6">
        <v>-7278</v>
      </c>
    </row>
    <row spans="1:9" r="38">
      <c t="s" r="A38" s="4">
        <v>135</v>
      </c>
      <c t="n" r="B38" s="6">
        <v>-1276</v>
      </c>
      <c t="n" r="I38" s="6">
        <v>-1276</v>
      </c>
    </row>
    <row spans="1:9" r="39">
      <c t="s" r="A39" s="4">
        <v>136</v>
      </c>
      <c t="n" r="B39" s="6">
        <v>-318</v>
      </c>
      <c t="n" r="H39" s="6">
        <v>-391</v>
      </c>
      <c t="n" r="I39" s="6">
        <v>73</v>
      </c>
    </row>
    <row spans="1:9" r="40">
      <c t="s" r="A40" s="4">
        <v>143</v>
      </c>
      <c t="n" r="B40" s="7">
        <v>567797</v>
      </c>
      <c t="n" r="C40" s="7">
        <v>341</v>
      </c>
      <c t="n" r="E40" s="7">
        <v>171053</v>
      </c>
      <c t="n" r="G40" s="7">
        <v>437271</v>
      </c>
      <c t="n" r="H40" s="7">
        <v>-48252</v>
      </c>
      <c t="n" r="I40" s="7">
        <v>7384</v>
      </c>
    </row>
    <row spans="1:9" r="41">
      <c t="s" r="A41" s="4">
        <v>144</v>
      </c>
      <c t="n" r="B41" s="6">
        <v>34139540</v>
      </c>
      <c t="n" r="C41" s="6">
        <v>341395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0</v>
      </c>
      <c t="s" r="B1" s="2">
        <v>23</v>
      </c>
      <c t="s" r="D1" s="2">
        <v>1</v>
      </c>
    </row>
    <row spans="1:5" r="2">
      <c t="s" r="B2" s="2">
        <v>2</v>
      </c>
      <c t="s" r="C2" s="2">
        <v>24</v>
      </c>
      <c t="s" r="D2" s="2">
        <v>2</v>
      </c>
      <c t="s" r="E2" s="2">
        <v>24</v>
      </c>
    </row>
    <row spans="1:5" r="3">
      <c t="s" r="A3" s="3">
        <v>661</v>
      </c>
    </row>
    <row spans="1:5" r="4">
      <c t="s" r="A4" s="4">
        <v>26</v>
      </c>
      <c t="n" r="B4" s="7">
        <v>308524</v>
      </c>
      <c t="n" r="C4" s="7">
        <v>356595</v>
      </c>
      <c t="n" r="D4" s="7">
        <v>900118</v>
      </c>
      <c t="n" r="E4" s="7">
        <v>1002857</v>
      </c>
    </row>
    <row spans="1:5" r="5">
      <c t="s" r="A5" s="4">
        <v>28</v>
      </c>
      <c t="n" r="B5" s="6">
        <v>66318</v>
      </c>
      <c t="n" r="C5" s="6">
        <v>77121</v>
      </c>
      <c t="n" r="D5" s="6">
        <v>181922</v>
      </c>
      <c t="n" r="E5" s="6">
        <v>208364</v>
      </c>
    </row>
    <row spans="1:5" r="6">
      <c t="s" r="A6" s="4">
        <v>662</v>
      </c>
      <c t="n" r="B6" s="6">
        <v>20505</v>
      </c>
      <c t="n" r="C6" s="6">
        <v>24938</v>
      </c>
      <c t="n" r="D6" s="6">
        <v>24511</v>
      </c>
      <c t="n" r="E6" s="6">
        <v>48586</v>
      </c>
    </row>
    <row spans="1:5" r="7">
      <c t="s" r="A7" s="4">
        <v>34</v>
      </c>
      <c t="n" r="B7" s="6">
        <v>-3825</v>
      </c>
      <c t="n" r="C7" s="6">
        <v>-3144</v>
      </c>
      <c t="n" r="D7" s="6">
        <v>-11081</v>
      </c>
      <c t="n" r="E7" s="6">
        <v>-9365</v>
      </c>
    </row>
    <row spans="1:5" r="8">
      <c t="s" r="A8" s="4">
        <v>35</v>
      </c>
      <c t="n" r="B8" s="6">
        <v>37</v>
      </c>
      <c t="n" r="C8" s="6">
        <v>25</v>
      </c>
      <c t="n" r="D8" s="6">
        <v>197</v>
      </c>
      <c t="n" r="E8" s="6">
        <v>229</v>
      </c>
    </row>
    <row spans="1:5" r="9">
      <c t="s" r="A9" s="4">
        <v>36</v>
      </c>
      <c t="n" r="B9" s="6">
        <v>288</v>
      </c>
      <c t="n" r="C9" s="6">
        <v>-359</v>
      </c>
      <c t="n" r="D9" s="6">
        <v>-1183</v>
      </c>
      <c t="n" r="E9" s="6">
        <v>-2360</v>
      </c>
    </row>
    <row spans="1:5" r="10">
      <c t="s" r="A10" s="4">
        <v>37</v>
      </c>
      <c t="n" r="B10" s="6">
        <v>-3500</v>
      </c>
      <c t="n" r="C10" s="6">
        <v>-3478</v>
      </c>
      <c t="n" r="D10" s="6">
        <v>-12067</v>
      </c>
      <c t="n" r="E10" s="6">
        <v>-11496</v>
      </c>
    </row>
    <row spans="1:5" r="11">
      <c t="s" r="A11" s="4">
        <v>38</v>
      </c>
      <c t="n" r="B11" s="6">
        <v>17005</v>
      </c>
      <c t="n" r="C11" s="6">
        <v>21460</v>
      </c>
      <c t="n" r="D11" s="6">
        <v>12444</v>
      </c>
      <c t="n" r="E11" s="6">
        <v>37090</v>
      </c>
    </row>
    <row spans="1:5" r="12">
      <c t="s" r="A12" s="4">
        <v>31</v>
      </c>
      <c t="n" r="B12" s="6">
        <v>212</v>
      </c>
      <c t="n" r="C12" s="6">
        <v>172</v>
      </c>
      <c t="n" r="D12" s="6">
        <v>8544</v>
      </c>
      <c t="n" r="E12" s="6">
        <v>1034</v>
      </c>
    </row>
    <row spans="1:5" r="13">
      <c t="s" r="A13" s="4">
        <v>30</v>
      </c>
      <c t="n" r="B13" s="6">
        <v>-324</v>
      </c>
      <c t="n" r="C13" s="6">
        <v>-457</v>
      </c>
      <c t="n" r="D13" s="6">
        <v>-2059</v>
      </c>
      <c t="n" r="E13" s="6">
        <v>-780</v>
      </c>
    </row>
    <row spans="1:5" r="14">
      <c t="s" r="A14" s="4">
        <v>394</v>
      </c>
    </row>
    <row spans="1:5" r="15">
      <c t="s" r="A15" s="3">
        <v>661</v>
      </c>
    </row>
    <row spans="1:5" r="16">
      <c t="s" r="A16" s="4">
        <v>31</v>
      </c>
      <c t="n" r="B16" s="6">
        <v>-400</v>
      </c>
      <c t="n" r="C16" s="6">
        <v>1500</v>
      </c>
      <c t="n" r="D16" s="6">
        <v>-500</v>
      </c>
      <c t="n" r="E16" s="6">
        <v>10700</v>
      </c>
    </row>
    <row spans="1:5" r="17">
      <c t="s" r="A17" s="4">
        <v>310</v>
      </c>
    </row>
    <row spans="1:5" r="18">
      <c t="s" r="A18" s="3">
        <v>661</v>
      </c>
    </row>
    <row spans="1:5" r="19">
      <c t="s" r="A19" s="4">
        <v>31</v>
      </c>
      <c t="n" r="B19" s="6">
        <v>1287</v>
      </c>
      <c t="n" r="D19" s="6">
        <v>14791</v>
      </c>
    </row>
    <row spans="1:5" r="20">
      <c t="s" r="A20" s="4">
        <v>324</v>
      </c>
    </row>
    <row spans="1:5" r="21">
      <c t="s" r="A21" s="3">
        <v>661</v>
      </c>
    </row>
    <row spans="1:5" r="22">
      <c t="s" r="A22" s="4">
        <v>31</v>
      </c>
      <c t="n" r="D22" s="6">
        <v>200</v>
      </c>
    </row>
    <row spans="1:5" r="23">
      <c t="s" r="A23" s="4">
        <v>477</v>
      </c>
    </row>
    <row spans="1:5" r="24">
      <c t="s" r="A24" s="3">
        <v>661</v>
      </c>
    </row>
    <row spans="1:5" r="25">
      <c t="s" r="A25" s="4">
        <v>26</v>
      </c>
      <c t="n" r="B25" s="6">
        <v>158562</v>
      </c>
      <c t="n" r="C25" s="6">
        <v>149606</v>
      </c>
      <c t="n" r="D25" s="6">
        <v>434523</v>
      </c>
      <c t="n" r="E25" s="6">
        <v>421170</v>
      </c>
    </row>
    <row spans="1:5" r="26">
      <c t="s" r="A26" s="4">
        <v>28</v>
      </c>
      <c t="n" r="B26" s="6">
        <v>40566</v>
      </c>
      <c t="n" r="C26" s="6">
        <v>38428</v>
      </c>
      <c t="n" r="D26" s="6">
        <v>109485</v>
      </c>
      <c t="n" r="E26" s="6">
        <v>106074</v>
      </c>
    </row>
    <row spans="1:5" r="27">
      <c t="s" r="A27" s="4">
        <v>662</v>
      </c>
      <c t="n" r="B27" s="6">
        <v>18573</v>
      </c>
      <c t="n" r="C27" s="6">
        <v>16255</v>
      </c>
      <c t="n" r="D27" s="6">
        <v>37448</v>
      </c>
      <c t="n" r="E27" s="6">
        <v>35701</v>
      </c>
    </row>
    <row spans="1:5" r="28">
      <c t="s" r="A28" s="4">
        <v>30</v>
      </c>
      <c t="n" r="B28" s="6">
        <v>-300</v>
      </c>
      <c t="n" r="D28" s="6">
        <v>-2100</v>
      </c>
    </row>
    <row spans="1:5" r="29">
      <c t="s" r="A29" s="4">
        <v>663</v>
      </c>
      <c t="n" r="D29" s="6">
        <v>3600</v>
      </c>
    </row>
    <row spans="1:5" r="30">
      <c t="s" r="A30" s="4">
        <v>664</v>
      </c>
    </row>
    <row spans="1:5" r="31">
      <c t="s" r="A31" s="3">
        <v>661</v>
      </c>
    </row>
    <row spans="1:5" r="32">
      <c t="s" r="A32" s="4">
        <v>31</v>
      </c>
      <c t="n" r="B32" s="6">
        <v>-400</v>
      </c>
      <c t="n" r="C32" s="6">
        <v>1400</v>
      </c>
      <c t="n" r="D32" s="6">
        <v>-500</v>
      </c>
      <c t="n" r="E32" s="6">
        <v>7900</v>
      </c>
    </row>
    <row spans="1:5" r="33">
      <c t="s" r="A33" s="4">
        <v>665</v>
      </c>
    </row>
    <row spans="1:5" r="34">
      <c t="s" r="A34" s="3">
        <v>661</v>
      </c>
    </row>
    <row spans="1:5" r="35">
      <c t="s" r="A35" s="4">
        <v>662</v>
      </c>
      <c t="n" r="D35" s="6">
        <v>3100</v>
      </c>
    </row>
    <row spans="1:5" r="36">
      <c t="s" r="A36" s="4">
        <v>31</v>
      </c>
      <c t="n" r="B36" s="6">
        <v>-31</v>
      </c>
      <c t="n" r="D36" s="6">
        <v>3340</v>
      </c>
    </row>
    <row spans="1:5" r="37">
      <c t="s" r="A37" s="4">
        <v>478</v>
      </c>
    </row>
    <row spans="1:5" r="38">
      <c t="s" r="A38" s="3">
        <v>661</v>
      </c>
    </row>
    <row spans="1:5" r="39">
      <c t="s" r="A39" s="4">
        <v>26</v>
      </c>
      <c t="n" r="B39" s="6">
        <v>95084</v>
      </c>
      <c t="n" r="C39" s="6">
        <v>121392</v>
      </c>
      <c t="n" r="D39" s="6">
        <v>281939</v>
      </c>
      <c t="n" r="E39" s="6">
        <v>329157</v>
      </c>
    </row>
    <row spans="1:5" r="40">
      <c t="s" r="A40" s="4">
        <v>28</v>
      </c>
      <c t="n" r="B40" s="6">
        <v>18374</v>
      </c>
      <c t="n" r="C40" s="6">
        <v>27595</v>
      </c>
      <c t="n" r="D40" s="6">
        <v>52676</v>
      </c>
      <c t="n" r="E40" s="6">
        <v>70311</v>
      </c>
    </row>
    <row spans="1:5" r="41">
      <c t="s" r="A41" s="4">
        <v>662</v>
      </c>
      <c t="n" r="B41" s="6">
        <v>513</v>
      </c>
      <c t="n" r="C41" s="6">
        <v>6886</v>
      </c>
      <c t="n" r="D41" s="6">
        <v>-7626</v>
      </c>
      <c t="n" r="E41" s="6">
        <v>8323</v>
      </c>
    </row>
    <row spans="1:5" r="42">
      <c t="s" r="A42" s="4">
        <v>30</v>
      </c>
      <c t="n" r="C42" s="6">
        <v>-500</v>
      </c>
    </row>
    <row spans="1:5" r="43">
      <c t="s" r="A43" s="4">
        <v>666</v>
      </c>
    </row>
    <row spans="1:5" r="44">
      <c t="s" r="A44" s="3">
        <v>661</v>
      </c>
    </row>
    <row spans="1:5" r="45">
      <c t="s" r="A45" s="4">
        <v>31</v>
      </c>
      <c t="n" r="B45" s="6">
        <v>178</v>
      </c>
      <c t="n" r="D45" s="6">
        <v>3872</v>
      </c>
    </row>
    <row spans="1:5" r="46">
      <c t="s" r="A46" s="4">
        <v>479</v>
      </c>
    </row>
    <row spans="1:5" r="47">
      <c t="s" r="A47" s="3">
        <v>661</v>
      </c>
    </row>
    <row spans="1:5" r="48">
      <c t="s" r="A48" s="4">
        <v>26</v>
      </c>
      <c t="n" r="B48" s="6">
        <v>54878</v>
      </c>
      <c t="n" r="C48" s="6">
        <v>85597</v>
      </c>
      <c t="n" r="D48" s="6">
        <v>183656</v>
      </c>
      <c t="n" r="E48" s="6">
        <v>252530</v>
      </c>
    </row>
    <row spans="1:5" r="49">
      <c t="s" r="A49" s="4">
        <v>28</v>
      </c>
      <c t="n" r="B49" s="6">
        <v>7378</v>
      </c>
      <c t="n" r="C49" s="6">
        <v>11098</v>
      </c>
      <c t="n" r="D49" s="6">
        <v>19761</v>
      </c>
      <c t="n" r="E49" s="6">
        <v>31979</v>
      </c>
    </row>
    <row spans="1:5" r="50">
      <c t="s" r="A50" s="4">
        <v>662</v>
      </c>
      <c t="n" r="B50" s="6">
        <v>1419</v>
      </c>
      <c t="n" r="C50" s="7">
        <v>1797</v>
      </c>
      <c t="n" r="D50" s="6">
        <v>-5311</v>
      </c>
      <c t="n" r="E50" s="6">
        <v>4562</v>
      </c>
    </row>
    <row spans="1:5" r="51">
      <c t="s" r="A51" s="4">
        <v>667</v>
      </c>
    </row>
    <row spans="1:5" r="52">
      <c t="s" r="A52" s="3">
        <v>661</v>
      </c>
    </row>
    <row spans="1:5" r="53">
      <c t="s" r="A53" s="4">
        <v>31</v>
      </c>
      <c t="n" r="B53" s="7">
        <v>1140</v>
      </c>
      <c t="n" r="D53" s="7">
        <v>7579</v>
      </c>
      <c t="n" r="E53" s="6">
        <v>7600</v>
      </c>
    </row>
    <row spans="1:5" r="54">
      <c t="s" r="A54" s="4">
        <v>668</v>
      </c>
    </row>
    <row spans="1:5" r="55">
      <c t="s" r="A55" s="3">
        <v>661</v>
      </c>
    </row>
    <row spans="1:5" r="56">
      <c t="s" r="A56" s="4">
        <v>30</v>
      </c>
      <c t="n" r="E56" s="7">
        <v>-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9</v>
      </c>
      <c t="s" r="B1" s="2">
        <v>23</v>
      </c>
      <c t="s" r="D1" s="2">
        <v>1</v>
      </c>
    </row>
    <row spans="1:5" r="2">
      <c t="s" r="B2" s="2">
        <v>2</v>
      </c>
      <c t="s" r="C2" s="2">
        <v>24</v>
      </c>
      <c t="s" r="D2" s="2">
        <v>2</v>
      </c>
      <c t="s" r="E2" s="2">
        <v>24</v>
      </c>
    </row>
    <row spans="1:5" r="3">
      <c t="s" r="A3" s="3">
        <v>670</v>
      </c>
    </row>
    <row spans="1:5" r="4">
      <c t="s" r="A4" s="4">
        <v>26</v>
      </c>
      <c t="n" r="B4" s="7">
        <v>308524</v>
      </c>
      <c t="n" r="C4" s="7">
        <v>356595</v>
      </c>
      <c t="n" r="D4" s="7">
        <v>900118</v>
      </c>
      <c t="n" r="E4" s="7">
        <v>1002857</v>
      </c>
    </row>
    <row spans="1:5" r="5">
      <c t="s" r="A5" s="4">
        <v>28</v>
      </c>
      <c t="n" r="B5" s="6">
        <v>66318</v>
      </c>
      <c t="n" r="C5" s="6">
        <v>77121</v>
      </c>
      <c t="n" r="D5" s="6">
        <v>181922</v>
      </c>
      <c t="n" r="E5" s="6">
        <v>208364</v>
      </c>
    </row>
    <row spans="1:5" r="6">
      <c t="s" r="A6" s="4">
        <v>662</v>
      </c>
      <c t="n" r="B6" s="6">
        <v>20505</v>
      </c>
      <c t="n" r="C6" s="6">
        <v>24938</v>
      </c>
      <c t="n" r="D6" s="6">
        <v>24511</v>
      </c>
      <c t="n" r="E6" s="6">
        <v>48586</v>
      </c>
    </row>
    <row spans="1:5" r="7">
      <c t="s" r="A7" s="4">
        <v>671</v>
      </c>
    </row>
    <row spans="1:5" r="8">
      <c t="s" r="A8" s="3">
        <v>670</v>
      </c>
    </row>
    <row spans="1:5" r="9">
      <c t="s" r="A9" s="4">
        <v>26</v>
      </c>
      <c t="n" r="B9" s="6">
        <v>232734</v>
      </c>
      <c t="n" r="C9" s="6">
        <v>267001</v>
      </c>
      <c t="n" r="D9" s="6">
        <v>684088</v>
      </c>
      <c t="n" r="E9" s="6">
        <v>742976</v>
      </c>
    </row>
    <row spans="1:5" r="10">
      <c t="s" r="A10" s="4">
        <v>28</v>
      </c>
      <c t="n" r="B10" s="6">
        <v>51217</v>
      </c>
      <c t="n" r="C10" s="6">
        <v>56243</v>
      </c>
      <c t="n" r="D10" s="6">
        <v>138869</v>
      </c>
      <c t="n" r="E10" s="6">
        <v>148736</v>
      </c>
    </row>
    <row spans="1:5" r="11">
      <c t="s" r="A11" s="4">
        <v>662</v>
      </c>
      <c t="n" r="B11" s="6">
        <v>15402</v>
      </c>
      <c t="n" r="C11" s="6">
        <v>11464</v>
      </c>
      <c t="n" r="D11" s="6">
        <v>15547</v>
      </c>
      <c t="n" r="E11" s="6">
        <v>19188</v>
      </c>
    </row>
    <row spans="1:5" r="12">
      <c t="s" r="A12" s="4">
        <v>672</v>
      </c>
    </row>
    <row spans="1:5" r="13">
      <c t="s" r="A13" s="3">
        <v>670</v>
      </c>
    </row>
    <row spans="1:5" r="14">
      <c t="s" r="A14" s="4">
        <v>26</v>
      </c>
      <c t="n" r="B14" s="6">
        <v>39161</v>
      </c>
      <c t="n" r="C14" s="6">
        <v>45340</v>
      </c>
      <c t="n" r="D14" s="6">
        <v>94113</v>
      </c>
      <c t="n" r="E14" s="6">
        <v>131391</v>
      </c>
    </row>
    <row spans="1:5" r="15">
      <c t="s" r="A15" s="4">
        <v>28</v>
      </c>
      <c t="n" r="B15" s="6">
        <v>8373</v>
      </c>
      <c t="n" r="C15" s="6">
        <v>9998</v>
      </c>
      <c t="n" r="D15" s="6">
        <v>19644</v>
      </c>
      <c t="n" r="E15" s="6">
        <v>30677</v>
      </c>
    </row>
    <row spans="1:5" r="16">
      <c t="s" r="A16" s="4">
        <v>662</v>
      </c>
      <c t="n" r="B16" s="6">
        <v>5410</v>
      </c>
      <c t="n" r="C16" s="6">
        <v>6258</v>
      </c>
      <c t="n" r="D16" s="6">
        <v>10208</v>
      </c>
      <c t="n" r="E16" s="6">
        <v>19700</v>
      </c>
    </row>
    <row spans="1:5" r="17">
      <c t="s" r="A17" s="4">
        <v>673</v>
      </c>
    </row>
    <row spans="1:5" r="18">
      <c t="s" r="A18" s="3">
        <v>670</v>
      </c>
    </row>
    <row spans="1:5" r="19">
      <c t="s" r="A19" s="4">
        <v>26</v>
      </c>
      <c t="n" r="B19" s="6">
        <v>13850</v>
      </c>
      <c t="n" r="C19" s="6">
        <v>14905</v>
      </c>
      <c t="n" r="D19" s="6">
        <v>43771</v>
      </c>
      <c t="n" r="E19" s="6">
        <v>42668</v>
      </c>
    </row>
    <row spans="1:5" r="20">
      <c t="s" r="A20" s="4">
        <v>28</v>
      </c>
      <c t="n" r="B20" s="6">
        <v>2794</v>
      </c>
      <c t="n" r="C20" s="6">
        <v>4025</v>
      </c>
      <c t="n" r="D20" s="6">
        <v>8893</v>
      </c>
      <c t="n" r="E20" s="6">
        <v>12085</v>
      </c>
    </row>
    <row spans="1:5" r="21">
      <c t="s" r="A21" s="4">
        <v>662</v>
      </c>
      <c t="n" r="B21" s="6">
        <v>352</v>
      </c>
      <c t="n" r="C21" s="6">
        <v>570</v>
      </c>
      <c t="n" r="D21" s="6">
        <v>1108</v>
      </c>
      <c t="n" r="E21" s="6">
        <v>2511</v>
      </c>
    </row>
    <row spans="1:5" r="22">
      <c t="s" r="A22" s="4">
        <v>674</v>
      </c>
    </row>
    <row spans="1:5" r="23">
      <c t="s" r="A23" s="3">
        <v>670</v>
      </c>
    </row>
    <row spans="1:5" r="24">
      <c t="s" r="A24" s="4">
        <v>26</v>
      </c>
      <c t="n" r="B24" s="6">
        <v>22779</v>
      </c>
      <c t="n" r="C24" s="6">
        <v>29349</v>
      </c>
      <c t="n" r="D24" s="6">
        <v>78146</v>
      </c>
      <c t="n" r="E24" s="6">
        <v>85822</v>
      </c>
    </row>
    <row spans="1:5" r="25">
      <c t="s" r="A25" s="4">
        <v>28</v>
      </c>
      <c t="n" r="B25" s="6">
        <v>3934</v>
      </c>
      <c t="n" r="C25" s="6">
        <v>6855</v>
      </c>
      <c t="n" r="D25" s="6">
        <v>14516</v>
      </c>
      <c t="n" r="E25" s="6">
        <v>16866</v>
      </c>
    </row>
    <row spans="1:5" r="26">
      <c t="s" r="A26" s="4">
        <v>662</v>
      </c>
      <c t="n" r="B26" s="7">
        <v>-659</v>
      </c>
      <c t="n" r="C26" s="7">
        <v>6646</v>
      </c>
      <c t="n" r="D26" s="7">
        <v>-2352</v>
      </c>
      <c t="n" r="E26" s="7">
        <v>71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675</v>
      </c>
      <c t="s" r="B1" s="2">
        <v>23</v>
      </c>
    </row>
    <row spans="1:5" r="2">
      <c t="s" r="B2" s="2">
        <v>2</v>
      </c>
      <c t="s" r="C2" s="2">
        <v>24</v>
      </c>
      <c t="s" r="D2" s="2">
        <v>62</v>
      </c>
      <c t="s" r="E2" s="2">
        <v>676</v>
      </c>
    </row>
    <row spans="1:5" r="3">
      <c t="s" r="A3" s="3">
        <v>513</v>
      </c>
    </row>
    <row spans="1:5" r="4">
      <c t="s" r="A4" s="4">
        <v>677</v>
      </c>
      <c t="n" r="B4" s="7">
        <v>100000</v>
      </c>
      <c t="n" r="C4" s="7">
        <v>100000</v>
      </c>
    </row>
    <row spans="1:5" r="5">
      <c t="s" r="A5" s="4">
        <v>546</v>
      </c>
    </row>
    <row spans="1:5" r="6">
      <c t="s" r="A6" s="3">
        <v>513</v>
      </c>
    </row>
    <row spans="1:5" r="7">
      <c t="s" r="A7" s="4">
        <v>678</v>
      </c>
      <c t="n" r="E7" s="7">
        <v>262500000</v>
      </c>
    </row>
    <row spans="1:5" r="8">
      <c t="s" r="A8" s="4">
        <v>548</v>
      </c>
      <c t="n" r="E8" s="6">
        <v>350000000</v>
      </c>
    </row>
    <row spans="1:5" r="9">
      <c t="s" r="A9" s="4">
        <v>679</v>
      </c>
    </row>
    <row spans="1:5" r="10">
      <c t="s" r="A10" s="3">
        <v>513</v>
      </c>
    </row>
    <row spans="1:5" r="11">
      <c t="s" r="A11" s="4">
        <v>680</v>
      </c>
      <c t="n" r="B11" s="6">
        <v>5751000</v>
      </c>
      <c t="n" r="D11" s="7">
        <v>256000</v>
      </c>
    </row>
    <row spans="1:5" r="12">
      <c t="s" r="A12" s="4">
        <v>681</v>
      </c>
    </row>
    <row spans="1:5" r="13">
      <c t="s" r="A13" s="3">
        <v>513</v>
      </c>
    </row>
    <row spans="1:5" r="14">
      <c t="s" r="A14" s="4">
        <v>680</v>
      </c>
      <c t="n" r="B14" s="6">
        <v>5751000</v>
      </c>
      <c t="n" r="D14" s="6">
        <v>256000</v>
      </c>
    </row>
    <row spans="1:5" r="15">
      <c t="s" r="A15" s="4">
        <v>682</v>
      </c>
    </row>
    <row spans="1:5" r="16">
      <c t="s" r="A16" s="3">
        <v>513</v>
      </c>
    </row>
    <row spans="1:5" r="17">
      <c t="s" r="A17" s="4">
        <v>680</v>
      </c>
      <c t="n" r="B17" s="7">
        <v>5502000</v>
      </c>
      <c t="n" r="D17" s="7">
        <v>256000</v>
      </c>
    </row>
    <row spans="1:5" r="18">
      <c t="s" r="A18" s="4">
        <v>542</v>
      </c>
    </row>
    <row spans="1:5" r="19">
      <c t="s" r="A19" s="3">
        <v>513</v>
      </c>
    </row>
    <row spans="1:5" r="20">
      <c t="s" r="A20" s="4">
        <v>543</v>
      </c>
      <c t="n" r="E20" s="7">
        <v>262500000</v>
      </c>
    </row>
    <row spans="1:5" r="21">
      <c t="s" r="A21" s="4">
        <v>544</v>
      </c>
      <c t="s" r="E21" s="4">
        <v>5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2</v>
      </c>
      <c t="s" r="C1" s="2">
        <v>62</v>
      </c>
    </row>
    <row spans="1:3" r="2">
      <c t="s" r="A2" s="3">
        <v>684</v>
      </c>
    </row>
    <row spans="1:3" r="3">
      <c t="s" r="A3" s="4">
        <v>685</v>
      </c>
      <c t="n" r="B3" s="7">
        <v>0</v>
      </c>
      <c t="n" r="C3" s="7">
        <v>109</v>
      </c>
    </row>
    <row spans="1:3" r="4">
      <c t="s" r="A4" s="4">
        <v>686</v>
      </c>
      <c t="n" r="B4" s="6">
        <v>5751</v>
      </c>
      <c t="n" r="C4" s="6">
        <v>256</v>
      </c>
    </row>
    <row spans="1:3" r="5">
      <c t="s" r="A5" s="4">
        <v>687</v>
      </c>
    </row>
    <row spans="1:3" r="6">
      <c t="s" r="A6" s="3">
        <v>684</v>
      </c>
    </row>
    <row spans="1:3" r="7">
      <c t="s" r="A7" s="4">
        <v>685</v>
      </c>
      <c t="n" r="B7" s="6">
        <v>0</v>
      </c>
      <c t="n" r="C7" s="6">
        <v>109</v>
      </c>
    </row>
    <row spans="1:3" r="8">
      <c t="s" r="A8" s="4">
        <v>686</v>
      </c>
      <c t="n" r="B8" s="6">
        <v>892</v>
      </c>
      <c t="n" r="C8" s="6">
        <v>243</v>
      </c>
    </row>
    <row spans="1:3" r="9">
      <c t="s" r="A9" s="4">
        <v>688</v>
      </c>
    </row>
    <row spans="1:3" r="10">
      <c t="s" r="A10" s="3">
        <v>684</v>
      </c>
    </row>
    <row spans="1:3" r="11">
      <c t="s" r="A11" s="4">
        <v>686</v>
      </c>
      <c t="n" r="B11" s="6">
        <v>4859</v>
      </c>
      <c t="n" r="C11" s="6">
        <v>13</v>
      </c>
    </row>
    <row spans="1:3" r="12">
      <c t="s" r="A12" s="4">
        <v>689</v>
      </c>
    </row>
    <row spans="1:3" r="13">
      <c t="s" r="A13" s="3">
        <v>684</v>
      </c>
    </row>
    <row spans="1:3" r="14">
      <c t="s" r="A14" s="4">
        <v>685</v>
      </c>
      <c t="n" r="B14" s="6">
        <v>0</v>
      </c>
      <c t="n" r="C14" s="6">
        <v>109</v>
      </c>
    </row>
    <row spans="1:3" r="15">
      <c t="s" r="A15" s="4">
        <v>686</v>
      </c>
      <c t="n" r="B15" s="6">
        <v>5751</v>
      </c>
      <c t="n" r="C15" s="6">
        <v>256</v>
      </c>
    </row>
    <row spans="1:3" r="16">
      <c t="s" r="A16" s="4">
        <v>690</v>
      </c>
      <c t="n" r="B16" s="6">
        <v>-5751</v>
      </c>
      <c t="n" r="C16" s="6">
        <v>-147</v>
      </c>
    </row>
    <row spans="1:3" r="17">
      <c t="s" r="A17" s="4">
        <v>691</v>
      </c>
    </row>
    <row spans="1:3" r="18">
      <c t="s" r="A18" s="3">
        <v>684</v>
      </c>
    </row>
    <row spans="1:3" r="19">
      <c t="s" r="A19" s="4">
        <v>685</v>
      </c>
      <c t="n" r="B19" s="6">
        <v>0</v>
      </c>
      <c t="n" r="C19" s="6">
        <v>109</v>
      </c>
    </row>
    <row spans="1:3" r="20">
      <c t="s" r="A20" s="4">
        <v>686</v>
      </c>
      <c t="n" r="B20" s="6">
        <v>892</v>
      </c>
      <c t="n" r="C20" s="6">
        <v>243</v>
      </c>
    </row>
    <row spans="1:3" r="21">
      <c t="s" r="A21" s="4">
        <v>692</v>
      </c>
    </row>
    <row spans="1:3" r="22">
      <c t="s" r="A22" s="3">
        <v>684</v>
      </c>
    </row>
    <row spans="1:3" r="23">
      <c t="s" r="A23" s="4">
        <v>686</v>
      </c>
      <c t="n" r="B23" s="6">
        <v>4859</v>
      </c>
      <c t="n" r="C23" s="6">
        <v>13</v>
      </c>
    </row>
    <row spans="1:3" r="24">
      <c t="s" r="A24" s="4">
        <v>693</v>
      </c>
    </row>
    <row spans="1:3" r="25">
      <c t="s" r="A25" s="3">
        <v>684</v>
      </c>
    </row>
    <row spans="1:3" r="26">
      <c t="s" r="A26" s="4">
        <v>685</v>
      </c>
      <c t="n" r="B26" s="6">
        <v>0</v>
      </c>
      <c t="n" r="C26" s="6">
        <v>18</v>
      </c>
    </row>
    <row spans="1:3" r="27">
      <c t="s" r="A27" s="4">
        <v>686</v>
      </c>
      <c t="n" r="B27" s="6">
        <v>5502</v>
      </c>
      <c t="n" r="C27" s="6">
        <v>256</v>
      </c>
    </row>
    <row spans="1:3" r="28">
      <c t="s" r="A28" s="4">
        <v>694</v>
      </c>
    </row>
    <row spans="1:3" r="29">
      <c t="s" r="A29" s="3">
        <v>684</v>
      </c>
    </row>
    <row spans="1:3" r="30">
      <c t="s" r="A30" s="4">
        <v>685</v>
      </c>
      <c t="n" r="B30" s="6">
        <v>0</v>
      </c>
      <c t="n" r="C30" s="6">
        <v>18</v>
      </c>
    </row>
    <row spans="1:3" r="31">
      <c t="s" r="A31" s="4">
        <v>695</v>
      </c>
    </row>
    <row spans="1:3" r="32">
      <c t="s" r="A32" s="3">
        <v>684</v>
      </c>
    </row>
    <row spans="1:3" r="33">
      <c t="s" r="A33" s="4">
        <v>686</v>
      </c>
      <c t="n" r="B33" s="6">
        <v>643</v>
      </c>
      <c t="n" r="C33" s="6">
        <v>243</v>
      </c>
    </row>
    <row spans="1:3" r="34">
      <c t="s" r="A34" s="4">
        <v>696</v>
      </c>
    </row>
    <row spans="1:3" r="35">
      <c t="s" r="A35" s="3">
        <v>684</v>
      </c>
    </row>
    <row spans="1:3" r="36">
      <c t="s" r="A36" s="4">
        <v>686</v>
      </c>
      <c t="n" r="B36" s="6">
        <v>4859</v>
      </c>
      <c t="n" r="C36" s="6">
        <v>13</v>
      </c>
    </row>
    <row spans="1:3" r="37">
      <c t="s" r="A37" s="4">
        <v>697</v>
      </c>
    </row>
    <row spans="1:3" r="38">
      <c t="s" r="A38" s="3">
        <v>684</v>
      </c>
    </row>
    <row spans="1:3" r="39">
      <c t="s" r="A39" s="4">
        <v>685</v>
      </c>
      <c t="n" r="B39" s="6">
        <v>0</v>
      </c>
      <c t="n" r="C39" s="6">
        <v>91</v>
      </c>
    </row>
    <row spans="1:3" r="40">
      <c t="s" r="A40" s="4">
        <v>686</v>
      </c>
      <c t="n" r="B40" s="6">
        <v>249</v>
      </c>
      <c t="n" r="C40" s="6">
        <v>0</v>
      </c>
    </row>
    <row spans="1:3" r="41">
      <c t="s" r="A41" s="4">
        <v>698</v>
      </c>
    </row>
    <row spans="1:3" r="42">
      <c t="s" r="A42" s="3">
        <v>684</v>
      </c>
    </row>
    <row spans="1:3" r="43">
      <c t="s" r="A43" s="4">
        <v>685</v>
      </c>
      <c t="n" r="B43" s="6">
        <v>0</v>
      </c>
      <c t="n" r="C43" s="6">
        <v>91</v>
      </c>
    </row>
    <row spans="1:3" r="44">
      <c t="s" r="A44" s="4">
        <v>699</v>
      </c>
    </row>
    <row spans="1:3" r="45">
      <c t="s" r="A45" s="3">
        <v>684</v>
      </c>
    </row>
    <row spans="1:3" r="46">
      <c t="s" r="A46" s="4">
        <v>686</v>
      </c>
      <c t="n" r="B46" s="7">
        <v>249</v>
      </c>
      <c t="n" r="C46"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0</v>
      </c>
      <c t="s" r="B1" s="2">
        <v>2</v>
      </c>
      <c t="s" r="C1" s="2">
        <v>62</v>
      </c>
    </row>
    <row spans="1:3" r="2">
      <c t="s" r="A2" s="3">
        <v>701</v>
      </c>
    </row>
    <row spans="1:3" r="3">
      <c t="s" r="A3" s="4">
        <v>685</v>
      </c>
      <c t="n" r="B3" s="7">
        <v>0</v>
      </c>
      <c t="n" r="C3" s="7">
        <v>109</v>
      </c>
    </row>
    <row spans="1:3" r="4">
      <c t="s" r="A4" s="3">
        <v>702</v>
      </c>
    </row>
    <row spans="1:3" r="5">
      <c t="s" r="A5" s="4">
        <v>686</v>
      </c>
      <c t="n" r="B5" s="6">
        <v>5751</v>
      </c>
      <c t="n" r="C5" s="6">
        <v>256</v>
      </c>
    </row>
    <row spans="1:3" r="6">
      <c t="s" r="A6" s="4">
        <v>703</v>
      </c>
    </row>
    <row spans="1:3" r="7">
      <c t="s" r="A7" s="3">
        <v>701</v>
      </c>
    </row>
    <row spans="1:3" r="8">
      <c t="s" r="A8" s="4">
        <v>685</v>
      </c>
      <c t="n" r="B8" s="6">
        <v>0</v>
      </c>
      <c t="n" r="C8" s="6">
        <v>0</v>
      </c>
    </row>
    <row spans="1:3" r="9">
      <c t="s" r="A9" s="3">
        <v>702</v>
      </c>
    </row>
    <row spans="1:3" r="10">
      <c t="s" r="A10" s="4">
        <v>686</v>
      </c>
      <c t="n" r="B10" s="6">
        <v>0</v>
      </c>
      <c t="n" r="C10" s="6">
        <v>0</v>
      </c>
    </row>
    <row spans="1:3" r="11">
      <c t="s" r="A11" s="4">
        <v>689</v>
      </c>
    </row>
    <row spans="1:3" r="12">
      <c t="s" r="A12" s="3">
        <v>701</v>
      </c>
    </row>
    <row spans="1:3" r="13">
      <c t="s" r="A13" s="4">
        <v>685</v>
      </c>
      <c t="n" r="B13" s="6">
        <v>0</v>
      </c>
      <c t="n" r="C13" s="6">
        <v>109</v>
      </c>
    </row>
    <row spans="1:3" r="14">
      <c t="s" r="A14" s="3">
        <v>702</v>
      </c>
    </row>
    <row spans="1:3" r="15">
      <c t="s" r="A15" s="4">
        <v>686</v>
      </c>
      <c t="n" r="B15" s="6">
        <v>5751</v>
      </c>
      <c t="n" r="C15" s="6">
        <v>256</v>
      </c>
    </row>
    <row spans="1:3" r="16">
      <c t="s" r="A16" s="4">
        <v>704</v>
      </c>
    </row>
    <row spans="1:3" r="17">
      <c t="s" r="A17" s="3">
        <v>701</v>
      </c>
    </row>
    <row spans="1:3" r="18">
      <c t="s" r="A18" s="4">
        <v>685</v>
      </c>
      <c t="n" r="B18" s="6">
        <v>0</v>
      </c>
      <c t="n" r="C18" s="6">
        <v>0</v>
      </c>
    </row>
    <row spans="1:3" r="19">
      <c t="s" r="A19" s="3">
        <v>702</v>
      </c>
    </row>
    <row spans="1:3" r="20">
      <c t="s" r="A20" s="4">
        <v>686</v>
      </c>
      <c t="n" r="B20" s="6">
        <v>0</v>
      </c>
      <c t="n" r="C20" s="6">
        <v>0</v>
      </c>
    </row>
    <row spans="1:3" r="21">
      <c t="s" r="A21" s="4">
        <v>687</v>
      </c>
    </row>
    <row spans="1:3" r="22">
      <c t="s" r="A22" s="3">
        <v>701</v>
      </c>
    </row>
    <row spans="1:3" r="23">
      <c t="s" r="A23" s="4">
        <v>685</v>
      </c>
      <c t="n" r="B23" s="6">
        <v>0</v>
      </c>
      <c t="n" r="C23" s="6">
        <v>109</v>
      </c>
    </row>
    <row spans="1:3" r="24">
      <c t="s" r="A24" s="3">
        <v>702</v>
      </c>
    </row>
    <row spans="1:3" r="25">
      <c t="s" r="A25" s="4">
        <v>686</v>
      </c>
      <c t="n" r="B25" s="6">
        <v>892</v>
      </c>
      <c t="n" r="C25" s="6">
        <v>243</v>
      </c>
    </row>
    <row spans="1:3" r="26">
      <c t="s" r="A26" s="4">
        <v>705</v>
      </c>
    </row>
    <row spans="1:3" r="27">
      <c t="s" r="A27" s="3">
        <v>701</v>
      </c>
    </row>
    <row spans="1:3" r="28">
      <c t="s" r="A28" s="4">
        <v>685</v>
      </c>
      <c t="n" r="B28" s="6">
        <v>0</v>
      </c>
      <c t="n" r="C28" s="6">
        <v>0</v>
      </c>
    </row>
    <row spans="1:3" r="29">
      <c t="s" r="A29" s="3">
        <v>702</v>
      </c>
    </row>
    <row spans="1:3" r="30">
      <c t="s" r="A30" s="4">
        <v>686</v>
      </c>
      <c t="n" r="B30" s="6">
        <v>0</v>
      </c>
      <c t="n" r="C30" s="6">
        <v>0</v>
      </c>
    </row>
    <row spans="1:3" r="31">
      <c t="s" r="A31" s="4">
        <v>706</v>
      </c>
    </row>
    <row spans="1:3" r="32">
      <c t="s" r="A32" s="3">
        <v>701</v>
      </c>
    </row>
    <row spans="1:3" r="33">
      <c t="s" r="A33" s="4">
        <v>685</v>
      </c>
      <c t="n" r="B33" s="6">
        <v>0</v>
      </c>
      <c t="n" r="C33" s="6">
        <v>109</v>
      </c>
    </row>
    <row spans="1:3" r="34">
      <c t="s" r="A34" s="3">
        <v>702</v>
      </c>
    </row>
    <row spans="1:3" r="35">
      <c t="s" r="A35" s="4">
        <v>686</v>
      </c>
      <c t="n" r="B35" s="6">
        <v>892</v>
      </c>
      <c t="n" r="C35" s="6">
        <v>243</v>
      </c>
    </row>
    <row spans="1:3" r="36">
      <c t="s" r="A36" s="4">
        <v>707</v>
      </c>
    </row>
    <row spans="1:3" r="37">
      <c t="s" r="A37" s="3">
        <v>701</v>
      </c>
    </row>
    <row spans="1:3" r="38">
      <c t="s" r="A38" s="4">
        <v>685</v>
      </c>
      <c t="n" r="B38" s="6">
        <v>0</v>
      </c>
      <c t="n" r="C38" s="6">
        <v>0</v>
      </c>
    </row>
    <row spans="1:3" r="39">
      <c t="s" r="A39" s="3">
        <v>702</v>
      </c>
    </row>
    <row spans="1:3" r="40">
      <c t="s" r="A40" s="4">
        <v>686</v>
      </c>
      <c t="n" r="B40" s="6">
        <v>0</v>
      </c>
      <c t="n" r="C40" s="6">
        <v>0</v>
      </c>
    </row>
    <row spans="1:3" r="41">
      <c t="s" r="A41" s="4">
        <v>688</v>
      </c>
    </row>
    <row spans="1:3" r="42">
      <c t="s" r="A42" s="3">
        <v>702</v>
      </c>
    </row>
    <row spans="1:3" r="43">
      <c t="s" r="A43" s="4">
        <v>686</v>
      </c>
      <c t="n" r="B43" s="6">
        <v>4859</v>
      </c>
      <c t="n" r="C43" s="6">
        <v>13</v>
      </c>
    </row>
    <row spans="1:3" r="44">
      <c t="s" r="A44" s="4">
        <v>708</v>
      </c>
    </row>
    <row spans="1:3" r="45">
      <c t="s" r="A45" s="3">
        <v>702</v>
      </c>
    </row>
    <row spans="1:3" r="46">
      <c t="s" r="A46" s="4">
        <v>686</v>
      </c>
      <c t="n" r="B46" s="6">
        <v>0</v>
      </c>
      <c t="n" r="C46" s="6">
        <v>0</v>
      </c>
    </row>
    <row spans="1:3" r="47">
      <c t="s" r="A47" s="4">
        <v>709</v>
      </c>
    </row>
    <row spans="1:3" r="48">
      <c t="s" r="A48" s="3">
        <v>702</v>
      </c>
    </row>
    <row spans="1:3" r="49">
      <c t="s" r="A49" s="4">
        <v>686</v>
      </c>
      <c t="n" r="B49" s="6">
        <v>4859</v>
      </c>
      <c t="n" r="C49" s="6">
        <v>13</v>
      </c>
    </row>
    <row spans="1:3" r="50">
      <c t="s" r="A50" s="4">
        <v>710</v>
      </c>
    </row>
    <row spans="1:3" r="51">
      <c t="s" r="A51" s="3">
        <v>702</v>
      </c>
    </row>
    <row spans="1:3" r="52">
      <c t="s" r="A52" s="4">
        <v>686</v>
      </c>
      <c t="n" r="B52" s="7">
        <v>0</v>
      </c>
      <c t="n" r="C52"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t="s" r="A1" s="1">
        <v>711</v>
      </c>
      <c t="s" r="B1" s="2">
        <v>712</v>
      </c>
      <c t="s" r="C1" s="2">
        <v>713</v>
      </c>
      <c t="s" r="D1" s="2">
        <v>714</v>
      </c>
    </row>
    <row spans="1:4" r="2">
      <c t="s" r="A2" s="4">
        <v>715</v>
      </c>
    </row>
    <row spans="1:4" r="3">
      <c t="s" r="A3" s="3">
        <v>716</v>
      </c>
    </row>
    <row spans="1:4" r="4">
      <c t="s" r="A4" s="4">
        <v>717</v>
      </c>
      <c t="n" r="B4" s="15">
        <v>3641000</v>
      </c>
    </row>
    <row spans="1:4" r="5">
      <c t="s" r="A5" s="4">
        <v>718</v>
      </c>
      <c t="s" r="B5" s="4">
        <v>719</v>
      </c>
    </row>
    <row spans="1:4" r="6">
      <c t="s" r="A6" s="4">
        <v>720</v>
      </c>
      <c t="n" r="B6" s="14">
        <v>1.13</v>
      </c>
      <c t="n" r="C6" s="14">
        <v>1.13</v>
      </c>
      <c t="n" r="D6" s="14">
        <v>1.13</v>
      </c>
    </row>
    <row spans="1:4" r="7">
      <c t="s" r="A7" s="4">
        <v>721</v>
      </c>
    </row>
    <row spans="1:4" r="8">
      <c t="s" r="A8" s="3">
        <v>716</v>
      </c>
    </row>
    <row spans="1:4" r="9">
      <c t="s" r="A9" s="4">
        <v>543</v>
      </c>
      <c t="n" r="D9" s="16">
        <v>4595000</v>
      </c>
    </row>
    <row spans="1:4" r="10">
      <c t="s" r="A10" s="4">
        <v>718</v>
      </c>
      <c t="s" r="B10" s="4">
        <v>719</v>
      </c>
    </row>
    <row spans="1:4" r="11">
      <c t="s" r="A11" s="4">
        <v>722</v>
      </c>
      <c t="n" r="B11" s="14">
        <v>1.3</v>
      </c>
      <c t="n" r="C11" s="14">
        <v>1.3</v>
      </c>
      <c t="n" r="D11" s="14">
        <v>1.3</v>
      </c>
    </row>
    <row spans="1:4" r="12">
      <c t="s" r="A12" s="4">
        <v>723</v>
      </c>
    </row>
    <row spans="1:4" r="13">
      <c t="s" r="A13" s="3">
        <v>716</v>
      </c>
    </row>
    <row spans="1:4" r="14">
      <c t="s" r="A14" s="4">
        <v>543</v>
      </c>
      <c t="n" r="D14" s="16">
        <v>8000000</v>
      </c>
    </row>
    <row spans="1:4" r="15">
      <c t="s" r="A15" s="4">
        <v>718</v>
      </c>
      <c t="s" r="B15" s="4">
        <v>719</v>
      </c>
    </row>
    <row spans="1:4" r="16">
      <c t="s" r="A16" s="4">
        <v>724</v>
      </c>
      <c t="n" r="B16" s="14">
        <v>0.87</v>
      </c>
      <c t="n" r="C16" s="14">
        <v>0.87</v>
      </c>
      <c t="n" r="D16" s="14">
        <v>0.87</v>
      </c>
    </row>
    <row spans="1:4" r="17">
      <c t="s" r="A17" s="4">
        <v>688</v>
      </c>
    </row>
    <row spans="1:4" r="18">
      <c t="s" r="A18" s="3">
        <v>716</v>
      </c>
    </row>
    <row spans="1:4" r="19">
      <c t="s" r="A19" s="4">
        <v>725</v>
      </c>
      <c t="n" r="C19" s="7">
        <v>249375000</v>
      </c>
    </row>
    <row spans="1:4" r="20">
      <c t="s" r="A20" s="4">
        <v>718</v>
      </c>
      <c t="s" r="B20" s="4">
        <v>7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77"/>
    <col customWidth="1" max="3" min="3" width="14"/>
  </cols>
  <sheetData>
    <row spans="1:3" r="1">
      <c t="s" r="A1" s="1">
        <v>727</v>
      </c>
      <c t="s" r="B1" s="1">
        <v>728</v>
      </c>
      <c t="s" r="C1" s="2">
        <v>729</v>
      </c>
    </row>
    <row spans="1:3" r="2">
      <c t="s" r="A2" s="4">
        <v>730</v>
      </c>
      <c t="s" r="B2" s="4">
        <v>731</v>
      </c>
      <c t="n" r="C2" s="7">
        <v>21169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5</v>
      </c>
      <c t="s" r="B1" s="2">
        <v>1</v>
      </c>
    </row>
    <row spans="1:3" r="2">
      <c t="s" r="B2" s="2">
        <v>2</v>
      </c>
      <c t="s" r="C2" s="2">
        <v>24</v>
      </c>
    </row>
    <row spans="1:3" r="3">
      <c t="s" r="A3" s="3">
        <v>146</v>
      </c>
    </row>
    <row spans="1:3" r="4">
      <c t="s" r="A4" s="4">
        <v>40</v>
      </c>
      <c t="n" r="B4" s="7">
        <v>11031</v>
      </c>
      <c t="n" r="C4" s="7">
        <v>25443</v>
      </c>
    </row>
    <row spans="1:3" r="5">
      <c t="s" r="A5" s="3">
        <v>147</v>
      </c>
    </row>
    <row spans="1:3" r="6">
      <c t="s" r="A6" s="4">
        <v>148</v>
      </c>
      <c t="n" r="B6" s="6">
        <v>34406</v>
      </c>
      <c t="n" r="C6" s="6">
        <v>32046</v>
      </c>
    </row>
    <row spans="1:3" r="7">
      <c t="s" r="A7" s="4">
        <v>149</v>
      </c>
      <c t="n" r="B7" s="6">
        <v>-1960</v>
      </c>
      <c t="n" r="C7" s="6">
        <v>-1023</v>
      </c>
    </row>
    <row spans="1:3" r="8">
      <c t="s" r="A8" s="4">
        <v>134</v>
      </c>
      <c t="n" r="B8" s="6">
        <v>7689</v>
      </c>
      <c t="n" r="C8" s="6">
        <v>6847</v>
      </c>
    </row>
    <row spans="1:3" r="9">
      <c t="s" r="A9" s="4">
        <v>150</v>
      </c>
      <c t="n" r="B9" s="6">
        <v>-613</v>
      </c>
      <c t="n" r="C9" s="6">
        <v>1799</v>
      </c>
    </row>
    <row spans="1:3" r="10">
      <c t="s" r="A10" s="4">
        <v>151</v>
      </c>
      <c t="n" r="B10" s="6">
        <v>300</v>
      </c>
      <c t="n" r="C10" s="6">
        <v>2127</v>
      </c>
    </row>
    <row spans="1:3" r="11">
      <c t="s" r="A11" s="4">
        <v>152</v>
      </c>
      <c t="n" r="B11" s="6">
        <v>0</v>
      </c>
      <c t="n" r="C11" s="6">
        <v>2864</v>
      </c>
    </row>
    <row spans="1:3" r="12">
      <c t="s" r="A12" s="4">
        <v>153</v>
      </c>
      <c t="n" r="B12" s="6">
        <v>1351</v>
      </c>
      <c t="n" r="C12" s="6">
        <v>284</v>
      </c>
    </row>
    <row spans="1:3" r="13">
      <c t="s" r="A13" s="4">
        <v>36</v>
      </c>
      <c t="n" r="B13" s="6">
        <v>440</v>
      </c>
      <c t="n" r="C13" s="6">
        <v>-860</v>
      </c>
    </row>
    <row spans="1:3" r="14">
      <c t="s" r="A14" s="3">
        <v>154</v>
      </c>
    </row>
    <row spans="1:3" r="15">
      <c t="s" r="A15" s="4">
        <v>155</v>
      </c>
      <c t="n" r="B15" s="6">
        <v>1704</v>
      </c>
      <c t="n" r="C15" s="6">
        <v>-2215</v>
      </c>
    </row>
    <row spans="1:3" r="16">
      <c t="s" r="A16" s="4">
        <v>156</v>
      </c>
      <c t="n" r="B16" s="6">
        <v>26402</v>
      </c>
      <c t="n" r="C16" s="6">
        <v>-24738</v>
      </c>
    </row>
    <row spans="1:3" r="17">
      <c t="s" r="A17" s="4">
        <v>69</v>
      </c>
      <c t="n" r="B17" s="6">
        <v>-510</v>
      </c>
      <c t="n" r="C17" s="6">
        <v>3514</v>
      </c>
    </row>
    <row spans="1:3" r="18">
      <c t="s" r="A18" s="4">
        <v>157</v>
      </c>
      <c t="n" r="B18" s="6">
        <v>-3094</v>
      </c>
      <c t="n" r="C18" s="6">
        <v>-17374</v>
      </c>
    </row>
    <row spans="1:3" r="19">
      <c t="s" r="A19" s="4">
        <v>158</v>
      </c>
      <c t="n" r="B19" s="6">
        <v>-41698</v>
      </c>
      <c t="n" r="C19" s="6">
        <v>7023</v>
      </c>
    </row>
    <row spans="1:3" r="20">
      <c t="s" r="A20" s="4">
        <v>83</v>
      </c>
      <c t="n" r="B20" s="6">
        <v>212</v>
      </c>
      <c t="n" r="C20" s="6">
        <v>31979</v>
      </c>
    </row>
    <row spans="1:3" r="21">
      <c t="s" r="A21" s="4">
        <v>159</v>
      </c>
      <c t="n" r="B21" s="6">
        <v>1038</v>
      </c>
      <c t="n" r="C21" s="6">
        <v>810</v>
      </c>
    </row>
    <row spans="1:3" r="22">
      <c t="s" r="A22" s="4">
        <v>160</v>
      </c>
      <c t="n" r="B22" s="6">
        <v>36698</v>
      </c>
      <c t="n" r="C22" s="6">
        <v>68526</v>
      </c>
    </row>
    <row spans="1:3" r="23">
      <c t="s" r="A23" s="3">
        <v>161</v>
      </c>
    </row>
    <row spans="1:3" r="24">
      <c t="s" r="A24" s="4">
        <v>162</v>
      </c>
      <c t="n" r="B24" s="6">
        <v>-31485</v>
      </c>
      <c t="n" r="C24" s="6">
        <v>-21337</v>
      </c>
    </row>
    <row spans="1:3" r="25">
      <c t="s" r="A25" s="4">
        <v>163</v>
      </c>
      <c t="n" r="B25" s="6">
        <v>3083</v>
      </c>
      <c t="n" r="C25" s="6">
        <v>1706</v>
      </c>
    </row>
    <row spans="1:3" r="26">
      <c t="s" r="A26" s="4">
        <v>164</v>
      </c>
      <c t="n" r="B26" s="6">
        <v>-1034</v>
      </c>
      <c t="n" r="C26" s="6">
        <v>-1643</v>
      </c>
    </row>
    <row spans="1:3" r="27">
      <c t="s" r="A27" s="4">
        <v>165</v>
      </c>
      <c t="n" r="B27" s="6">
        <v>-1086</v>
      </c>
      <c t="n" r="C27" s="6">
        <v>0</v>
      </c>
    </row>
    <row spans="1:3" r="28">
      <c t="s" r="A28" s="4">
        <v>166</v>
      </c>
      <c t="n" r="B28" s="6">
        <v>-84740</v>
      </c>
      <c t="n" r="C28" s="6">
        <v>0</v>
      </c>
    </row>
    <row spans="1:3" r="29">
      <c t="s" r="A29" s="4">
        <v>167</v>
      </c>
      <c t="n" r="B29" s="6">
        <v>-2800</v>
      </c>
      <c t="n" r="C29" s="6">
        <v>0</v>
      </c>
    </row>
    <row spans="1:3" r="30">
      <c t="s" r="A30" s="4">
        <v>168</v>
      </c>
      <c t="n" r="B30" s="6">
        <v>-3235</v>
      </c>
      <c t="n" r="C30" s="6">
        <v>0</v>
      </c>
    </row>
    <row spans="1:3" r="31">
      <c t="s" r="A31" s="4">
        <v>169</v>
      </c>
      <c t="n" r="B31" s="6">
        <v>-5532</v>
      </c>
      <c t="n" r="C31" s="6">
        <v>0</v>
      </c>
    </row>
    <row spans="1:3" r="32">
      <c t="s" r="A32" s="4">
        <v>170</v>
      </c>
      <c t="n" r="B32" s="6">
        <v>0</v>
      </c>
      <c t="n" r="C32" s="6">
        <v>-6878</v>
      </c>
    </row>
    <row spans="1:3" r="33">
      <c t="s" r="A33" s="4">
        <v>171</v>
      </c>
      <c t="n" r="B33" s="6">
        <v>6599</v>
      </c>
      <c t="n" r="C33" s="6">
        <v>0</v>
      </c>
    </row>
    <row spans="1:3" r="34">
      <c t="s" r="A34" s="4">
        <v>172</v>
      </c>
      <c t="n" r="B34" s="6">
        <v>0</v>
      </c>
      <c t="n" r="C34" s="6">
        <v>-1098</v>
      </c>
    </row>
    <row spans="1:3" r="35">
      <c t="s" r="A35" s="4">
        <v>173</v>
      </c>
      <c t="n" r="B35" s="6">
        <v>-120230</v>
      </c>
      <c t="n" r="C35" s="6">
        <v>-29250</v>
      </c>
    </row>
    <row spans="1:3" r="36">
      <c t="s" r="A36" s="3">
        <v>174</v>
      </c>
    </row>
    <row spans="1:3" r="37">
      <c t="s" r="A37" s="4">
        <v>175</v>
      </c>
      <c t="n" r="B37" s="6">
        <v>37</v>
      </c>
      <c t="n" r="C37" s="6">
        <v>1299</v>
      </c>
    </row>
    <row spans="1:3" r="38">
      <c t="s" r="A38" s="4">
        <v>176</v>
      </c>
      <c t="n" r="B38" s="6">
        <v>-36597</v>
      </c>
      <c t="n" r="C38" s="6">
        <v>-21941</v>
      </c>
    </row>
    <row spans="1:3" r="39">
      <c t="s" r="A39" s="4">
        <v>135</v>
      </c>
      <c t="n" r="B39" s="6">
        <v>-1276</v>
      </c>
      <c t="n" r="C39" s="6">
        <v>-472</v>
      </c>
    </row>
    <row spans="1:3" r="40">
      <c t="s" r="A40" s="4">
        <v>177</v>
      </c>
      <c t="n" r="B40" s="6">
        <v>-500</v>
      </c>
      <c t="n" r="C40" s="6">
        <v>-684</v>
      </c>
    </row>
    <row spans="1:3" r="41">
      <c t="s" r="A41" s="4">
        <v>178</v>
      </c>
      <c t="n" r="B41" s="6">
        <v>0</v>
      </c>
      <c t="n" r="C41" s="6">
        <v>1505</v>
      </c>
    </row>
    <row spans="1:3" r="42">
      <c t="s" r="A42" s="4">
        <v>179</v>
      </c>
      <c t="n" r="B42" s="6">
        <v>0</v>
      </c>
      <c t="n" r="C42" s="6">
        <v>-1875</v>
      </c>
    </row>
    <row spans="1:3" r="43">
      <c t="s" r="A43" s="4">
        <v>180</v>
      </c>
      <c t="n" r="B43" s="6">
        <v>42000</v>
      </c>
      <c t="n" r="C43" s="6">
        <v>26000</v>
      </c>
    </row>
    <row spans="1:3" r="44">
      <c t="s" r="A44" s="4">
        <v>181</v>
      </c>
      <c t="n" r="B44" s="6">
        <v>-6000</v>
      </c>
      <c t="n" r="C44" s="6">
        <v>0</v>
      </c>
    </row>
    <row spans="1:3" r="45">
      <c t="s" r="A45" s="4">
        <v>182</v>
      </c>
      <c t="n" r="B45" s="6">
        <v>-13125</v>
      </c>
      <c t="n" r="C45" s="6">
        <v>-46122</v>
      </c>
    </row>
    <row spans="1:3" r="46">
      <c t="s" r="A46" s="4">
        <v>183</v>
      </c>
      <c t="n" r="B46" s="6">
        <v>-15461</v>
      </c>
      <c t="n" r="C46" s="6">
        <v>-42290</v>
      </c>
    </row>
    <row spans="1:3" r="47">
      <c t="s" r="A47" s="4">
        <v>184</v>
      </c>
      <c t="n" r="B47" s="6">
        <v>561</v>
      </c>
      <c t="n" r="C47" s="6">
        <v>-4367</v>
      </c>
    </row>
    <row spans="1:3" r="48">
      <c t="s" r="A48" s="4">
        <v>185</v>
      </c>
      <c t="n" r="B48" s="6">
        <v>-98432</v>
      </c>
      <c t="n" r="C48" s="6">
        <v>-7381</v>
      </c>
    </row>
    <row spans="1:3" r="49">
      <c t="s" r="A49" s="4">
        <v>186</v>
      </c>
      <c t="n" r="B49" s="6">
        <v>209253</v>
      </c>
      <c t="n" r="C49" s="6">
        <v>174965</v>
      </c>
    </row>
    <row spans="1:3" r="50">
      <c t="s" r="A50" s="4">
        <v>187</v>
      </c>
      <c t="n" r="B50" s="7">
        <v>113264</v>
      </c>
      <c t="n" r="C50" s="7">
        <v>1675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Oper</vt:lpstr>
      <vt:lpstr>Consolidated Statements of Comp</vt:lpstr>
      <vt:lpstr>Consolidated Balance Sheets (Un</vt:lpstr>
      <vt:lpstr>Consolidated Balance Sheets (U5</vt:lpstr>
      <vt:lpstr>Consolidated Statements of Equi</vt:lpstr>
      <vt:lpstr>Consolidated Statements of Cash</vt:lpstr>
      <vt:lpstr>General</vt:lpstr>
      <vt:lpstr>Accounting Policies</vt:lpstr>
      <vt:lpstr>Restructuring</vt:lpstr>
      <vt:lpstr>Share Information</vt:lpstr>
      <vt:lpstr>Assets Held For Sale</vt:lpstr>
      <vt:lpstr>Goodwill and Identified Intangi</vt:lpstr>
      <vt:lpstr>Long-Term Debt and Credit Facil</vt:lpstr>
      <vt:lpstr>Stockholders' Equity and Equity</vt:lpstr>
      <vt:lpstr>Taxes on Income</vt:lpstr>
      <vt:lpstr>Commitments and Contingencies</vt:lpstr>
      <vt:lpstr>Segment Reporting</vt:lpstr>
      <vt:lpstr>Derivative Financial Instrument</vt:lpstr>
      <vt:lpstr>Accounting Policies (Policies)</vt:lpstr>
      <vt:lpstr>General (Tables)</vt:lpstr>
      <vt:lpstr>Accounting Policies (Tables)</vt:lpstr>
      <vt:lpstr>Restructuring (Tables)</vt:lpstr>
      <vt:lpstr>Share Information (Tables)</vt:lpstr>
      <vt:lpstr>Assets Held For Sale (Tables)</vt:lpstr>
      <vt:lpstr>Goodwill and Identified Intan26</vt:lpstr>
      <vt:lpstr>Long-Term Debt and Credit Fac27</vt:lpstr>
      <vt:lpstr>Stockholders' Equity and Equi28</vt:lpstr>
      <vt:lpstr>Segment Reporting (Tables)</vt:lpstr>
      <vt:lpstr>Derivative Financial Instrume30</vt:lpstr>
      <vt:lpstr>General - Additional Informatio</vt:lpstr>
      <vt:lpstr>General - Contributions to Reve</vt:lpstr>
      <vt:lpstr>General - Pro Forma Information</vt:lpstr>
      <vt:lpstr>General - Fair Value of Identif</vt:lpstr>
      <vt:lpstr>Accounting Policies - Additiona</vt:lpstr>
      <vt:lpstr>Accounting Policies - VIE Balan</vt:lpstr>
      <vt:lpstr>Accounting Policies - VIE Incom</vt:lpstr>
      <vt:lpstr>Restructuring - Additional Info</vt:lpstr>
      <vt:lpstr>Restructuring - Restructuring C</vt:lpstr>
      <vt:lpstr>Restructuring - Restructuring R</vt:lpstr>
      <vt:lpstr>Restructuring - Restructuring P</vt:lpstr>
      <vt:lpstr>Share Information - Earnings Pe</vt:lpstr>
      <vt:lpstr>Share Information - Additional </vt:lpstr>
      <vt:lpstr>Assets Held For Sale - Addition</vt:lpstr>
      <vt:lpstr>Assets Held For Sale - Componen</vt:lpstr>
      <vt:lpstr>Goodwill and Identified Intan46</vt:lpstr>
      <vt:lpstr>Goodwill and Identified Intan47</vt:lpstr>
      <vt:lpstr>Goodwill and Identified Intan48</vt:lpstr>
      <vt:lpstr>Goodwill and Identified Intan49</vt:lpstr>
      <vt:lpstr>Long-Term Debt and Credit Fac50</vt:lpstr>
      <vt:lpstr>Long-Term Debt and Credit Fac51</vt:lpstr>
      <vt:lpstr>Stockholders' Equity and Equi52</vt:lpstr>
      <vt:lpstr>Stockholders' Equity and Equi53</vt:lpstr>
      <vt:lpstr>Stockholders' Equity and Equi54</vt:lpstr>
      <vt:lpstr>Stockholders' Equity and Equi55</vt:lpstr>
      <vt:lpstr>Stockholders' Equity and Equi56</vt:lpstr>
      <vt:lpstr>Taxes on Income (Details)</vt:lpstr>
      <vt:lpstr>Commitments and Contingencies (</vt:lpstr>
      <vt:lpstr>Segment Reporting - Additional </vt:lpstr>
      <vt:lpstr>Segment Reporting - Financial I</vt:lpstr>
      <vt:lpstr>Segment Reporting - Summary of </vt:lpstr>
      <vt:lpstr>Derivative Financial Instrume62</vt:lpstr>
      <vt:lpstr>Derivative Financial Instrume63</vt:lpstr>
      <vt:lpstr>Derivative Financial Instrume64</vt:lpstr>
      <vt:lpstr>Derivative Financial Instrume65</vt:lpstr>
      <vt:lpstr>Uncategorized Items - aegn-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5:42:48Z</dcterms:created>
  <dcterms:modified xmlns:dcterms="http://purl.org/dc/terms/" xmlns:xsi="http://www.w3.org/2001/XMLSchema-instance" xsi:type="dcterms:W3CDTF">2016-11-01T15:42:48Z</dcterms:modified>
  <dc:title xmlns:dc="http://purl.org/dc/elements/1.1/">Untitled</dc:title>
  <dc:description xmlns:dc="http://purl.org/dc/elements/1.1/"/>
  <dc:subject xmlns:dc="http://purl.org/dc/elements/1.1/"/>
  <cp:keywords/>
  <cp:category/>
</cp:coreProperties>
</file>